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Acquisition" sheetId="10" state="visible" r:id="rId10"/>
    <sheet xmlns:r="http://schemas.openxmlformats.org/officeDocument/2006/relationships" name="Revenue" sheetId="11" state="visible" r:id="rId11"/>
    <sheet xmlns:r="http://schemas.openxmlformats.org/officeDocument/2006/relationships" name="Related Party Transactions" sheetId="12" state="visible" r:id="rId12"/>
    <sheet xmlns:r="http://schemas.openxmlformats.org/officeDocument/2006/relationships" name="Earnings (Loss) Per Share" sheetId="13" state="visible" r:id="rId13"/>
    <sheet xmlns:r="http://schemas.openxmlformats.org/officeDocument/2006/relationships" name="Stock-based Compensation" sheetId="14" state="visible" r:id="rId14"/>
    <sheet xmlns:r="http://schemas.openxmlformats.org/officeDocument/2006/relationships" name="Shareholders' Equity" sheetId="15" state="visible" r:id="rId15"/>
    <sheet xmlns:r="http://schemas.openxmlformats.org/officeDocument/2006/relationships" name="Receivable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Acquisition (Tables)" sheetId="29" state="visible" r:id="rId29"/>
    <sheet xmlns:r="http://schemas.openxmlformats.org/officeDocument/2006/relationships" name="Revenue (Tables)" sheetId="30" state="visible" r:id="rId30"/>
    <sheet xmlns:r="http://schemas.openxmlformats.org/officeDocument/2006/relationships" name="Earnings (Loss) Per Share (Tabl" sheetId="31" state="visible" r:id="rId31"/>
    <sheet xmlns:r="http://schemas.openxmlformats.org/officeDocument/2006/relationships" name="Stock-based Compensation (Table" sheetId="32" state="visible" r:id="rId32"/>
    <sheet xmlns:r="http://schemas.openxmlformats.org/officeDocument/2006/relationships" name="Shareholders' Equity (Tables)" sheetId="33" state="visible" r:id="rId33"/>
    <sheet xmlns:r="http://schemas.openxmlformats.org/officeDocument/2006/relationships" name="Receivable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Description of Business and S_6" sheetId="45" state="visible" r:id="rId45"/>
    <sheet xmlns:r="http://schemas.openxmlformats.org/officeDocument/2006/relationships" name="Description of Business and S_7" sheetId="46" state="visible" r:id="rId46"/>
    <sheet xmlns:r="http://schemas.openxmlformats.org/officeDocument/2006/relationships" name="Description of Business and S_8" sheetId="47" state="visible" r:id="rId47"/>
    <sheet xmlns:r="http://schemas.openxmlformats.org/officeDocument/2006/relationships" name="Acquisition - Narrative (Detail" sheetId="48" state="visible" r:id="rId48"/>
    <sheet xmlns:r="http://schemas.openxmlformats.org/officeDocument/2006/relationships" name="Acquisition - Allocation of Con" sheetId="49" state="visible" r:id="rId49"/>
    <sheet xmlns:r="http://schemas.openxmlformats.org/officeDocument/2006/relationships" name="Revenue - by Brand Categories (" sheetId="50" state="visible" r:id="rId50"/>
    <sheet xmlns:r="http://schemas.openxmlformats.org/officeDocument/2006/relationships" name="Revenue - Disaggregation of Net" sheetId="51" state="visible" r:id="rId51"/>
    <sheet xmlns:r="http://schemas.openxmlformats.org/officeDocument/2006/relationships" name="Revenue - Deferred Revenue Liab" sheetId="52" state="visible" r:id="rId52"/>
    <sheet xmlns:r="http://schemas.openxmlformats.org/officeDocument/2006/relationships" name="Revenue - Sales Reserves (Detai" sheetId="53" state="visible" r:id="rId53"/>
    <sheet xmlns:r="http://schemas.openxmlformats.org/officeDocument/2006/relationships" name="Revenue - Narrative (Details)" sheetId="54" state="visible" r:id="rId54"/>
    <sheet xmlns:r="http://schemas.openxmlformats.org/officeDocument/2006/relationships" name="Related Party Transactions (Det" sheetId="55" state="visible" r:id="rId55"/>
    <sheet xmlns:r="http://schemas.openxmlformats.org/officeDocument/2006/relationships" name="Earnings (Loss) Per Share (Deta" sheetId="56" state="visible" r:id="rId56"/>
    <sheet xmlns:r="http://schemas.openxmlformats.org/officeDocument/2006/relationships" name="Earnings (Loss) Per Share - Ant" sheetId="57" state="visible" r:id="rId57"/>
    <sheet xmlns:r="http://schemas.openxmlformats.org/officeDocument/2006/relationships" name="Stock-based Compensation - Opti" sheetId="58" state="visible" r:id="rId58"/>
    <sheet xmlns:r="http://schemas.openxmlformats.org/officeDocument/2006/relationships" name="Stock-based Compensation - Rest" sheetId="59" state="visible" r:id="rId59"/>
    <sheet xmlns:r="http://schemas.openxmlformats.org/officeDocument/2006/relationships" name="Shareholders' Equity (Details)" sheetId="60" state="visible" r:id="rId60"/>
    <sheet xmlns:r="http://schemas.openxmlformats.org/officeDocument/2006/relationships" name="Receivables (Details)" sheetId="61" state="visible" r:id="rId61"/>
    <sheet xmlns:r="http://schemas.openxmlformats.org/officeDocument/2006/relationships" name="Property and Equipment (Detail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Accrued Expenses (Details)" sheetId="65" state="visible" r:id="rId65"/>
    <sheet xmlns:r="http://schemas.openxmlformats.org/officeDocument/2006/relationships" name="Debt - Schedule of Debt (Detail" sheetId="66" state="visible" r:id="rId66"/>
    <sheet xmlns:r="http://schemas.openxmlformats.org/officeDocument/2006/relationships" name="Debt - Maturity (Details)" sheetId="67" state="visible" r:id="rId67"/>
    <sheet xmlns:r="http://schemas.openxmlformats.org/officeDocument/2006/relationships" name="Debt - Narrative (Details)" sheetId="68" state="visible" r:id="rId68"/>
    <sheet xmlns:r="http://schemas.openxmlformats.org/officeDocument/2006/relationships" name="Leases - Lease Income and Lease" sheetId="69" state="visible" r:id="rId69"/>
    <sheet xmlns:r="http://schemas.openxmlformats.org/officeDocument/2006/relationships" name="Leases - Future Fixed Minimum L" sheetId="70" state="visible" r:id="rId70"/>
    <sheet xmlns:r="http://schemas.openxmlformats.org/officeDocument/2006/relationships" name="Leases - Narrative (Details)" sheetId="71" state="visible" r:id="rId71"/>
    <sheet xmlns:r="http://schemas.openxmlformats.org/officeDocument/2006/relationships" name="Commitments and Contingencies_2" sheetId="72" state="visible" r:id="rId72"/>
    <sheet xmlns:r="http://schemas.openxmlformats.org/officeDocument/2006/relationships" name="Commitments and Contingencies L" sheetId="73" state="visible" r:id="rId73"/>
    <sheet xmlns:r="http://schemas.openxmlformats.org/officeDocument/2006/relationships" name="Income Taxes (Details)" sheetId="74" state="visible" r:id="rId74"/>
    <sheet xmlns:r="http://schemas.openxmlformats.org/officeDocument/2006/relationships" name="Income Taxes - Net Taxes Paid (" sheetId="75" state="visible" r:id="rId75"/>
    <sheet xmlns:r="http://schemas.openxmlformats.org/officeDocument/2006/relationships" name="Income Taxes - Income Tax Conti" sheetId="76" state="visible" r:id="rId76"/>
    <sheet xmlns:r="http://schemas.openxmlformats.org/officeDocument/2006/relationships" name="Segment Reporting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t>
        </is>
      </c>
      <c r="B1" s="2" t="inlineStr">
        <is>
          <t>12 Months Ended</t>
        </is>
      </c>
    </row>
    <row r="2">
      <c r="B2" s="2" t="inlineStr">
        <is>
          <t>Feb. 03, 2024</t>
        </is>
      </c>
      <c r="C2" s="2" t="inlineStr">
        <is>
          <t>Mar. 18, 2024</t>
        </is>
      </c>
      <c r="D2" s="2" t="inlineStr">
        <is>
          <t>Jul. 29, 2023</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545</t>
        </is>
      </c>
      <c r="C9" s="4" t="inlineStr">
        <is>
          <t xml:space="preserve"> </t>
        </is>
      </c>
      <c r="D9" s="4" t="inlineStr">
        <is>
          <t xml:space="preserve"> </t>
        </is>
      </c>
    </row>
    <row r="10">
      <c r="A10" s="4" t="inlineStr">
        <is>
          <t>Entity Registrant Name</t>
        </is>
      </c>
      <c r="B10" s="4" t="inlineStr">
        <is>
          <t>DESIGNER BRANDS INC.</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1-0746639</t>
        </is>
      </c>
      <c r="C12" s="4" t="inlineStr">
        <is>
          <t xml:space="preserve"> </t>
        </is>
      </c>
      <c r="D12" s="4" t="inlineStr">
        <is>
          <t xml:space="preserve"> </t>
        </is>
      </c>
    </row>
    <row r="13">
      <c r="A13" s="4" t="inlineStr">
        <is>
          <t>Entity Address, Address Line One</t>
        </is>
      </c>
      <c r="B13" s="4" t="inlineStr">
        <is>
          <t>810 DSW Drive,</t>
        </is>
      </c>
      <c r="C13" s="4" t="inlineStr">
        <is>
          <t xml:space="preserve"> </t>
        </is>
      </c>
      <c r="D13" s="4" t="inlineStr">
        <is>
          <t xml:space="preserve"> </t>
        </is>
      </c>
    </row>
    <row r="14">
      <c r="A14" s="4" t="inlineStr">
        <is>
          <t>Entity Address, City or Town</t>
        </is>
      </c>
      <c r="B14" s="4" t="inlineStr">
        <is>
          <t>Columbu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219</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237-7100</t>
        </is>
      </c>
      <c r="C18" s="4" t="inlineStr">
        <is>
          <t xml:space="preserve"> </t>
        </is>
      </c>
      <c r="D18" s="4" t="inlineStr">
        <is>
          <t xml:space="preserve"> </t>
        </is>
      </c>
    </row>
    <row r="19">
      <c r="A19" s="4" t="inlineStr">
        <is>
          <t>Title of 12(b) Security</t>
        </is>
      </c>
      <c r="B19" s="4" t="inlineStr">
        <is>
          <t>Class A Common Shares, without par value</t>
        </is>
      </c>
      <c r="C19" s="4" t="inlineStr">
        <is>
          <t xml:space="preserve"> </t>
        </is>
      </c>
      <c r="D19" s="4" t="inlineStr">
        <is>
          <t xml:space="preserve"> </t>
        </is>
      </c>
    </row>
    <row r="20">
      <c r="A20" s="4" t="inlineStr">
        <is>
          <t>Trading Symbol</t>
        </is>
      </c>
      <c r="B20" s="4" t="inlineStr">
        <is>
          <t>DB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5747686</v>
      </c>
    </row>
    <row r="33">
      <c r="A33" s="4" t="inlineStr">
        <is>
          <t>Documents Incorporated by Reference</t>
        </is>
      </c>
      <c r="B33" s="4" t="inlineStr">
        <is>
          <t>Portions of the registrant's Definitive Proxy Statement on Schedule 14A for the 2024 Annual Meeting of Shareholders, which statement will be filed pursuant to Regulation 14A no later than 120 days after the end of the fiscal year covered by this report,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319947</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hares</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9507730</v>
      </c>
      <c r="D40" s="4" t="inlineStr">
        <is>
          <t xml:space="preserve"> </t>
        </is>
      </c>
    </row>
    <row r="41">
      <c r="A41" s="4" t="inlineStr">
        <is>
          <t>Class B Common Shares</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732733</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Feb. 03, 2024</t>
        </is>
      </c>
    </row>
    <row r="3">
      <c r="A3" s="3" t="inlineStr">
        <is>
          <t>Business Combination and Asset Acquisition [Abstract]</t>
        </is>
      </c>
      <c r="B3" s="4" t="inlineStr">
        <is>
          <t xml:space="preserve"> </t>
        </is>
      </c>
    </row>
    <row r="4">
      <c r="A4" s="4" t="inlineStr">
        <is>
          <t>Acquisition</t>
        </is>
      </c>
      <c r="B4" s="4" t="inlineStr">
        <is>
          <t>ACQUISITIONS ACQUISITION OF TOPO On December 13, 2022, we acquired a 79.4% ownership interest in Topo for $19.3 million in cash. We have an exclusive call option and the noncontrolling interest holders have a put option with respect to our purchase of the remaining 20.6% ownership interest upon the occurrence of certain events or after a period of three years following the close of the transaction. The redemption price is defined in the operating agreement and is based primarily on a fixed multiple of Topo's trailing 12 months of adjusted earnings before interest, taxes, depreciation, amortization, and other agreed upon adjustments. The final purchase price and the allocation of the total consideration to the fair values of the assets, liabilities, and redeemable noncontrolling interest consisted of the following: (in thousands) Preliminary Purchase Price and Allocation as of December 13, 2022 Measurement Period Adjustments Final Purchase Price and Allocation as of April 29, 2023 Purchase price cash consideration $ 19,062 $ 193 $ 19,255 Fair value of assets and liabilities acquired: Accounts receivables $ 3,195 $ (150) $ 3,045 Inventories 5,612 (20) 5,592 Goodwill 3,460 868 4,328 Intangible assets 12,500 (500) 12,000 Other assets 1,898 — 1,898 Accounts payable and other liabilities (4,438) (5) (4,443) Redeemable noncontrolling interest (3,165) — (3,165) $ 19,062 $ 193 $ 19,255 The fair value of the intangible assets relates to customer relationships and a tradename, which are amortized over a useful life of 10 and 15 years, respectively, and are based on the excess earnings method under the income approach with the relief from royalty method for the tradename. The fair value measurements are based on significant unobservable inputs, including discounted future cash flows, market-based assumed royalty rates, and customer attrition rates. The fair value measurement of the redeemable noncontrolling interest was calculated by considering the implied fair value of Topo using the purchase price and an estimated amount to redeem the noncontrolling interest. The goodwill represents the excess of the purchase price over the fair value of the net assets acquired and was primarily attributable to acquiring an established design and sourcing process for athletic footwear. Goodwill is expected to be deductible for income tax purposes. During 2022, we incurred $1.3 million of acquisition-related costs in connection with the acquisition of Topo, which were included in operating expenses on the consolidated statements of operations. ACQUISITION OF KEDS On February 4, 2023, we acquired Keds, including the Keds brand, inventory, and inventory-related accounts payable, from Wolverine World Wide, Inc. ("Seller"). The cash consideration was funded with available cash and borrowings on the ABL Revolver. The final purchase price and the allocation of the total consideration to the fair values of the assets and liabilities consisted of the following: (in thousands) Preliminary Purchase Price and Allocation as of February 4, 2023 Measurement Period Adjustments Final Purchase Price and Allocation as of February 3, 2024 Purchase price: Cash Consideration $ 128,400 $ (1,096) $ 127,304 Due from Seller for estimated contingent consideration (3,500) (5,399) (8,899) $ 124,900 $ (6,495) $ 118,405 Fair value of assets and liabilities acquired: Inventories $ 46,700 $ (4,184) $ 42,516 Goodwill 36,787 (11,011) 25,776 Intangible assets 44,800 8,700 53,500 Accounts payable (3,387) — (3,387) $ 124,900 $ (6,495) $ 118,405 The purchase price was subject to adjustments primarily based upon estimated contingent considerations as provided by the purchase agreement, which are based on recognized sales and incurred marketing costs for certain identified aged inventories and may result in the Seller paying us up to $15.0 million by March 2024. We recorded an estimated amount due from Seller at fair value based on our estimated probability of the conditions being met requiring payment. Changes to the estimated amount due from Seller after we have finalized the purchase price and the allocation of the total consideration are recorded to earnings and have been immaterial. The fair value of inventories, which is made up of finished goods, was determined based on market assumptions for realizing a reasonable profit after selling costs. The fair value of the intangible assets relates to $46.9 million of an indefinite-lived tradename and $6.6 million of customer relationships, which is amortized over a useful life of 10 years, and are based on the excess earnings method under the income approach with the relief from royalty method for the tradename. The fair value measurements are based on significant unobservable inputs, including discounted future cash flows, market-based assumed royalty rates, and customer attrition rates. The goodwill represents the excess of the purchase price over the fair value of the net assets acquired and was primarily attributable to acquiring an established design and sourcing process for casual footwear, including kids' footwear, with international distribution. Goodwill is expected to be deductible for income tax purposes. We incurred $2.9 million of acquisition-related costs in connection with the acquisition of Keds, which was included in operating expenses on the consolidated statements of operations. COMBINED RESULTS OF ACQUIRED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Feb. 03, 2024</t>
        </is>
      </c>
    </row>
    <row r="3">
      <c r="A3" s="3" t="inlineStr">
        <is>
          <t>Revenue from Contract with Customer [Abstract]</t>
        </is>
      </c>
      <c r="B3" s="4" t="inlineStr">
        <is>
          <t xml:space="preserve"> </t>
        </is>
      </c>
    </row>
    <row r="4">
      <c r="A4" s="4" t="inlineStr">
        <is>
          <t>REVENUE</t>
        </is>
      </c>
      <c r="B4" s="4" t="inlineStr">
        <is>
          <t>REVENUE DISAGGREGATION OF NET SALES Net Sales by Brand Categories- The following table presents net sales disaggregated by brand categories for each segment: (in thousands) U.S. Retail Canada Retail (2) Brand Portfolio Eliminations Consolidated 2023 Owned Brands: (1) Direct-to-consumer $ 471,197 $ 45,025 $ 65,724 $ — $ 581,946 External customer wholesale, commission income and other — — 211,174 — 211,174 Intersegment wholesale and commission income — — 72,078 (72,078) — Total Owned Brands 471,197 45,025 348,976 (72,078) 793,120 National brands 2,062,652 219,204 — — 2,281,856 Total net sales $ 2,533,849 $ 264,229 $ 348,976 $ (72,078) $ 3,074,976 2022 Owned Brands: (1) Direct-to-consumer $ 569,741 $ 34,734 $ 37,840 $ — $ 642,315 External customer wholesale, commission income and other — — 202,834 — 202,834 Intersegment wholesale and commission income — — 87,041 (87,041) — Total Owned Brands 569,741 34,734 327,715 (87,041) 845,149 National brands 2,221,772 248,507 — — 2,470,279 Total net sales $ 2,791,513 $ 283,241 $ 327,715 $ (87,041) $ 3,315,428 2021 Owned Brands: (1) Direct-to-consumer $ 421,398 $ 14,612 $ 27,876 $ — $ 463,886 External customer wholesale, commission income and other — — 164,192 — 164,192 Intersegment wholesale and commission income — — 93,956 (93,956) — Total Owned Brands 421,398 14,612 286,024 (93,956) 628,078 National brands 2,348,308 220,197 — — 2,568,505 Total net sales $ 2,769,706 $ 234,809 $ 286,024 $ (93,956) $ 3,196,583 (1) "Owned Brands" refers to those brands we have rights to sell through ownership or license arrangements. Beginning in the first quarter of 2023, sales of the Keds brand are included in Owned Brands as a result of our acquisition of Keds. Sales of the Keds brand in periods prior to the first quarter of 2023 are not recast as this brand was considered a national brand during those periods. (2) Beginning with this Form 10-K, we are providing a breakout of Canada Retail segment net sales by brand categories and we have recast 2022 and 2021 on a consistent basis. Net Sales by Product and Service Categories - The following table presents net sales disaggregated by product and service categories for each segment: (in thousands) 2023 2022 2021 Net sales: U.S. Retail segment: Women's footwear $ 1,628,769 $ 1,803,486 $ 1,772,729 Men's footwear 571,142 611,426 620,631 Kids' footwear 197,098 220,665 234,806 Accessories and other 136,840 155,936 141,540 2,533,849 2,791,513 2,769,706 Canada Retail segment: Women's footwear 146,061 151,459 117,045 Men's footwear 69,261 75,401 60,972 Kids' footwear 38,831 44,931 48,503 Accessories and other 10,076 11,450 8,289 264,229 283,241 234,809 Brand Portfolio segment: Wholesale 271,655 276,887 240,491 Commission income and other 11,597 12,988 17,657 Direct-to-consumer 65,724 37,840 27,876 348,976 327,715 286,024 Total segment net sales 3,147,054 3,402,469 3,290,539 Elimination of intersegment sales (72,078) (87,041) (93,956) Total net sales $ 3,074,976 $ 3,315,428 $ 3,196,583 DEFERRED REVENUE LIABILITIES We record deferred revenue liabilities, included in accrued expenses on the consolidated balance sheets, for remaining obligations we have to our customers. The following table presents the changes and total balances for gift cards and loyalty programs: (in thousands) 2023 2022 2021 Gift cards: Beginning of period $ 35,121 $ 36,783 $ 34,442 Gift cards redeemed and breakage recognized to net sales (66,466) (74,016) (75,352) Gift cards issued 63,007 72,354 77,693 End of period $ 31,662 $ 35,121 $ 36,783 Loyalty programs: Beginning of period $ 16,900 $ 15,736 $ 11,379 Loyalty certificates redeemed and expired and other adjustments recognized to net sales (31,712) (32,923) (30,453) Deferred revenue for loyalty points issued 30,783 34,087 34,810 End of period $ 15,971 $ 16,900 $ 15,736 CUSTOMER RETURNS AND ALLOWANCES We reduce sales by the amount of actual and remaining expected customer returns and allowances, and cost of sales by the amount of merchandise we expect to recover. Customer allowances may be provided to our wholesale customers for margin assistance, advertising support, and various other deductions. Customer returns and allowances are estimated based on anticipated future activity using historical experience and trends and existing arrangements with customers. The following table presents the changes and total balances for customer returns and allowances: (in thousands) 2023 2022 2021 Beginning of period $ 19,337 $ 20,671 $ 21,912 Net sales reduced for estimated returns and allowances 489,375 483,418 433,111 Actual returns and allowances during the period (489,143) (484,752) (434,352) End of period $ 19,569 $ 19,337 $ 20,671 As of February 3, 2024 and January 28, 2023, the asset for recovery of merchandise returns was $10.0 million and $8.8 million, respectively, and is included in prepaid expenses and other current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3, 2024</t>
        </is>
      </c>
    </row>
    <row r="3">
      <c r="A3" s="3" t="inlineStr">
        <is>
          <t>Related Party Transactions [Abstract]</t>
        </is>
      </c>
      <c r="B3" s="4" t="inlineStr">
        <is>
          <t xml:space="preserve"> </t>
        </is>
      </c>
    </row>
    <row r="4">
      <c r="A4" s="4" t="inlineStr">
        <is>
          <t>RELATED PARTY TRANSACTIONS</t>
        </is>
      </c>
      <c r="B4" s="4" t="inlineStr">
        <is>
          <t>RELATED PARTY TRANSACTIONS SCHOTTENSTEIN AFFILIATES We have transactions with entities owned or controlled by Jay L. Schottenstein, the executive chairman of our Board, and members of his family (the "Schottenstein Affiliates"). As of February 3, 2024, the Schottenstein Affiliates beneficially owned approximately 26% of the Company's outstanding common shares, representing approximately 62% of the combined voting power, consisting of, in the aggregate, 7.1 million Class A common shares and 7.7 million Class B common shares. The following summarizes the related party transactions with the Schottenstein Affiliates for the relevant periods: Leases- We lease certain store and office locations that are owned by the Schottenstein Affiliates. We also leased a fulfillment center from a Schottenstein Affiliate through September 2022 that was not renewed. See Note 13 , Leases , for rent expense and future minimum lease payment requirements associated with the Schottenstein Affiliates. Other Purchases and Services - During 2023, 2022 and 2021, we had other purchases and services we incurred from the Schottenstein Affiliates of $2.7 million, $4.3 million and $4.9 million, respectively. Due to Related Parties- Amounts due to the Schottenstein Affiliates, other than operating lease liabilities, were immaterial for all periods presented. EQUITY METHOD INVESTMENTS ABG-Camuto- We have a 40.0% ownership interest in ABG-Camuto. We have a licensing agreement with ABG-Camuto, pursuant to which we pay royalties on the net sales of the brands owned by ABG-Camuto, subject to guaranteed minimums. For 2023, 2022 and 2021, we recorded royalty expense for amounts paid to ABG-Camuto of $18.1 million, $18.3 million and $18.2 million, respectively. Amounts due to ABG-Camuto were immaterial for all periods presented. Le Tigre - We have a 33.3% ownership interest in Le Tigre. During 2022, we entered into a license agreement with Le Tigre, whereby we pay royalties on our net sales of the Le Tigre brand, subject to guaranteed minimums. The license agreement provides for the exclusive right to design and source Le Tigre branded footwear. Activity with Le Tigre was immaterial for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Feb. 03, 2024</t>
        </is>
      </c>
    </row>
    <row r="3">
      <c r="A3" s="3" t="inlineStr">
        <is>
          <t>Earnings Per Share [Abstract]</t>
        </is>
      </c>
      <c r="B3" s="4" t="inlineStr">
        <is>
          <t xml:space="preserve"> </t>
        </is>
      </c>
    </row>
    <row r="4">
      <c r="A4" s="4" t="inlineStr">
        <is>
          <t>EARNINGS (LOSS) PER SHARE</t>
        </is>
      </c>
      <c r="B4" s="4" t="inlineStr">
        <is>
          <t xml:space="preserve">EARNINGS PER SHARE Basic earnings per share is based on net income attributable to Designer Brands Inc. and the weighted average of Class A and Class B common shares outstanding. Diluted earnings per share reflects the potential dilution of common shares adjusted for outstanding stock options and RSUs calculated using the treasury stock method. The following is a reconciliation between basic and diluted weighted average shares outstanding, as used in the calculation of earnings per share attributable to Designer Brands Inc.: (in thousands) 2023 2022 2021 Weighted average basic shares outstanding 61,296 67,603 73,024 Dilutive effect of stock-based compensation awards 2,079 4,498 4,244 Weighted average diluted shares outstanding 63,375 72,101 77,2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STOCK-BASED COMPENSATION</t>
        </is>
      </c>
      <c r="B4" s="4" t="inlineStr">
        <is>
          <t>STOCK-BASED COMPENSATION The DSW Inc. 2014 Long-Term Incentive Plan (the "Plan") provides for the issuance of stock-based compensation awards to eligible recipients. Eligible recipients include associates, including executive officers, and non-employee directors. The maximum number of shares of Class A common shares underlying awards that may be issued over the term of the Plan cannot exceed 11.0 million shares. As of February 3, 2024 , 6.1 million Class A common shares remain available for future stock-based compensation grants under the Plan. During 2023, 2022 and 2021, we recorded stock-based compensation expense of $29.4 million, $28.5 million and $23.9 million, respectively. STOCK OPTIONS Stock options were granted with an exercise price per share equal to the fair market value of our Class A common shares on the grant date. Stock options generally vest 20% per year on a cumulative basis and remain exercisable for a period of 10 years from the date of grant. As of February 3, 2024, there were no unvested stock options and stock option activity for the periods presented was immaterial. RESTRICTED STOCK UNITS Grants of time-based RSUs generally cliff vest after three years, and performance-based RSUs generally cliff vest after three years based upon the achievement of pre-established goals as of the end of the first year of the term. RSUs receive dividend equivalents in the form of additional RSUs, which are subject to the same restrictions and forfeiture provisions as the original award. The grant date fair value of RSUs is based on the closing market price of the Class A common shares on the date of the grant. The following table summarizes the RSU activity for 2023: Time-Based RSUs Performance-Based RSUs (shares in thousands) Number of Shares Weighted Average Grant Date Fair Value Number of Shares Weighted Average Grant Date Fair Value Outstanding - beginning of period 6,790 $ 9.95 969 $ 14.79 Granted 2,757 $ 8.97 819 $ 8.63 Vested (4,562) $ 7.78 (302) $ 15.38 Forfeited (602) $ 11.99 (250) $ 11.34 Outstanding - end of period 4,383 $ 11.31 1,236 $ 11.26 The total fair value of time-based RSUs that vested during 2023, 2022 and 2021, was $35.5 million, $17.0 million and $15.1 million, respectively. As of February 3, 2024, the total compensation cost related to unvested time-based RSUs not yet recognized was $21.2 million, with a weighted average expense recognition period remaining of 1.9 years. The total fair value of performance-based RSUs that vested during 2023, 2022 and 2021 was $4.6 million, $3.7 million and $7.4 million, respectively. As of February 3, 2024, the total compensation cost related to unvested performance-based RSUs not yet recognized was approximately $1.3 million, with a weighted average expense recognition period remaining of 1.0 year. DIRECTOR STOCK UNITS We issue stock units to non-employee directors. Stock units are granted to each director on the date of each annual meeting of shareholders based on the closing market price of the Class A common shares. In addition, each director that is eligible to receive compensation for board service may elect to have the cash portion of such compensation paid in the form of stock units. Director stock units vest immediately, and directors are given the option to settle their units 30 days after the grant date, at a specified date more than 30 days following the grant date, or defer receipt until completion of board service. Director stock units not yet settled, which are not subject to forfeiture, are considered to be outstanding for the purposes of computing basic earnings per share. As of February 3, 2024, we had 0.5 million director stock units not yet sett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Feb. 03, 2024</t>
        </is>
      </c>
    </row>
    <row r="3">
      <c r="A3" s="3" t="inlineStr">
        <is>
          <t>Stockholders' Equity Note [Abstract]</t>
        </is>
      </c>
      <c r="B3" s="4" t="inlineStr">
        <is>
          <t xml:space="preserve"> </t>
        </is>
      </c>
    </row>
    <row r="4">
      <c r="A4" s="4" t="inlineStr">
        <is>
          <t>SHAREHOLDERS' EQUITY</t>
        </is>
      </c>
      <c r="B4" s="4" t="inlineStr">
        <is>
          <t>SHAREHOLDERS' EQUITY SHARES Our Class A common shares are listed for trading under the ticker symbol "DBI" on the New York Stock Exchange. There is currently no public market for the Company's Class B common shares, but the Class B common shares can be converted into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he following table provides additional information for our common shares: (in thousands) February 3, 2024 January 28, 2023 Class A Class B Class A Class B Authorized shares 250,000 100,000 250,000 100,000 Issued shares 92,051 7,733 88,803 7,733 Outstanding shares 49,491 7,733 55,921 7,733 Treasury shares 42,560 — 32,882 — We have authorized 100 million shares of no par value preferred shares, with no shares issued for any of the periods presented. DIVIDENDS On March 14, 2024, the Board declared a quarterly cash dividend payment of $0.05 per share for both Class A and Class B common shares. The dividend will be paid on April 12, 2024 to shareholders of record as of the close of business on March 29, 2024. SHARE REPURCHASES On August 17, 2017, the Board authorized the repurchase of an additional $500.0 million of Class A common shares under our share repurchase program, which was added to the $33.5 million remaining from the previous authorization. On June 8, 2023, we commenced a modified "Dutch Auction" tender offer (the "Tender Offer"), to purchase up to $100.0 million of the Company's Class A common shares. The Tender Offer expired on July 7, 2023 and on July 12, 2023, we repurchased 1.5 million Class A common shares under the Tender Offer at a purchase price of $10.00 per share and at an aggregate cost of $15.1 million, including transaction costs. During 2023 , we repurchased an aggregate of 9.7 million Class A common shares, including open market purchases and th e 1.5 million Class A common shares purchased under the Tender Offer, at an aggregate cost of $102.2 million, including transaction costs and excise tax. Share repurchases were funded from the proceeds from our Term Loan. As of February 3, 2024, $87.7 million of Class A common shares remained available for repurchase under the share repurchase program. The share repurchase program may be suspended, modified, or discontinued at any time, and we have no obligation to repurchase any amount of our Class A common shares under the program. Under the share repurchase program, shares will be repurchased in the open market at times and in amounts considered appropriate based on price and market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Feb. 03, 2024</t>
        </is>
      </c>
    </row>
    <row r="3">
      <c r="A3" s="3" t="inlineStr">
        <is>
          <t>Receivables [Abstract]</t>
        </is>
      </c>
      <c r="B3" s="4" t="inlineStr">
        <is>
          <t xml:space="preserve"> </t>
        </is>
      </c>
    </row>
    <row r="4">
      <c r="A4" s="4" t="inlineStr">
        <is>
          <t>RECEIVABLES</t>
        </is>
      </c>
      <c r="B4" s="4" t="inlineStr">
        <is>
          <t>RECEIVABLES Receivables, net, consisted of the following: (in thousands) February 3, 2024 January 28, 2023 Customer accounts receivables: Receivables with payment guarantee by third-party provider $ 18,615 $ 19,539 Receivables without payment guarantee 7,890 5,241 Income tax receivable 44,476 44,021 Other receivables 13,093 9,274 Total receivables 84,074 78,075 Allowance for doubtful accounts (484) (312) $ 83,590 $ 77,763 Activity for the allowance for doubtful accounts was immaterial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dollars in thousands) Useful Life (years) February 3, 2024 January 28, 2023 Land Indefinite $ 1,110 $ 1,110 Buildings 39 12,485 12,485 Building and leasehold improvements 3-20 or the lease term if shorter 447,715 434,958 Furniture, fixtures and equipment 3-15 455,871 437,606 Software 3-5 232,148 217,485 Construction-in-progress 10,541 21,368 Total property and equipment 1,159,870 1,125,012 Accumulated depreciation and amortization (939,931) (889,582) $ 219,939 $ 235,4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the changes to goodwill by segment: (in thousands) February 3, 2024 January 28, 2023 Goodwill Accumulated Impairments Net Goodwill Accumulated Impairments Net Beginning of period by segment: U.S. Retail $ 93,655 $ — $ 93,655 $ 93,655 $ — $ 93,655 Canada Retail 41,357 (41,357) — 43,114 (43,114) — Brand Portfolio 23,449 (19,989) 3,460 19,989 (19,989) — 158,461 (61,346) 97,115 156,758 (63,103) 93,655 Activity by segment: Canada Retail- Currency translation adjustment (429) 429 — (1,757) 1,757 — Brand Portfolio: Purchase price and allocation adjustments for acquisition of Topo 868 — 868 3,460 — 3,460 Acquired Keds goodwill 25,776 — 25,776 — — — 26,215 429 26,644 1,703 1,757 3,460 End of period by segment: U.S. Retail 93,655 — 93,655 93,655 — 93,655 Canada Retail 40,928 (40,928) — 41,357 (41,357) — Brand Portfolio 50,093 (19,989) 30,104 23,449 (19,989) 3,460 $ 184,676 $ (60,917) $ 123,759 $ 158,461 $ (61,346) $ 97,115 INTANGIBLE ASSETS Intangible assets, net, consisted of the following: (in thousands) February 3, 2024 January 28, 2023 Cost Accumulated Amortization Net Cost Accumulated Amortization Net Definite-lived customer relationships $ 14,338 $ (4,049) $ 10,289 $ 7,852 $ (1,454) $ 6,398 Definite-lived tradename 11,953 (1,099) 10,854 10,853 (292) 10,561 Indefinite-lived trademarks and tradenames 61,684 — 61,684 14,907 — 14,907 $ 87,975 $ (5,148) $ 82,827 $ 33,612 $ (1,746) $ 31,866 Definite-lived customer relationships and tradenames have a useful life of 10 and 15 years, respectively. During 2023, 2022 and 2021, amortization expense for intangible assets was $1.9 million, $0.4 million and $0.1 million, respectively, included within operating expenses on the consolidated statements of operations. As of February 3, 2024, the estimated future annual amortization expense for the intangible assets is $1.9 million over the next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Feb. 03,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February 3, 2024 January 28, 2023 Gift cards $ 31,662 $ 35,121 Accrued compensation and related expenses 19,342 45,019 Accrued taxes 23,134 19,419 Loyalty programs deferred revenue 15,971 16,900 Customer returns and allowances 19,569 19,337 Other 49,944 54,880 $ 159,622 $ 190,6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Feb. 03,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olumbus,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3, 2024</t>
        </is>
      </c>
    </row>
    <row r="3">
      <c r="A3" s="3" t="inlineStr">
        <is>
          <t>Debt Disclosure [Abstract]</t>
        </is>
      </c>
      <c r="B3" s="4" t="inlineStr">
        <is>
          <t xml:space="preserve"> </t>
        </is>
      </c>
    </row>
    <row r="4">
      <c r="A4" s="4" t="inlineStr">
        <is>
          <t>DEBT</t>
        </is>
      </c>
      <c r="B4" s="4" t="inlineStr">
        <is>
          <t>DEBT Debt consisted of the following: (in thousands) February 3, 2024 January 28, 2023 ABL Revolver $ 301,070 $ 281,035 Term Loan 133,125 — Total debt 434,195 281,035 Less unamortized Term Loan debt issuance costs (7,101) — Less current maturities of long-term debt (6,750) — Long-term debt $ 420,344 $ 281,035 As of February 3, 2024, future maturities of debt are as follows: (in thousands) 2024 $ 6,750 2025 6,750 2026 6,750 2027 413,945 Total $ 434,195 ABL REVOLVER On March 30, 2022, we replaced our previous senior secured asset-based revolving credit facility with our current ABL Revolver, which was subsequently amended on February 28, 2023 and June 23, 2023. The amended ABL Revolver provides a revolving line of credit of up to $600.0 million, including a Canadian sub-limit of up to $60.0 million, a $75.0 million sub-limit for the issuance of letters of credit, a $60.0 million sub-limit for swing-loan advances for U.S. borrowings, and a $6.0 million sub-limit for swing-loan advances for Canadian borrowings. In addition, the ABL Revolver includes a first-in last-out term loan ("FILO Term Loan") of up to $30.0 million, which was drawn in full on February 28, 2023. The FILO Term Loan may be repaid in full, but not in part, so long as certain payment conditions are satisfied. Once repaid, no portion of the FILO Term Loan may be reborrowed. Our ABL Revolver matures in March 2027 and is secured by a first-priority lien on substantially all of our personal property assets, including credit card receivables and inventory. The ABL Revolver may be used to provide funds for working capital, capital expenditures, share repurchases, other expenditures, and permitted acquisitions as defined by the credit facility agreement. The amount of credit available is limited to a borrowing base formulated on, among other things, a percentage of the book value of eligible inventory and credit card receivables, as reduced by certain reserves. As of February 3, 2024, the revolving line of credit (excluding the FILO Term Loan) had a borrowing base of $437.0 million, with $271.1 million in outstanding borrowings and $5.0 million in letters of credit issued, resulting in $160.9 million available for borrowings. Borrowings under the revolving line of credit and letters of credit issued under the ABL Revolver accrue interest, at our option, at a rate equal to: (A) a base rate per annum equal to the greatest of (i) the prime rate, (ii) the Fed Funds Rate (as defined in the credit facility agreement and subject to a floor of 0%) plus 0.5%, and (iii) Adjusted Term SOFR (as defined in the credit facility agreement) plus 1.0%; or (B) a one-month, three-month or six-month Adjusted Term SOFR per annum (subject to a floor of 0%), plus, in each instance, an applicable rate to be determined based on average availability. The FILO Term Loan accrues interest, at our option, at a rate equal to: (A) a fluctuating interest rate per annum equal to the greatest of (i) the prime rate, (ii) the Fed Funds Rate plus 0.5%, or (iii) Adjusted Term SOFR plus 1.0%, plus 2.5%; or (B) Adjusted Term SOFR for the interest period in effect for such borrowing plus 3.5%. Commitment fees are based on the unused portion of the ABL Revolver available for borrowings. Interest expense related to the ABL Revolver includes interest on borrowings and letters of credit, with an interest rate of 7.6% as of February 3, 2024, commitment fees, and the amortization of debt issuance costs. TERM LOAN On June 23, 2023, we entered into the Term Loan and have since borrowed the maximum aggregate amount of $135.0 million during 2023, consisting of $121.5 million in U.S. loans and $13.5 million in Canadian loans (denominated in USD). The Term Loan matures at the earliest of the date the ABL Revolver matures (currently March 2027) or five years from closing of the Term Loan (June 2028). The Term Loan is collateralized by a first priority lien on substantially all of our personal, real, and intellectual property and by a second priority lien on the assets used as collateral for the ABL revolver, primarily credit card receivables, accounts receivable, and inventory. Borrowings under the Term Loan bear interest at a per annum rate equal to: (A) an adjusted three-month SOFR per annum (subject to a floor of 2.0%), plus 7.0%; or if (A) is not available, then (B) a base rate per annum equal to the greater of (i) 2.0%, (ii) the prime rate, (iii) the Fed Funds Rate plus 0.5%, and (iv) the Adjusted Term SOFR plus 1.0%; plus, in each instance, 6.0%, with an interest rate of 12.4% (effective interest rate of 13.8% when including the amortization of debt issuance costs) as of February 3, 2024. DEBT COVENANTS The ABL Revolver requires us to maintain a fixed charge coverage ratio covenant of not less than 1:1 when availability is less than the greater of $47.3 million or 10.0% of the maximum borrowing amount. At any time that liquidity is less than $100.0 million, the Term Loan requires a maximum consolidated net leverage ratio as of the last day of each fiscal month, calculated on a trailing twelve-month basis, of (1) 2.25 to 1.00 for any trailing twelve-month period through February 3, 2024, and (2) 2.50 to 1.00 thereafter. Testing of the consolidated net leverage ratio ends after liquidity has been greater than or equal to $100.0 million for a period of 45 consecutive days. The ABL Revolver and the Term Loan also contain customary covenants restricting certain activities, including limitations on our ability to sell assets, engage in acquisitions, enter into transactions involving related parties, incur additional debt, grant liens on assets, pay dividends or repurchase stock, and make certain other changes. There are specific exceptions to these covenants including, in some cases, upon satisfying specified payment conditions based on availability. The ABL Revolver and the Term Loan contain customary events of default, including failure to comply with certain financial and other covenants. Upon an event of default that is not cured or waived within the cure periods, in addition to other remedies that may be available to the lenders, our obligations may be accelerated, outstanding letters of credit may be required to be cash collateralized, and remedies may be exercised against the collateral. As of February 3, 2024, we were in compliance with all financial covenants contained in the ABL Revolver and the Term Loan. TERMINATION OF PREVIOUS TERM LOAN On February 8, 2022, we settled in full the $231.3 million principal amount outstanding on that date under our previous senior secured term loan agreement ("Previous Term Loan"). In connection with this settlement, during 2022 we incurred a $12.7 million loss on extinguishment of debt, composed of a $6.9 million prepayment premium and a $5.7 million write-off of unamortized debt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LEASES We lease our stores, our distribution center located in New Jersey, and other facilities under operating lease arrangements with unrelated parties and related parties owned by the Schottenstein Affiliates. We pay variable amounts for certain lease and non-lease components, contingent rent based on sales for certain leases where the sales are in excess of specified levels, and leases that have certain contingent triggering events that are in effect. We also lease equipment under operating leases. We receive operating sublease income from unrelated third parties for leasing portions or all of certain properties. Operating sublease income and lease expense consisted of the following: (in thousands) 2023 2022 2021 Operating sublease income $ 7,916 $ 10,077 $ 11,879 Operating lease expense: Lease expense to unrelated parties $ 190,497 $ 187,372 $ 192,146 Lease expense to related parties 6,622 7,783 9,273 Variable lease expense to unrelated parties 69,324 71,830 73,159 Variable lease expense to related parties 1,460 1,422 1,520 $ 267,903 $ 268,407 $ 276,098 Lease term and discount rate for our operating leases were as follows: February 3, 2024 January 28, 2023 Other operating lease information: Weighted-average remaining lease term 5.9 years 5.7 years Weighted-average discount rate 4.9 % 4.2 % As of February 3, 2024, our future f ixed minimum lease payments are as follows: (in thousands) Unrelated Parties Related Parties Total 2024 $ 186,425 $ 4,856 $ 191,281 2025 179,374 5,637 185,011 2026 148,711 5,241 153,952 2027 120,796 4,742 125,538 2028 84,216 3,075 87,291 Future fiscal years thereafter 203,883 6,398 210,281 923,405 29,949 953,354 Less discounting impact on operating leases (134,879) (5,783) (140,662) Total operating lease liabilities 788,526 24,166 812,692 Less current operating lease liabilities (160,886) (5,645) (166,531) Non-current operating lease liabilities $ 627,640 $ 18,521 $ 646,161 As of February 3, 2024, we had entered into lease commitments for four new store locations, four store relocations, and one new distribution center where the leases have not yet commenced, and therefore the lease liabilities have not yet been recorded. We expect the lease commencements to begin over the next five fiscal quarters for these locations, and we will record additional operating lease liabilities of approximately $31.8 million. As it relates to the new distribution center, we have also entered into lease commitments for the equipment that will be used to operate the distribution center, which are expected to commence over the next five fiscal quarters and we will record additional finance lease liabilities of approximately $33.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GUARANTEES We provide guarantees for lease obligations that are scheduled to expire in 2025 for locations that have been leased to third parties. If a third party does not pay the rent or vacates the premises, we may be required to make full rent payments to the landlord. As of February 3, 2024, the total future payment requirements for these guarantees were approximately $4.1 million. CONTRACTUAL OBLIGATIONS As of February 3, 2024, we had entered into various noncancelable purchase and service agreements, including agreements with remaining terms in excess of one year and construction commitments for capital items to be purchased for projects that were under construction or for which a lease has been signed. In addition, we have license agreements that allow us to use brands owned by third parties, including a license agreement with our equity investments (related parties), that have guaranteed minimum royalty payments. As of February 3, 2024, our noncancelable purchase obligations and future guaranteed minimum royalty payments were as follows: (in thousands) Noncancelable Purchase Obligations Guaranteed Minimum Royalties Unrelated Parties Related Parties Total 2024 $ 18,852 $ 15,934 $ 20,163 $ 36,097 2025 5,839 16,184 20,225 36,409 2026 3,887 16,434 20,325 36,759 2027 893 16,434 20,213 36,647 2028 518 14,184 19,650 33,834 $ 29,989 $ 79,170 $ 100,576 $ 179,7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Income before income taxes consisted of the following: (in thousands) 2023 2022 2021 Domestic income $ 19,499 $ 131,131 $ 161,409 Foreign income 20,698 28,393 11,616 $ 40,197 $ 159,524 $ 173,025 Income tax provision (benefit) consisted of the following: (in thousands) 2023 2022 2021 Current: Federal $ (594) $ 36,018 $ 16,696 State and local 547 12,120 1,061 Foreign 1,904 449 1,774 Total current tax expense 1,857 48,587 19,531 Deferred: Federal 3,766 (29,025) (555) State and local 5,362 (10,591) 124 Foreign (4) (12,113) (556) Total deferred tax expense (benefit) 9,124 (51,729) (987) Income tax provision (benefit) $ 10,981 $ (3,142) $ 18,544 The following presents a reconciliation of the income tax provision based on the U.S. federal statutory tax rate to the total effective tax rate: (dollars in thousands) 2023 2022 2021 Amount % Amount % Amount % U.S. federal tax at statutory rate $ 8,441 21.0 % $ 33,502 21.0 % $ 36,335 21.0 % State and local income taxes, net of federal income tax effect (1) (92) (0.2) 242 0.2 (3,041) (1.8) Foreign tax effects: Statutory tax rate difference between Canada and U.S. 882 2.2 1,162 0.6 607 0.4 Changes in valuation allowances — — (19,408) (12.2) (584) (0.3) Other 190 0.5 419 0.4 (795) (0.5) Effects of changes in tax laws or rates enacted in the current period — — — — (1,697) (1.0) Changes in valuation allowances (588) (1.5) (28,870) (18.1) (16,832) (9.7) Nontaxable or nondeductible items: Share-based payment awards (2,205) (5.5) 1,470 0.9 1,268 0.7 Limitation on executive compensation 5,783 14.4 4,683 2.9 5,531 3.2 Federal interest income (2,474) (6.2) (3,029) (1.9) (502) (0.3) Other (258) (0.6) 772 0.5 (1,383) (0.8) Changes in unrecognized tax benefits 1,540 3.8 6,045 3.8 1,361 0.8 Other adjustments (238) (0.6) (130) (0.1) (1,724) (1.0) Effective tax rate $ 10,981 27.3 % $ (3,142) (2.0) % $ 18,544 10.7 % (1) State taxes in New York and California made up the majority (greater than 50%) of the tax effect in this category. The tax effects of temporary differences that give rise to significant portions of the deferred tax assets and liabilities are as follows: (in thousands) February 3, 2024 January 28, 2023 Deferred tax assets: Operating lease liabilities $ 206,720 $ 209,310 Net operating losses 17,891 21,688 Stock-based compensation 8,153 9,503 Inventories 7,485 9,252 Interest 4,409 — Accrued expenses 3,930 7,038 Loyalty programs deferred revenue 3,742 3,905 State bonus depreciation 3,243 3,655 Gift cards 2,517 2,756 Other 3,892 2,055 261,982 269,162 Less: valuation allowance (12,131) (14,027) Total deferred tax assets, net of valuation allowance 249,851 255,135 Deferred tax liabilities: Operating lease assets (186,896) (182,953) Property and equipment (15,902) (19,068) Other (7,986) (4,829) Total deferred tax liabilities (210,784) (206,850) Net deferred tax assets $ 39,067 $ 48,285 As of February 3, 2024, the remaining valuation allowance was primarily related to state deferred tax assets. Additionally, there were $12.8 million state, $4.4 million foreign, and $0.7 million federal net operating losses, which, if not utilized, a portion of the carryovers will begin to expire in 2025, 2038, and 2036, respectively. During 2020, a valuation allowance was recognized as a reserve on the total deferred tax asset balance and was maintained until the end of 2022. This valuation allowance was the result of losses incurred in 2020 due to the impacts of the coronavirus pandemic that resulted in a three-year cumulative loss position, which was significant objective negative evidence in considering whether deferred tax assets were realizable. During 2022, we released the valuation allowance on the majority of the U.S. and Canada deferred tax assets given the continued realization of income since 2020, being in a three-year cumulative adjusted earnings position, and having projected future income. These factors provided sufficient evidence to conclude that it is more likely than not that the majority of the U.S. and Canada deferred tax assets are realizable. The following table presents the changes in valuation allowance: (in thousands) 2023 2022 2021 Valuation allowance - beginning of period $ 14,027 $ 70,762 $ 101,185 Allowances taken or written off (666) (55,654) (29,950) Other adjustments (1,230) (1,081) (473) Valuation allowance - end of period $ 12,131 $ 14,027 $ 70,762 We intend to continue to invest all of the earnings of foreign subsidiaries, as well as our capital in these subsidiaries outside of the U.S. and we do not expect to incur any significant additional taxes related to such amounts. Net cash paid (refunds received) for income taxes consisted of the following: (in thousands) 2023 2022 2021 Federal $ 15,500 $ (83,316) $ 28,859 Aggregated state and local jurisdictions 1,853 6,629 (907) Disaggregated state and local jurisdictions: California 941 — — New York (2,534) — — City of Columbus, Ohio 1,005 — — Foreign 307 555 467 Net cash paid (refunds received) for income taxes $ 17,072 $ (76,132) $ 28,419 The following table presents the changes in gross unrecognized tax benefits: (in thousands) 2023 2022 2021 Unrecognized tax benefits - beginning of period $ 15,785 $ 11,108 $ 10,087 Additions for tax positions taken in the current year 3,042 5,342 1,021 Lapses of applicable statues of limitations (2,323) — — Settlements of tax positions taken in prior years (71) (665) — Unrecognized tax benefits - end of period $ 16,433 $ 15,785 $ 11,108 We recognize interest and penalties related to unrecognized tax benefits as a component of the income tax provision (benefit). As of February 3, 2024, January 28, 2023 and January 29, 2022, interest and penalties we re $5.6 million, $4.7 million and $3.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3, 2024</t>
        </is>
      </c>
    </row>
    <row r="3">
      <c r="A3" s="3" t="inlineStr">
        <is>
          <t>Segment Reporting [Abstract]</t>
        </is>
      </c>
      <c r="B3" s="4" t="inlineStr">
        <is>
          <t xml:space="preserve"> </t>
        </is>
      </c>
    </row>
    <row r="4">
      <c r="A4" s="4" t="inlineStr">
        <is>
          <t>SEGMENT REPORTING</t>
        </is>
      </c>
      <c r="B4" s="4" t="inlineStr">
        <is>
          <t>SEGMENT REPORTING Our three reportable segments, which are also operating segments, are the U.S. Retail segment, the Canada Retail segment, and the Brand Portfolio segment. We have determined that the Chief Operating Decision Maker ("CODM") is our CEO and we have identified such segments based on internal management reporting and responsibilities. The performance of each segment is based primarily on net sales and gross profit. As a result, we do not allocate operating expenses to the segments. Total assets by segment are not presented in the table below as the CODM does not evaluate, manage, or measure performance of segments using total assets. The following table provides certain financial da ta by segment reconciled to the consolidated financial statements: (in thousands) U.S. Retail Canada Retail Brand Portfolio Corporate / Eliminations Consolidated 2023 Net sales: External customer sales $ 2,533,849 $ 264,229 $ 276,898 $ — $ 3,074,976 Intersegment sales — — 72,078 (72,078) — Total net sales $ 2,533,849 $ 264,229 $ 348,976 $ (72,078) $ 3,074,976 Gross profit $ 794,266 $ 84,794 $ 92,545 $ 3,281 $ 974,886 Income from equity investments $ — $ — $ 9,390 $ — $ 9,390 Cash paid for property and equipment $ 27,977 $ 5,719 $ 2,211 $ 19,090 $ 54,997 Depreciation and amortization $ 27,250 $ 6,178 $ 7,811 $ 24,901 $ 66,140 2022 Net sales: External customer sales $ 2,791,513 $ 283,241 $ 240,674 $ — $ 3,315,428 Intersegment sales — — 87,041 (87,041) — Total net sales $ 2,791,513 $ 283,241 $ 327,715 $ (87,041) $ 3,315,428 Gross profit $ 904,583 $ 99,121 $ 72,006 $ 3,515 $ 1,079,225 Income from equity investments $ — $ — $ 8,864 $ — $ 8,864 Cash paid for property and equipment $ 27,567 $ 3,169 $ 1,501 $ 22,737 $ 54,974 Depreciation and amortization $ 45,101 $ 6,629 $ 5,480 $ 24,105 $ 81,315 2021 Net sales: External customer sales $ 2,769,706 $ 234,809 $ 192,068 $ — $ 3,196,583 Intersegment sales — — 93,956 (93,956) — Total net sales $ 2,769,706 $ 234,809 $ 286,024 $ (93,956) $ 3,196,583 Gross profit $ 933,555 $ 76,728 $ 66,774 $ (8,420) $ 1,068,637 Income from equity investment $ — $ — $ 8,986 $ — $ 8,986 Cash paid for property and equipment $ 15,296 $ 3,225 $ 630 $ 13,879 $ 33,030 Depreciation and amortization $ 40,693 $ 7,378 $ 5,262 $ 24,590 $ 77,923 The U.S. Retail and Brand Portfolio segments net sales recognized were primarily based on sales to customers in the U.S., and the Canada Retail segment net sales recognized were based on sales to customers in Canada. Net sales realized from geographic markets outside of the U.S. and Canada were collectively immaterial. As of February 3, 2024 and January 28, 2023, long-lived assets, consisting of property and equipment and operating lease assets, included $879.2 million and $875.7 million, respectively, in the U.S. and $61.1 million and $58.6 million, respectively, in Canada, with only an immaterial amount in other countries. No single customer accounted for 10% or more of consolidated total net sales. However, the Brand Portfolio segment has five customers that make up 40% of its segment net sales, excluding intersegment net sales, and the loss of any or all of these customers could have a material adverse effect on the Brand Portfolio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9062</v>
      </c>
      <c r="C4" s="5" t="n">
        <v>162676</v>
      </c>
      <c r="D4" s="5" t="n">
        <v>15448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Fiscal Year</t>
        </is>
      </c>
      <c r="B4" s="4" t="inlineStr">
        <is>
          <t xml:space="preserve">Fiscal Year- </t>
        </is>
      </c>
    </row>
    <row r="5">
      <c r="A5" s="4" t="inlineStr">
        <is>
          <t>Principles of Consolidation</t>
        </is>
      </c>
      <c r="B5" s="4" t="inlineStr">
        <is>
          <t>Principles of Consolidation- The consolidated financial statements include the accounts of Designer Brands Inc. and its subsidiaries, including variable interest entities. All intercompany accounts and transactions have been eliminated in consolidation. All amounts are in United States ("U.S.") dollars.</t>
        </is>
      </c>
    </row>
    <row r="6">
      <c r="A6" s="4" t="inlineStr">
        <is>
          <t>Use of Estimates</t>
        </is>
      </c>
      <c r="B6"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s of the financial statements and reported amounts of net sales and expenses during the reporting periods. Certain estimates and assumptions use forecasted financial information based on information reasonably available to us. Significant estimates and assumptions are required as part of accounting for customer returns and allowances, gift card breakage income, deferred revenue associated with loyalty programs, valuation of inventories, depreciation and amortization, impairments of long-lived assets, intangibles and goodwill, lease accounting, redeemable noncontrolling interest, income taxes and valuation allowances on deferred tax assets, self-insurance reserves, and acquisitions. Although we believe that these estimates and assumptions are reasonable, they are based on management's knowledge of current events and actions we may undertake in the future. Changes in facts and circumstances may result in revised estimates and assumptions, and actual results could differ from these estimates.</t>
        </is>
      </c>
    </row>
    <row r="7">
      <c r="A7" s="4" t="inlineStr">
        <is>
          <t>Revenue Recognition, Gift Cards, Loyalty Programs and Cost of Sales</t>
        </is>
      </c>
      <c r="B7" s="4" t="inlineStr">
        <is>
          <t>Revenue Recognition- Sales from the U.S. Retail and Canada Retail segments are recognized upon customer receipt of merchandise, net of estimated returns and exclude sales tax. For products shipped directly to our customers, we recognize the sale upon the estimated customer receipt date based on historical delivery transit times. Revenue from shipping and handling is recorded in net sales while the related costs are included in cost of sales on the consolidated statements of operations. For products shipped directly to our customers from our vendors (referred to as "drop ship"), we record gross sales upon customer receipt based on the price paid by the customers as we have determined that we are the principal party responsible for the sale transaction. Sales from the Brand Portfolio segment are recognized upon transfer of control. Generally, our wholesale customers arrange their own transportation of merchandise and control is transferred at the time of shipment. Sales are recorded at the transaction price, excluding sales tax, net of estimated returns and allowances. Direct-to-consumer online sales are recognized upon the estimated customer receipt date based on historical delivery transit times and are net of estimated returns and exclude sales tax. Commission income is recognized at the point in time when a customer's freight forwarder takes control of the related merchandise.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s- We offer loyalty programs to our direct-to-consumer customers. Member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Cost of Sales- Cost of sales from the U.S. Retail and Canada Retail segments is recognized net of estimated returns. In addition to the cost of merchandise sold, which includes freight and the impact of markdowns, shrink and other inventory valuation adjustments, we include expenses associated with distribution and fulfillment and store occupancy in cost of sales. Distribution and fulfillment expenses comprise of labor costs, third-party fees, rent, depreciation, insurance, utilities, maintenance, and other operating costs. Store occupancy expenses include rent, utilities, repairs, maintenance, insurance, janitorial costs, and occupancy-related taxes, but exclude depreciation. Cost of sales from the Brand Portfolio segment is recognized net of estimated returns. In addition to the cost of merchandise sold, which includes freight and the impact of inventory valuation adjustments, we include royalty expense for licensed brands in cost of sales. We reduce sales by the amount of actual and remaining expected customer returns and allowances, and cost of sales by the amount of merchandise we expect to recover. Customer allowances may be provided to our wholesale customers for margin assistance, advertising support, and various other deductions. Customer returns and allowances are estimated based on anticipated future activity using historical experience and trends and existing arrangements with customers.</t>
        </is>
      </c>
    </row>
    <row r="8">
      <c r="A8" s="4" t="inlineStr">
        <is>
          <t>Operating Expenses</t>
        </is>
      </c>
      <c r="B8" s="4" t="inlineStr">
        <is>
          <t>Operating Expenses- Operating expenses include expenses related to store management and payroll costs, marketing, store depreciation, new store costs, design, sourcing and distribution costs associated with the Brand Portfolio segment, and corporate expenses. Corporate expenses include expenses related to buying, information technology, rent (net of sublease income), depreciation and amortization expense for corporate assets, legal, finance, outside professional services, customer service center expenses, and payroll-related costs for associates.</t>
        </is>
      </c>
    </row>
    <row r="9">
      <c r="A9" s="4" t="inlineStr">
        <is>
          <t>Stock-Based Compensation</t>
        </is>
      </c>
      <c r="B9" s="4" t="inlineStr">
        <is>
          <t>Stock-Based Compensation- We recognize compensation expense for awards of restricted stock units ("RSUs") and director stock units based on the fair value on the grant date and on a straight-line basis over the requisite service period for the awards that are expected to vest, with forfeitures estimated based on our historical experience and future expectations. Stock-based compensation is included in operating expenses on the consolidated statements of operations.</t>
        </is>
      </c>
    </row>
    <row r="10">
      <c r="A10" s="4" t="inlineStr">
        <is>
          <t>Chief Executive Officer Transition and Severance</t>
        </is>
      </c>
      <c r="B10" s="4" t="inlineStr">
        <is>
          <t>Chief Executive Officer Transition- In January 2023, we announced our succession process relating to the Company's Chief Executive Officer ("CEO") role, whereby our former CEO, Roger Rawlins, stepped down from his role as CEO and as a member of the Board of Directors (the "Board") effective April 1, 2023, at which time, Doug Howe, who previously served as Executive Vice President of the Company and President of DSW, assumed the CEO role and joined the Board. Mr. Rawlins commenced service as a strategic advisor to the Company and the Board effective April 1, 2023 through April 1, 2024 under the terms of a transition and consulting agreement. In conjunction with the CEO transition, we recorded $8.1 million of CEO transition costs consisting of $2.2 million in severance costs, $2.8 million in accelerated stock-based compensation (net of stock awards forfeited), and $3.1 million in retention stock awards to certain members of our leadership team and other related professional fees. During 2023 and 2022, we recognized CEO transition costs of $4.4 million and $3.7 million, respectively, in operating expenses on the consolidated statements of operations. Severance- During 2023, we incurred severance costs, excluding the severance related to the CEO transition, of $5.1 million ($3.4 million, $0.2 million and $1.5 million for the U.S. Retail, Canada Retail and Brand Portfolio segments, respectively). During 2022, we incurred severance costs, excluding the severance related to the CEO transition, of $2.8 million ($1.8 million, $0.2 million and $0.8 million for the U.S. Retail, Canada Retail and Brand Portfolio segments, respectively). During 2021, we incurred severance costs of $3.3 million ($1.5 million and $1.8 million for the U.S. Retail and Brand Portfolio segments, respectively). As of February 3, 2024 and January 28, 2023, we had $3.9 million and $5.7 million, respectively, of severance liability, including the severance related to the CEO transition, included in accrued expenses on the consolidated balance sheets.</t>
        </is>
      </c>
    </row>
    <row r="11">
      <c r="A11" s="4" t="inlineStr">
        <is>
          <t>Marketing Expense</t>
        </is>
      </c>
      <c r="B11" s="4" t="inlineStr">
        <is>
          <t>Marketing Expense-</t>
        </is>
      </c>
    </row>
    <row r="12">
      <c r="A12" s="4" t="inlineStr">
        <is>
          <t>Income Taxes</t>
        </is>
      </c>
      <c r="B12" s="4" t="inlineStr">
        <is>
          <t>Income Taxes- We account for income taxes under the asset and liability method. We determine the aggregate amount of income tax expense to accrue and the amount that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n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t>
        </is>
      </c>
    </row>
    <row r="13">
      <c r="A13" s="4" t="inlineStr">
        <is>
          <t>Cash, Cash Equivalents, and Restricted Cash</t>
        </is>
      </c>
      <c r="B13" s="4" t="inlineStr">
        <is>
          <t>Cash, Cash Equivalents, and Restricted Cash - Cash and cash equivalents represent cash, money market funds, and credit card receivables that generally settle within three days. Restricted cash represented cash that was restricted as to withdrawal or usage and consisted of a mandatory cash deposit maintained for certain insurance policies and letters of credit.</t>
        </is>
      </c>
    </row>
    <row r="14">
      <c r="A14" s="4" t="inlineStr">
        <is>
          <t>Investments</t>
        </is>
      </c>
      <c r="B14" s="4" t="inlineStr">
        <is>
          <t xml:space="preserve">Investments - We determine the balance sheet classification of investments at the time of purchase and evaluate the classification at each balance sheet date. For the balance sheet dates presented, we did not hold any investments in securities other than cash equivalents.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 We evaluate our investments for impairment and whether impairment is other-than-temporary at each balance sheet date. The following table presents activity related to our equity investments: (in thousands) 2023 2022 2021 Balance at beginning of period $ 63,820 $ 55,578 $ 58,598 Investment in Le Tigre — 8,228 — Share of net earnings 9,390 8,864 8,986 Distributions received (10,353) (8,850) (12,006) Balance at end of period $ 62,857 $ 63,820 $ 55,578 </t>
        </is>
      </c>
    </row>
    <row r="15">
      <c r="A15" s="4" t="inlineStr">
        <is>
          <t>Receivables, net</t>
        </is>
      </c>
      <c r="B15" s="4" t="inlineStr">
        <is>
          <t>Receivables, net - Receivables are classified as current assets because the average collection period is generally shorter than one year. We monitor our exposure for credit losses based upon specific receivable balances and we record related allowances for doubtful accounts for estimated losses resulting from the inability of our customers to make required payments. We utilize an unrelated third-party provider for credit and collection services for receivables from the sale of wholesale products to certain retailers. This third-party provider guarantees payment for the majority of the serviced receivables.</t>
        </is>
      </c>
    </row>
    <row r="16">
      <c r="A16" s="4" t="inlineStr">
        <is>
          <t>Inventories</t>
        </is>
      </c>
      <c r="B16" s="4" t="inlineStr">
        <is>
          <t>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is decreased by charges to cost of sales at the time the retail value of the inventory is lowered by markdowns. As a result, earnings are negatively impacted as the merchandise is marked down prior to sale. The Canada Retail segment and the Brand Portfolio segment inventory is accounted for using the moving average cost method and is stated at the lower of cost or net realizable value. We monitor aged inventory for obsolete and slow-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 between physical inventory counts, based on historical experience and recent results, less amounts realized. Inherent in the calculation of inventories are certain significant judgments and estimates, including setting the original merchandise retail value, markdowns, shrink, and liquidation values. The ultimate amount realized from the sale of inventory and write-offs from counts could differ from management estimates.</t>
        </is>
      </c>
    </row>
    <row r="17">
      <c r="A17" s="4" t="inlineStr">
        <is>
          <t>Concentration of Risks</t>
        </is>
      </c>
      <c r="B17" s="4" t="inlineStr">
        <is>
          <t>Concentration of Risks- We are subject to risks due to concentration of our merchandise coming from China. All of the products manufactured through the Brand Portfolio segment come from third-party facilities outside of the U.S., with 76% of units sourced from China. In addition to the merchandise sourced through our Brand Portfolio segment, our U.S. Retail segment and Canada Retail segment also sources merchandise from both domestic and foreign third-party vendors. Many of our domestic vendors import a large portion of their merchandise from China. We are also subject to risks due to the concentration of vendors within the U.S. Retail and Canada Retail segments. During 2023, three key national brand vendors together supplied approximately 21% of our retail merchandise, with no individual vendor providing more than 10% of our retail merchandise.</t>
        </is>
      </c>
    </row>
    <row r="18">
      <c r="A18" s="4" t="inlineStr">
        <is>
          <t>Fair Value</t>
        </is>
      </c>
      <c r="B18" s="4" t="inlineStr">
        <is>
          <t>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he carrying value of cash and cash equivalents, receivables, and accounts payables approximated their fair values due to their short-term nature. The carrying value of borrowings under our senior secured asset-based revolving credit facility ("ABL Revolver") and our senior secured term loan credit agreement, as amended, ("Term Loan") approximated fair value based on the terms and variable interest rates.</t>
        </is>
      </c>
    </row>
    <row r="19">
      <c r="A19" s="4" t="inlineStr">
        <is>
          <t>Property and Equipment, net</t>
        </is>
      </c>
      <c r="B19" s="4" t="inlineStr">
        <is>
          <t>Property and Equipment, net- Property and equipment, ne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t>
        </is>
      </c>
    </row>
    <row r="20">
      <c r="A20" s="4" t="inlineStr">
        <is>
          <t>Internal Use Software Costs</t>
        </is>
      </c>
      <c r="B20" s="4" t="inlineStr">
        <is>
          <t>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Capitalized software costs and the related accumulated amortization are included in property and equipment, net, on the consolidated balance sheets. Cloud Computing Arrangements-</t>
        </is>
      </c>
    </row>
    <row r="21">
      <c r="A21" s="4" t="inlineStr">
        <is>
          <t>Leases</t>
        </is>
      </c>
      <c r="B21" s="4" t="inlineStr">
        <is>
          <t xml:space="preserve">Leases- </t>
        </is>
      </c>
    </row>
    <row r="22">
      <c r="A22" s="4" t="inlineStr">
        <is>
          <t>Impairment of Long-Lived Assets</t>
        </is>
      </c>
      <c r="B22" s="4" t="inlineStr">
        <is>
          <t>Impairment of Long-Lived Assets- We periodically evaluate the carrying amount of our long-lived assets, primarily operating lease assets, property and equipment and definite-lived intangible assets, when events and circumstances warrant such a review to ascertain if any assets have been impaired. The reviews are conducted at the lowest identifiable level. The carrying amount of a long-lived asset or asset group is considered impaired when the carrying value of the asset or asset group exceeds the expected future cash flows from the asset or asset group. The impairment loss recognized is the excess of the carrying value of the asset or asset group over its fair value (categorized as Level 3 under the fair value hierarchy). Fair value at the store level is primarily based on projected discounted cash flows over the remaining lease term. During 2023, we recorded impairment charges , primarily in the Brand Portfolio segment resulting from subleases of vacated leased spaces. During 2021, we recorded impairment charges of $1.7 million, including $1.2 million in the U.S. Retail segment for abandoned equipment we replaced and $0.5 million in the Brand Portfolio segment for the sublease of a vacated leased space.</t>
        </is>
      </c>
    </row>
    <row r="23">
      <c r="A23" s="4" t="inlineStr">
        <is>
          <t>Goodwill and Other Indefinite Lived Intangible Assets</t>
        </is>
      </c>
      <c r="B23" s="4" t="inlineStr">
        <is>
          <t>Goodwill and Other Indefinite-Lived Intangible Assets- We evaluate goodwill and other indefinite lived intangible assets for impairment annually during our fourth quarter, or more frequently if an event occurs or circumstances change that would indicate that impairment may exist. When evaluating for impairment, we may first perform a qualitative assessment to determine whether it is more likely than not that there is an impairment. If we do not perform a qualitative assessment, or if we determine that it is more likely than not that the carrying value exceeds its fair value, we will calculate the estimated fair value. Fair value is typically calculated using a discounted cash flow analysis. Where deemed appropriate, we may also utilize a market approach for estimating fair value. Impairment charges are calculated as the amount by which the carrying amount exceeds its fair value, but not to exceed the carrying value for goodwill.</t>
        </is>
      </c>
    </row>
    <row r="24">
      <c r="A24" s="4" t="inlineStr">
        <is>
          <t>Self-Insurance Reserves</t>
        </is>
      </c>
      <c r="B24" s="4" t="inlineStr">
        <is>
          <t>Self-Insurance Reserves- We record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self-insurance reserves are calculated utilizing claims development estimates based on historical experience and other factors. We have purchased stop loss insurance to limit our exposure on a per person basis for health and welfare and on a per claim basis for workers' compensation and general liability, as well as on an aggregate annual basis.</t>
        </is>
      </c>
    </row>
    <row r="25">
      <c r="A25" s="4" t="inlineStr">
        <is>
          <t>Redeemable noncontrolling interest</t>
        </is>
      </c>
      <c r="B25" s="4" t="inlineStr">
        <is>
          <t>Redeemable noncontrolling interest- As discussed in more detail in Note 2, Acquisitions</t>
        </is>
      </c>
    </row>
    <row r="26">
      <c r="A26" s="4" t="inlineStr">
        <is>
          <t>Foreign Currency Translation and Transactions</t>
        </is>
      </c>
      <c r="B26" s="4" t="inlineStr">
        <is>
          <t>Foreign Currency Translation and Transactions- Our wholly owned Canadian subsidiary has Canadian dollars as its functional currency. Assets and liabilities of this business are translated into U.S. dollars at exchange rates in effect at the balance sheet date or historical rates as appropriate. Each quarter, amounts included in the consolidated statements of operations from this business are translated at the average exchange rate for the period. The cumulative translation adjustments resulting from changes in exchange rates are included as a component of accumulated other comprehensive loss on the consolidated balance sheets. Transaction gains and losses are included in non-operating expenses, net, on the consolidated statements of operations.</t>
        </is>
      </c>
    </row>
    <row r="27">
      <c r="A27" s="4" t="inlineStr">
        <is>
          <t>Deferred Compensation Plans</t>
        </is>
      </c>
      <c r="B27" s="4" t="inlineStr">
        <is>
          <t>Deferred Compensation Plans -</t>
        </is>
      </c>
    </row>
    <row r="28">
      <c r="A28" s="4" t="inlineStr">
        <is>
          <t>Variable Interest Entity</t>
        </is>
      </c>
      <c r="B28" s="4" t="inlineStr">
        <is>
          <t>Variable Interest Entity-</t>
        </is>
      </c>
    </row>
    <row r="29">
      <c r="A29" s="4" t="inlineStr">
        <is>
          <t>Earnings Per Share</t>
        </is>
      </c>
      <c r="B29" s="4" t="inlineStr">
        <is>
          <t>Basic earnings per share is based on net income attributable to Designer Brands Inc. and the weighted average of Class A and Class B common shares outstanding. Diluted earnings per share reflects the potential dilution of common shares adjusted for outstanding stock options and RSUs calculated using the treasury stock method.</t>
        </is>
      </c>
    </row>
    <row r="30">
      <c r="A30" s="4" t="inlineStr">
        <is>
          <t>Shareholders' Equity</t>
        </is>
      </c>
      <c r="B30" s="4" t="inlineStr">
        <is>
          <t>Our Class A common shares are listed for trading under the ticker symbol "DBI" on the New York Stock Exchange. There is currently no public market for the Company's Class B common shares, but the Class B common shares can be converted into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t>
        </is>
      </c>
    </row>
    <row r="31">
      <c r="A31" s="4" t="inlineStr">
        <is>
          <t>Share Repurchases</t>
        </is>
      </c>
      <c r="B31" s="4" t="inlineStr">
        <is>
          <t>On August 17, 2017, the Board authorized the repurchase of an additional $500.0 million of Class A common shares under our share repurchase program, which was added to the $33.5 million remaining from the previous authorization. On June 8, 2023, we commenced a modified "Dutch Auction" tender offer (the "Tender Offer"), to purchase up to $100.0 million of the Company's Class A common shares. The Tender Offer expired on July 7, 2023 and on July 12, 2023, we repurchased 1.5 million Class A common shares under the Tender Offer at a purchase price of $10.00 per share and at an aggregate cost of $15.1 million, including transaction costs. During 2023 , we repurchased an aggregate of 9.7 million Class A common shares, including open market purchases and th e 1.5 million Class A common shares purchased under the Tender Offer, at an aggregate cost of $102.2 million, including transaction costs and excise tax. Share repurchases were funded from the proceeds from our Term Loan. As of February 3, 2024, $87.7 million of Class A common shares remained available for repurchase under the share repurchase program. The share repurchase program may be suspended, modified, or discontinued at any time, and we have no obligation to repurchase any amount of our Class A common shares under the program. Under the share repurchase program, shares will be repurchased in the open market at times and in amounts considered appropriate based on price and market conditions.</t>
        </is>
      </c>
    </row>
    <row r="32">
      <c r="A32" s="4" t="inlineStr">
        <is>
          <t>Recently Issued Accounting Pronouncements</t>
        </is>
      </c>
      <c r="B32" s="4" t="inlineStr">
        <is>
          <t>Recently Issued Accounting Pronouncements- In November 2023, the Financial Accounting Standards Board (the "FASB") issued Accounting Standards Update ("ASU") 2023-07, Improvements to Reportable Segment Disclosures , which updates reportable segment disclosure requirements including, among other things, enhanced disclosures about significant segment expenses and information used to assess segment performance. ASU 2023-07 is effective on a retrospective basis to all prior periods presented beginning with our 2024 Annual Report on Form 10-K and subsequent interim periods. We are currently evaluating the impact of adopting ASU 2023-07 to the notes of the consolidated financial statements. In December 2023, the FASB issued ASU 2023-09, Improvements to Income Tax Disclosures , which requires a tabular effective tax rate reconciliation, using both percentages and amounts, with specific categories provided as well as information regarding income taxes paid, net of refunds received, disaggregated by federal, state, and foreign. We early adopted ASU 2023-09 on a retrospective basis for this 2023 Annual Report on Form 10-K, as presented in Note 15, 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Interest Expense, Net</t>
        </is>
      </c>
      <c r="B4" s="4" t="inlineStr">
        <is>
          <t>Interest Expense, net- Interest expense, net, is summarized in the following table: (in thousands) 2023 2022 2021 Interest expense $ (32,993) $ (15,099) $ (32,198) Interest income 822 225 69 $ (32,171) $ (14,874) $ (32,129)</t>
        </is>
      </c>
    </row>
    <row r="5">
      <c r="A5" s="4" t="inlineStr">
        <is>
          <t>Restrictions on Cash and Cash Equivalents</t>
        </is>
      </c>
      <c r="B5" s="4" t="inlineStr">
        <is>
          <t xml:space="preserve">The following table provides a reconciliation of cash and cash equivalents and restricted cash reported within the consolidated balance sheets that sum to the total of the same such amounts shown on the consolidated statements of cash flows: (in thousands) February 3, 2024 January 28, 2023 January 29, 2022 Cash and cash equivalents $ 49,173 $ 58,766 $ 72,691 Restricted cash, included in prepaid expenses and other current assets — — 1,768 Total cash, cash equivalents, and restricted cash shown in the consolidated statements of cash flows $ 49,173 $ 58,766 $ 74,459 </t>
        </is>
      </c>
    </row>
    <row r="6">
      <c r="A6" s="4" t="inlineStr">
        <is>
          <t>Equity Investment</t>
        </is>
      </c>
      <c r="B6" s="4" t="inlineStr">
        <is>
          <t xml:space="preserve">The following table presents activity related to our equity investments: (in thousands) 2023 2022 2021 Balance at beginning of period $ 63,820 $ 55,578 $ 58,598 Investment in Le Tigre — 8,228 — Share of net earnings 9,390 8,864 8,986 Distributions received (10,353) (8,850) (12,006) Balance at end of period $ 62,857 $ 63,820 $ 55,578 </t>
        </is>
      </c>
    </row>
    <row r="7">
      <c r="A7" s="4" t="inlineStr">
        <is>
          <t>Redeemable Noncontrolling Interest</t>
        </is>
      </c>
      <c r="B7" s="4" t="inlineStr">
        <is>
          <t xml:space="preserve">The following table presents activity related to our redeemable noncontrolling interest: (in thousands) 2023 2022 Balance at beginning of period $ 3,155 $ — Acquisition fair value of redeemable noncontrolling interest — 3,165 Net income (loss) attributable to redeemable noncontrolling interest 154 (10) Distributions attributable to redeemable noncontrolling interest (21) — Balance at end of period $ 3,288 $ 3,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Feb. 03, 2024</t>
        </is>
      </c>
    </row>
    <row r="3">
      <c r="A3" s="3" t="inlineStr">
        <is>
          <t>Business Combination and Asset Acquisition [Abstract]</t>
        </is>
      </c>
      <c r="B3" s="4" t="inlineStr">
        <is>
          <t xml:space="preserve"> </t>
        </is>
      </c>
    </row>
    <row r="4">
      <c r="A4" s="4" t="inlineStr">
        <is>
          <t>Allocation of Consideration</t>
        </is>
      </c>
      <c r="B4" s="4" t="inlineStr">
        <is>
          <t xml:space="preserve">The final purchase price and the allocation of the total consideration to the fair values of the assets, liabilities, and redeemable noncontrolling interest consisted of the following: (in thousands) Preliminary Purchase Price and Allocation as of December 13, 2022 Measurement Period Adjustments Final Purchase Price and Allocation as of April 29, 2023 Purchase price cash consideration $ 19,062 $ 193 $ 19,255 Fair value of assets and liabilities acquired: Accounts receivables $ 3,195 $ (150) $ 3,045 Inventories 5,612 (20) 5,592 Goodwill 3,460 868 4,328 Intangible assets 12,500 (500) 12,000 Other assets 1,898 — 1,898 Accounts payable and other liabilities (4,438) (5) (4,443) Redeemable noncontrolling interest (3,165) — (3,165) $ 19,062 $ 193 $ 19,255 The final purchase price and the allocation of the total consideration to the fair values of the assets and liabilities consisted of the following: (in thousands) Preliminary Purchase Price and Allocation as of February 4, 2023 Measurement Period Adjustments Final Purchase Price and Allocation as of February 3, 2024 Purchase price: Cash Consideration $ 128,400 $ (1,096) $ 127,304 Due from Seller for estimated contingent consideration (3,500) (5,399) (8,899) $ 124,900 $ (6,495) $ 118,405 Fair value of assets and liabilities acquired: Inventories $ 46,700 $ (4,184) $ 42,516 Goodwill 36,787 (11,011) 25,776 Intangible assets 44,800 8,700 53,500 Accounts payable (3,387) — (3,387) $ 124,900 $ (6,495) $ 118,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3, 2024</t>
        </is>
      </c>
      <c r="C2" s="2" t="inlineStr">
        <is>
          <t>Jan. 28, 2023</t>
        </is>
      </c>
      <c r="D2" s="2" t="inlineStr">
        <is>
          <t>Jan. 29, 2022</t>
        </is>
      </c>
    </row>
    <row r="3">
      <c r="A3" s="4" t="inlineStr">
        <is>
          <t>Net sales</t>
        </is>
      </c>
      <c r="B3" s="5" t="n">
        <v>3074976</v>
      </c>
      <c r="C3" s="5" t="n">
        <v>3315428</v>
      </c>
      <c r="D3" s="5" t="n">
        <v>3196583</v>
      </c>
    </row>
    <row r="4">
      <c r="A4" s="4" t="inlineStr">
        <is>
          <t>Gross profit</t>
        </is>
      </c>
      <c r="B4" s="6" t="n">
        <v>974886</v>
      </c>
      <c r="C4" s="6" t="n">
        <v>1079225</v>
      </c>
      <c r="D4" s="6" t="n">
        <v>1068637</v>
      </c>
    </row>
    <row r="5">
      <c r="A5" s="4" t="inlineStr">
        <is>
          <t>Operating expenses</t>
        </is>
      </c>
      <c r="B5" s="6" t="n">
        <v>-907041</v>
      </c>
      <c r="C5" s="6" t="n">
        <v>-896382</v>
      </c>
      <c r="D5" s="6" t="n">
        <v>-870682</v>
      </c>
    </row>
    <row r="6">
      <c r="A6" s="4" t="inlineStr">
        <is>
          <t>Income from equity investments</t>
        </is>
      </c>
      <c r="B6" s="6" t="n">
        <v>9390</v>
      </c>
      <c r="C6" s="6" t="n">
        <v>8864</v>
      </c>
      <c r="D6" s="6" t="n">
        <v>8986</v>
      </c>
    </row>
    <row r="7">
      <c r="A7" s="4" t="inlineStr">
        <is>
          <t>Impairment charges</t>
        </is>
      </c>
      <c r="B7" s="6" t="n">
        <v>-4834</v>
      </c>
      <c r="C7" s="6" t="n">
        <v>-4317</v>
      </c>
      <c r="D7" s="6" t="n">
        <v>-1720</v>
      </c>
    </row>
    <row r="8">
      <c r="A8" s="4" t="inlineStr">
        <is>
          <t>Operating profit</t>
        </is>
      </c>
      <c r="B8" s="6" t="n">
        <v>72401</v>
      </c>
      <c r="C8" s="6" t="n">
        <v>187390</v>
      </c>
      <c r="D8" s="6" t="n">
        <v>205221</v>
      </c>
    </row>
    <row r="9">
      <c r="A9" s="4" t="inlineStr">
        <is>
          <t>Interest expense, net</t>
        </is>
      </c>
      <c r="B9" s="6" t="n">
        <v>-32171</v>
      </c>
      <c r="C9" s="6" t="n">
        <v>-14874</v>
      </c>
      <c r="D9" s="6" t="n">
        <v>-32129</v>
      </c>
    </row>
    <row r="10">
      <c r="A10" s="4" t="inlineStr">
        <is>
          <t>Loss on extinguishment of debt and write-off of debt issuance costs</t>
        </is>
      </c>
      <c r="B10" s="6" t="n">
        <v>0</v>
      </c>
      <c r="C10" s="6" t="n">
        <v>-12862</v>
      </c>
      <c r="D10" s="6" t="n">
        <v>0</v>
      </c>
    </row>
    <row r="11">
      <c r="A11" s="4" t="inlineStr">
        <is>
          <t>Non-operating expenses, net</t>
        </is>
      </c>
      <c r="B11" s="6" t="n">
        <v>-33</v>
      </c>
      <c r="C11" s="6" t="n">
        <v>-130</v>
      </c>
      <c r="D11" s="6" t="n">
        <v>-67</v>
      </c>
    </row>
    <row r="12">
      <c r="A12" s="4" t="inlineStr">
        <is>
          <t>Income before income taxes</t>
        </is>
      </c>
      <c r="B12" s="6" t="n">
        <v>40197</v>
      </c>
      <c r="C12" s="6" t="n">
        <v>159524</v>
      </c>
      <c r="D12" s="6" t="n">
        <v>173025</v>
      </c>
    </row>
    <row r="13">
      <c r="A13" s="4" t="inlineStr">
        <is>
          <t>Income tax benefit (provision)</t>
        </is>
      </c>
      <c r="B13" s="6" t="n">
        <v>-10981</v>
      </c>
      <c r="C13" s="6" t="n">
        <v>3142</v>
      </c>
      <c r="D13" s="6" t="n">
        <v>-18544</v>
      </c>
    </row>
    <row r="14">
      <c r="A14" s="4" t="inlineStr">
        <is>
          <t>Net income</t>
        </is>
      </c>
      <c r="B14" s="6" t="n">
        <v>29216</v>
      </c>
      <c r="C14" s="6" t="n">
        <v>162666</v>
      </c>
      <c r="D14" s="6" t="n">
        <v>154481</v>
      </c>
    </row>
    <row r="15">
      <c r="A15" s="4" t="inlineStr">
        <is>
          <t>Net loss (income) attributable to redeemable noncontrolling interest</t>
        </is>
      </c>
      <c r="B15" s="6" t="n">
        <v>-154</v>
      </c>
      <c r="C15" s="6" t="n">
        <v>10</v>
      </c>
      <c r="D15" s="6" t="n">
        <v>0</v>
      </c>
    </row>
    <row r="16">
      <c r="A16" s="4" t="inlineStr">
        <is>
          <t>Net income attributable to Designer Brands Inc.</t>
        </is>
      </c>
      <c r="B16" s="5" t="n">
        <v>29062</v>
      </c>
      <c r="C16" s="5" t="n">
        <v>162676</v>
      </c>
      <c r="D16" s="5" t="n">
        <v>154481</v>
      </c>
    </row>
    <row r="17">
      <c r="A17" s="3" t="inlineStr">
        <is>
          <t>Earnings per share attributable to Designer Brands Inc.:</t>
        </is>
      </c>
      <c r="B17" s="4" t="inlineStr">
        <is>
          <t xml:space="preserve"> </t>
        </is>
      </c>
      <c r="C17" s="4" t="inlineStr">
        <is>
          <t xml:space="preserve"> </t>
        </is>
      </c>
      <c r="D17" s="4" t="inlineStr">
        <is>
          <t xml:space="preserve"> </t>
        </is>
      </c>
    </row>
    <row r="18">
      <c r="A18" s="4" t="inlineStr">
        <is>
          <t>Basic earnings per share</t>
        </is>
      </c>
      <c r="B18" s="7" t="n">
        <v>0.47</v>
      </c>
      <c r="C18" s="7" t="n">
        <v>2.41</v>
      </c>
      <c r="D18" s="7" t="n">
        <v>2.12</v>
      </c>
    </row>
    <row r="19">
      <c r="A19" s="4" t="inlineStr">
        <is>
          <t>Diluted earnings per share</t>
        </is>
      </c>
      <c r="B19" s="7" t="n">
        <v>0.46</v>
      </c>
      <c r="C19" s="7" t="n">
        <v>2.26</v>
      </c>
      <c r="D19" s="5" t="n">
        <v>2</v>
      </c>
    </row>
    <row r="20">
      <c r="A20" s="3" t="inlineStr">
        <is>
          <t>Weighted average shares used in per share calculations:</t>
        </is>
      </c>
      <c r="B20" s="4" t="inlineStr">
        <is>
          <t xml:space="preserve"> </t>
        </is>
      </c>
      <c r="C20" s="4" t="inlineStr">
        <is>
          <t xml:space="preserve"> </t>
        </is>
      </c>
      <c r="D20" s="4" t="inlineStr">
        <is>
          <t xml:space="preserve"> </t>
        </is>
      </c>
    </row>
    <row r="21">
      <c r="A21" s="4" t="inlineStr">
        <is>
          <t>Basic shares</t>
        </is>
      </c>
      <c r="B21" s="6" t="n">
        <v>61296</v>
      </c>
      <c r="C21" s="6" t="n">
        <v>67603</v>
      </c>
      <c r="D21" s="6" t="n">
        <v>73024</v>
      </c>
    </row>
    <row r="22">
      <c r="A22" s="4" t="inlineStr">
        <is>
          <t>Diluted shares</t>
        </is>
      </c>
      <c r="B22" s="6" t="n">
        <v>63375</v>
      </c>
      <c r="C22" s="6" t="n">
        <v>72101</v>
      </c>
      <c r="D22" s="6" t="n">
        <v>77268</v>
      </c>
    </row>
    <row r="23">
      <c r="A23" s="4" t="inlineStr">
        <is>
          <t>Product</t>
        </is>
      </c>
      <c r="B23" s="4" t="inlineStr">
        <is>
          <t xml:space="preserve"> </t>
        </is>
      </c>
      <c r="C23" s="4" t="inlineStr">
        <is>
          <t xml:space="preserve"> </t>
        </is>
      </c>
      <c r="D23" s="4" t="inlineStr">
        <is>
          <t xml:space="preserve"> </t>
        </is>
      </c>
    </row>
    <row r="24">
      <c r="A24" s="4" t="inlineStr">
        <is>
          <t>Net sales</t>
        </is>
      </c>
      <c r="B24" s="5" t="n">
        <v>3074976</v>
      </c>
      <c r="C24" s="5" t="n">
        <v>3315428</v>
      </c>
      <c r="D24" s="5" t="n">
        <v>3196583</v>
      </c>
    </row>
    <row r="25">
      <c r="A25" s="4" t="inlineStr">
        <is>
          <t>Cost of sales</t>
        </is>
      </c>
      <c r="B25" s="6" t="n">
        <v>-2100090</v>
      </c>
      <c r="C25" s="6" t="n">
        <v>-2236203</v>
      </c>
      <c r="D25" s="6" t="n">
        <v>-2127946</v>
      </c>
    </row>
    <row r="26">
      <c r="A26" s="4" t="inlineStr">
        <is>
          <t>Gross profit</t>
        </is>
      </c>
      <c r="B26" s="6" t="n">
        <v>974886</v>
      </c>
      <c r="C26" s="6" t="n">
        <v>1079225</v>
      </c>
      <c r="D26" s="6" t="n">
        <v>1068637</v>
      </c>
    </row>
    <row r="27">
      <c r="A27" s="4" t="inlineStr">
        <is>
          <t>Income from equity investments</t>
        </is>
      </c>
      <c r="B27" s="5" t="n">
        <v>9390</v>
      </c>
      <c r="C27" s="5" t="n">
        <v>8864</v>
      </c>
      <c r="D27" s="5" t="n">
        <v>89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Feb. 03, 2024</t>
        </is>
      </c>
    </row>
    <row r="3">
      <c r="A3" s="3" t="inlineStr">
        <is>
          <t>Revenue From Contract With Customer [Line Items]</t>
        </is>
      </c>
      <c r="B3" s="4" t="inlineStr">
        <is>
          <t xml:space="preserve"> </t>
        </is>
      </c>
    </row>
    <row r="4">
      <c r="A4" s="4" t="inlineStr">
        <is>
          <t>Contract with Customer, Asset and Liability</t>
        </is>
      </c>
      <c r="B4" s="4" t="inlineStr">
        <is>
          <t xml:space="preserve">The following table presents the changes and total balances for gift cards and loyalty programs: (in thousands) 2023 2022 2021 Gift cards: Beginning of period $ 35,121 $ 36,783 $ 34,442 Gift cards redeemed and breakage recognized to net sales (66,466) (74,016) (75,352) Gift cards issued 63,007 72,354 77,693 End of period $ 31,662 $ 35,121 $ 36,783 Loyalty programs: Beginning of period $ 16,900 $ 15,736 $ 11,379 Loyalty certificates redeemed and expired and other adjustments recognized to net sales (31,712) (32,923) (30,453) Deferred revenue for loyalty points issued 30,783 34,087 34,810 End of period $ 15,971 $ 16,900 $ 15,736 The following table presents the changes and total balances for customer returns and allowances: (in thousands) 2023 2022 2021 Beginning of period $ 19,337 $ 20,671 $ 21,912 Net sales reduced for estimated returns and allowances 489,375 483,418 433,111 Actual returns and allowances during the period (489,143) (484,752) (434,352) End of period $ 19,569 $ 19,337 $ 20,671 </t>
        </is>
      </c>
    </row>
    <row r="5">
      <c r="A5" s="4" t="inlineStr">
        <is>
          <t>Merchandise Category</t>
        </is>
      </c>
      <c r="B5" s="4" t="inlineStr">
        <is>
          <t xml:space="preserve"> </t>
        </is>
      </c>
    </row>
    <row r="6">
      <c r="A6" s="3" t="inlineStr">
        <is>
          <t>Revenue From Contract With Customer [Line Items]</t>
        </is>
      </c>
      <c r="B6" s="4" t="inlineStr">
        <is>
          <t xml:space="preserve"> </t>
        </is>
      </c>
    </row>
    <row r="7">
      <c r="A7" s="4" t="inlineStr">
        <is>
          <t>Disaggregation of Revenue</t>
        </is>
      </c>
      <c r="B7" s="4" t="inlineStr">
        <is>
          <t xml:space="preserve">The following table presents net sales disaggregated by brand categories for each segment: (in thousands) U.S. Retail Canada Retail (2) Brand Portfolio Eliminations Consolidated 2023 Owned Brands: (1) Direct-to-consumer $ 471,197 $ 45,025 $ 65,724 $ — $ 581,946 External customer wholesale, commission income and other — — 211,174 — 211,174 Intersegment wholesale and commission income — — 72,078 (72,078) — Total Owned Brands 471,197 45,025 348,976 (72,078) 793,120 National brands 2,062,652 219,204 — — 2,281,856 Total net sales $ 2,533,849 $ 264,229 $ 348,976 $ (72,078) $ 3,074,976 2022 Owned Brands: (1) Direct-to-consumer $ 569,741 $ 34,734 $ 37,840 $ — $ 642,315 External customer wholesale, commission income and other — — 202,834 — 202,834 Intersegment wholesale and commission income — — 87,041 (87,041) — Total Owned Brands 569,741 34,734 327,715 (87,041) 845,149 National brands 2,221,772 248,507 — — 2,470,279 Total net sales $ 2,791,513 $ 283,241 $ 327,715 $ (87,041) $ 3,315,428 2021 Owned Brands: (1) Direct-to-consumer $ 421,398 $ 14,612 $ 27,876 $ — $ 463,886 External customer wholesale, commission income and other — — 164,192 — 164,192 Intersegment wholesale and commission income — — 93,956 (93,956) — Total Owned Brands 421,398 14,612 286,024 (93,956) 628,078 National brands 2,348,308 220,197 — — 2,568,505 Total net sales $ 2,769,706 $ 234,809 $ 286,024 $ (93,956) $ 3,196,583 (1) "Owned Brands" refers to those brands we have rights to sell through ownership or license arrangements. Beginning in the first quarter of 2023, sales of the Keds brand are included in Owned Brands as a result of our acquisition of Keds. Sales of the Keds brand in periods prior to the first quarter of 2023 are not recast as this brand was considered a national brand during those periods. (2) Beginning with this Form 10-K, we are providing a breakout of Canada Retail segment net sales by brand categories and we have recast 2022 and 2021 on a consistent basis. Net Sales by Product and Service Categories - The following table presents net sales disaggregated by product and service categories for each segment: (in thousands) 2023 2022 2021 Net sales: U.S. Retail segment: Women's footwear $ 1,628,769 $ 1,803,486 $ 1,772,729 Men's footwear 571,142 611,426 620,631 Kids' footwear 197,098 220,665 234,806 Accessories and other 136,840 155,936 141,540 2,533,849 2,791,513 2,769,706 Canada Retail segment: Women's footwear 146,061 151,459 117,045 Men's footwear 69,261 75,401 60,972 Kids' footwear 38,831 44,931 48,503 Accessories and other 10,076 11,450 8,289 264,229 283,241 234,809 Brand Portfolio segment: Wholesale 271,655 276,887 240,491 Commission income and other 11,597 12,988 17,657 Direct-to-consumer 65,724 37,840 27,876 348,976 327,715 286,024 Total segment net sales 3,147,054 3,402,469 3,290,539 Elimination of intersegment sales (72,078) (87,041) (93,956) Total net sales $ 3,074,976 $ 3,315,428 $ 3,196,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12 Months Ended</t>
        </is>
      </c>
    </row>
    <row r="2">
      <c r="B2" s="2" t="inlineStr">
        <is>
          <t>Feb. 03, 2024</t>
        </is>
      </c>
    </row>
    <row r="3">
      <c r="A3" s="3" t="inlineStr">
        <is>
          <t>Earnings Per Share [Abstract]</t>
        </is>
      </c>
      <c r="B3" s="4" t="inlineStr">
        <is>
          <t xml:space="preserve"> </t>
        </is>
      </c>
    </row>
    <row r="4">
      <c r="A4" s="4" t="inlineStr">
        <is>
          <t>Schedule of Earnings Per Share Reconciliation</t>
        </is>
      </c>
      <c r="B4" s="4" t="inlineStr">
        <is>
          <t xml:space="preserve">The following is a reconciliation between basic and diluted weighted average shares outstanding, as used in the calculation of earnings per share attributable to Designer Brands Inc.: (in thousands) 2023 2022 2021 Weighted average basic shares outstanding 61,296 67,603 73,024 Dilutive effect of stock-based compensation awards 2,079 4,498 4,244 Weighted average diluted shares outstanding 63,375 72,101 77,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Feb. 03, 2024</t>
        </is>
      </c>
    </row>
    <row r="3">
      <c r="A3" s="3" t="inlineStr">
        <is>
          <t>Share-Based Payment Arrangement [Abstract]</t>
        </is>
      </c>
      <c r="B3" s="4" t="inlineStr">
        <is>
          <t xml:space="preserve"> </t>
        </is>
      </c>
    </row>
    <row r="4">
      <c r="A4" s="4" t="inlineStr">
        <is>
          <t>Restricted Stock Unit Activity</t>
        </is>
      </c>
      <c r="B4" s="4" t="inlineStr">
        <is>
          <t xml:space="preserve">The following table summarizes the RSU activity for 2023: Time-Based RSUs Performance-Based RSUs (shares in thousands) Number of Shares Weighted Average Grant Date Fair Value Number of Shares Weighted Average Grant Date Fair Value Outstanding - beginning of period 6,790 $ 9.95 969 $ 14.79 Granted 2,757 $ 8.97 819 $ 8.63 Vested (4,562) $ 7.78 (302) $ 15.38 Forfeited (602) $ 11.99 (250) $ 11.34 Outstanding - end of period 4,383 $ 11.31 1,236 $ 1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Feb. 03, 2024</t>
        </is>
      </c>
    </row>
    <row r="3">
      <c r="A3" s="3" t="inlineStr">
        <is>
          <t>Stockholders' Equity Note [Abstract]</t>
        </is>
      </c>
      <c r="B3" s="4" t="inlineStr">
        <is>
          <t xml:space="preserve"> </t>
        </is>
      </c>
    </row>
    <row r="4">
      <c r="A4" s="4" t="inlineStr">
        <is>
          <t>Schedule of Stock by Class</t>
        </is>
      </c>
      <c r="B4" s="4" t="inlineStr">
        <is>
          <t xml:space="preserve">The following table provides additional information for our common shares: (in thousands) February 3, 2024 January 28, 2023 Class A Class B Class A Class B Authorized shares 250,000 100,000 250,000 100,000 Issued shares 92,051 7,733 88,803 7,733 Outstanding shares 49,491 7,733 55,921 7,733 Treasury shares 42,560 — 32,88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Feb. 03, 2024</t>
        </is>
      </c>
    </row>
    <row r="3">
      <c r="A3" s="3" t="inlineStr">
        <is>
          <t>Receivables [Abstract]</t>
        </is>
      </c>
      <c r="B3" s="4" t="inlineStr">
        <is>
          <t xml:space="preserve"> </t>
        </is>
      </c>
    </row>
    <row r="4">
      <c r="A4" s="4" t="inlineStr">
        <is>
          <t>Schedule of Accounts, Notes, Loans and Financing Receivable</t>
        </is>
      </c>
      <c r="B4" s="4" t="inlineStr">
        <is>
          <t>Receivables, net, consisted of the following: (in thousands) February 3, 2024 January 28, 2023 Customer accounts receivables: Receivables with payment guarantee by third-party provider $ 18,615 $ 19,539 Receivables without payment guarantee 7,890 5,241 Income tax receivable 44,476 44,021 Other receivables 13,093 9,274 Total receivables 84,074 78,075 Allowance for doubtful accounts (484) (312) $ 83,590 $ 77,763 Activity for the allowance for doubtful accounts was immaterial for all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dollars in thousands) Useful Life (years) February 3, 2024 January 28, 2023 Land Indefinite $ 1,110 $ 1,110 Buildings 39 12,485 12,485 Building and leasehold improvements 3-20 or the lease term if shorter 447,715 434,958 Furniture, fixtures and equipment 3-15 455,871 437,606 Software 3-5 232,148 217,485 Construction-in-progress 10,541 21,368 Total property and equipment 1,159,870 1,125,012 Accumulated depreciation and amortization (939,931) (889,582) $ 219,939 $ 235,4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to goodwill by segment: (in thousands) February 3, 2024 January 28, 2023 Goodwill Accumulated Impairments Net Goodwill Accumulated Impairments Net Beginning of period by segment: U.S. Retail $ 93,655 $ — $ 93,655 $ 93,655 $ — $ 93,655 Canada Retail 41,357 (41,357) — 43,114 (43,114) — Brand Portfolio 23,449 (19,989) 3,460 19,989 (19,989) — 158,461 (61,346) 97,115 156,758 (63,103) 93,655 Activity by segment: Canada Retail- Currency translation adjustment (429) 429 — (1,757) 1,757 — Brand Portfolio: Purchase price and allocation adjustments for acquisition of Topo 868 — 868 3,460 — 3,460 Acquired Keds goodwill 25,776 — 25,776 — — — 26,215 429 26,644 1,703 1,757 3,460 End of period by segment: U.S. Retail 93,655 — 93,655 93,655 — 93,655 Canada Retail 40,928 (40,928) — 41,357 (41,357) — Brand Portfolio 50,093 (19,989) 30,104 23,449 (19,989) 3,460 $ 184,676 $ (60,917) $ 123,759 $ 158,461 $ (61,346) $ 97,115 </t>
        </is>
      </c>
    </row>
    <row r="5">
      <c r="A5" s="4" t="inlineStr">
        <is>
          <t>Schedule of Finite-Lived Intangible Assets</t>
        </is>
      </c>
      <c r="B5" s="4" t="inlineStr">
        <is>
          <t xml:space="preserve">Intangible assets, net, consisted of the following: (in thousands) February 3, 2024 January 28, 2023 Cost Accumulated Amortization Net Cost Accumulated Amortization Net Definite-lived customer relationships $ 14,338 $ (4,049) $ 10,289 $ 7,852 $ (1,454) $ 6,398 Definite-lived tradename 11,953 (1,099) 10,854 10,853 (292) 10,561 Indefinite-lived trademarks and tradenames 61,684 — 61,684 14,907 — 14,907 $ 87,975 $ (5,148) $ 82,827 $ 33,612 $ (1,746) $ 31,8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Feb. 03, 2024</t>
        </is>
      </c>
    </row>
    <row r="3">
      <c r="A3" s="3" t="inlineStr">
        <is>
          <t>Payables and Accruals [Abstract]</t>
        </is>
      </c>
      <c r="B3" s="4" t="inlineStr">
        <is>
          <t xml:space="preserve"> </t>
        </is>
      </c>
    </row>
    <row r="4">
      <c r="A4" s="4" t="inlineStr">
        <is>
          <t>Accrued Expenses</t>
        </is>
      </c>
      <c r="B4" s="4" t="inlineStr">
        <is>
          <t xml:space="preserve">Accrued expenses consisted of the following: (in thousands) February 3, 2024 January 28, 2023 Gift cards $ 31,662 $ 35,121 Accrued compensation and related expenses 19,342 45,019 Accrued taxes 23,134 19,419 Loyalty programs deferred revenue 15,971 16,900 Customer returns and allowances 19,569 19,337 Other 49,944 54,880 $ 159,622 $ 190,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Feb. 03, 2024</t>
        </is>
      </c>
    </row>
    <row r="3">
      <c r="A3" s="3" t="inlineStr">
        <is>
          <t>Debt Disclosure [Abstract]</t>
        </is>
      </c>
      <c r="B3" s="4" t="inlineStr">
        <is>
          <t xml:space="preserve"> </t>
        </is>
      </c>
    </row>
    <row r="4">
      <c r="A4" s="4" t="inlineStr">
        <is>
          <t>Schedule of Debt</t>
        </is>
      </c>
      <c r="B4" s="4" t="inlineStr">
        <is>
          <t xml:space="preserve">Debt consisted of the following: (in thousands) February 3, 2024 January 28, 2023 ABL Revolver $ 301,070 $ 281,035 Term Loan 133,125 — Total debt 434,195 281,035 Less unamortized Term Loan debt issuance costs (7,101) — Less current maturities of long-term debt (6,750) — Long-term debt $ 420,344 $ 281,035 </t>
        </is>
      </c>
    </row>
    <row r="5">
      <c r="A5" s="4" t="inlineStr">
        <is>
          <t>Schedule of Maturities of Long-term Debt</t>
        </is>
      </c>
      <c r="B5" s="4" t="inlineStr">
        <is>
          <t xml:space="preserve">As of February 3, 2024, future maturities of debt are as follows: (in thousands) 2024 $ 6,750 2025 6,750 2026 6,750 2027 413,945 Total $ 434,1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Lease, Cost</t>
        </is>
      </c>
      <c r="B4" s="4" t="inlineStr">
        <is>
          <t>Operating sublease income and lease expense consisted of the following: (in thousands) 2023 2022 2021 Operating sublease income $ 7,916 $ 10,077 $ 11,879 Operating lease expense: Lease expense to unrelated parties $ 190,497 $ 187,372 $ 192,146 Lease expense to related parties 6,622 7,783 9,273 Variable lease expense to unrelated parties 69,324 71,830 73,159 Variable lease expense to related parties 1,460 1,422 1,520 $ 267,903 $ 268,407 $ 276,098 Lease term and discount rate for our operating leases were as follows: February 3, 2024 January 28, 2023 Other operating lease information: Weighted-average remaining lease term 5.9 years 5.7 years Weighted-average discount rate 4.9 % 4.2 %</t>
        </is>
      </c>
    </row>
    <row r="5">
      <c r="A5" s="4" t="inlineStr">
        <is>
          <t>Schedule of Future Fixed Minimum Lease Payments</t>
        </is>
      </c>
      <c r="B5" s="4" t="inlineStr">
        <is>
          <t xml:space="preserve">As of February 3, 2024, our future f ixed minimum lease payments are as follows: (in thousands) Unrelated Parties Related Parties Total 2024 $ 186,425 $ 4,856 $ 191,281 2025 179,374 5,637 185,011 2026 148,711 5,241 153,952 2027 120,796 4,742 125,538 2028 84,216 3,075 87,291 Future fiscal years thereafter 203,883 6,398 210,281 923,405 29,949 953,354 Less discounting impact on operating leases (134,879) (5,783) (140,662) Total operating lease liabilities 788,526 24,166 812,692 Less current operating lease liabilities (160,886) (5,645) (166,531) Non-current operating lease liabilities $ 627,640 $ 18,521 $ 646,1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Feb. 03, 2024</t>
        </is>
      </c>
      <c r="C2" s="2" t="inlineStr">
        <is>
          <t>Jan. 28, 2023</t>
        </is>
      </c>
      <c r="D2" s="2" t="inlineStr">
        <is>
          <t>Jan. 29, 2022</t>
        </is>
      </c>
    </row>
    <row r="3">
      <c r="A3" s="3" t="inlineStr">
        <is>
          <t>Other Comprehensive Income (Loss), Net of Tax, Portion Attributable to Parent [Abstract]</t>
        </is>
      </c>
      <c r="B3" s="4" t="inlineStr">
        <is>
          <t xml:space="preserve"> </t>
        </is>
      </c>
      <c r="C3" s="4" t="inlineStr">
        <is>
          <t xml:space="preserve"> </t>
        </is>
      </c>
      <c r="D3" s="4" t="inlineStr">
        <is>
          <t xml:space="preserve"> </t>
        </is>
      </c>
    </row>
    <row r="4">
      <c r="A4" s="4" t="inlineStr">
        <is>
          <t>Net income</t>
        </is>
      </c>
      <c r="B4" s="5" t="n">
        <v>29216</v>
      </c>
      <c r="C4" s="5" t="n">
        <v>162666</v>
      </c>
      <c r="D4" s="5" t="n">
        <v>15448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loss</t>
        </is>
      </c>
      <c r="B6" s="6" t="n">
        <v>-289</v>
      </c>
      <c r="C6" s="6" t="n">
        <v>-1733</v>
      </c>
      <c r="D6" s="6" t="n">
        <v>-331</v>
      </c>
    </row>
    <row r="7">
      <c r="A7" s="4" t="inlineStr">
        <is>
          <t>Comprehensive income</t>
        </is>
      </c>
      <c r="B7" s="6" t="n">
        <v>28927</v>
      </c>
      <c r="C7" s="6" t="n">
        <v>160933</v>
      </c>
      <c r="D7" s="6" t="n">
        <v>154150</v>
      </c>
    </row>
    <row r="8">
      <c r="A8" s="4" t="inlineStr">
        <is>
          <t>Comprehensive loss (income) attributable to redeemable noncontrolling interest</t>
        </is>
      </c>
      <c r="B8" s="6" t="n">
        <v>-154</v>
      </c>
      <c r="C8" s="6" t="n">
        <v>10</v>
      </c>
      <c r="D8" s="6" t="n">
        <v>0</v>
      </c>
    </row>
    <row r="9">
      <c r="A9" s="4" t="inlineStr">
        <is>
          <t>Comprehensive income attributable to Designer Brands Inc.</t>
        </is>
      </c>
      <c r="B9" s="5" t="n">
        <v>28773</v>
      </c>
      <c r="C9" s="5" t="n">
        <v>160943</v>
      </c>
      <c r="D9" s="5" t="n">
        <v>1541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Long-term Purchase Commitment</t>
        </is>
      </c>
      <c r="B4" s="4" t="inlineStr">
        <is>
          <t xml:space="preserve">As of February 3, 2024, our noncancelable purchase obligations and future guaranteed minimum royalty payments were as follows: (in thousands) Noncancelable Purchase Obligations Guaranteed Minimum Royalties Unrelated Parties Related Parties Total 2024 $ 18,852 $ 15,934 $ 20,163 $ 36,097 2025 5,839 16,184 20,225 36,409 2026 3,887 16,434 20,325 36,759 2027 893 16,434 20,213 36,647 2028 518 14,184 19,650 33,834 $ 29,989 $ 79,170 $ 100,576 $ 179,7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consisted of the following: (in thousands) 2023 2022 2021 Domestic income $ 19,499 $ 131,131 $ 161,409 Foreign income 20,698 28,393 11,616 $ 40,197 $ 159,524 $ 173,025 </t>
        </is>
      </c>
    </row>
    <row r="5">
      <c r="A5" s="4" t="inlineStr">
        <is>
          <t>Schedule of Components of Income Tax Expense (Benefit)</t>
        </is>
      </c>
      <c r="B5" s="4" t="inlineStr">
        <is>
          <t xml:space="preserve">Income tax provision (benefit) consisted of the following: (in thousands) 2023 2022 2021 Current: Federal $ (594) $ 36,018 $ 16,696 State and local 547 12,120 1,061 Foreign 1,904 449 1,774 Total current tax expense 1,857 48,587 19,531 Deferred: Federal 3,766 (29,025) (555) State and local 5,362 (10,591) 124 Foreign (4) (12,113) (556) Total deferred tax expense (benefit) 9,124 (51,729) (987) Income tax provision (benefit) $ 10,981 $ (3,142) $ 18,544 </t>
        </is>
      </c>
    </row>
    <row r="6">
      <c r="A6" s="4" t="inlineStr">
        <is>
          <t>Schedule of Effective Income Tax Rate Reconciliation</t>
        </is>
      </c>
      <c r="B6" s="4" t="inlineStr">
        <is>
          <t>The following presents a reconciliation of the income tax provision based on the U.S. federal statutory tax rate to the total effective tax rate: (dollars in thousands) 2023 2022 2021 Amount % Amount % Amount % U.S. federal tax at statutory rate $ 8,441 21.0 % $ 33,502 21.0 % $ 36,335 21.0 % State and local income taxes, net of federal income tax effect (1) (92) (0.2) 242 0.2 (3,041) (1.8) Foreign tax effects: Statutory tax rate difference between Canada and U.S. 882 2.2 1,162 0.6 607 0.4 Changes in valuation allowances — — (19,408) (12.2) (584) (0.3) Other 190 0.5 419 0.4 (795) (0.5) Effects of changes in tax laws or rates enacted in the current period — — — — (1,697) (1.0) Changes in valuation allowances (588) (1.5) (28,870) (18.1) (16,832) (9.7) Nontaxable or nondeductible items: Share-based payment awards (2,205) (5.5) 1,470 0.9 1,268 0.7 Limitation on executive compensation 5,783 14.4 4,683 2.9 5,531 3.2 Federal interest income (2,474) (6.2) (3,029) (1.9) (502) (0.3) Other (258) (0.6) 772 0.5 (1,383) (0.8) Changes in unrecognized tax benefits 1,540 3.8 6,045 3.8 1,361 0.8 Other adjustments (238) (0.6) (130) (0.1) (1,724) (1.0) Effective tax rate $ 10,981 27.3 % $ (3,142) (2.0) % $ 18,544 10.7 %</t>
        </is>
      </c>
    </row>
    <row r="7">
      <c r="A7" s="4" t="inlineStr">
        <is>
          <t>Schedule of Deferred Tax Assets and Liabilities</t>
        </is>
      </c>
      <c r="B7" s="4" t="inlineStr">
        <is>
          <t xml:space="preserve">The tax effects of temporary differences that give rise to significant portions of the deferred tax assets and liabilities are as follows: (in thousands) February 3, 2024 January 28, 2023 Deferred tax assets: Operating lease liabilities $ 206,720 $ 209,310 Net operating losses 17,891 21,688 Stock-based compensation 8,153 9,503 Inventories 7,485 9,252 Interest 4,409 — Accrued expenses 3,930 7,038 Loyalty programs deferred revenue 3,742 3,905 State bonus depreciation 3,243 3,655 Gift cards 2,517 2,756 Other 3,892 2,055 261,982 269,162 Less: valuation allowance (12,131) (14,027) Total deferred tax assets, net of valuation allowance 249,851 255,135 Deferred tax liabilities: Operating lease assets (186,896) (182,953) Property and equipment (15,902) (19,068) Other (7,986) (4,829) Total deferred tax liabilities (210,784) (206,850) Net deferred tax assets $ 39,067 $ 48,285 </t>
        </is>
      </c>
    </row>
    <row r="8">
      <c r="A8" s="4" t="inlineStr">
        <is>
          <t>Summary of Valuation Allowance</t>
        </is>
      </c>
      <c r="B8" s="4" t="inlineStr">
        <is>
          <t xml:space="preserve">The following table presents the changes in valuation allowance: (in thousands) 2023 2022 2021 Valuation allowance - beginning of period $ 14,027 $ 70,762 $ 101,185 Allowances taken or written off (666) (55,654) (29,950) Other adjustments (1,230) (1,081) (473) Valuation allowance - end of period $ 12,131 $ 14,027 $ 70,762 </t>
        </is>
      </c>
    </row>
    <row r="9">
      <c r="A9" s="4" t="inlineStr">
        <is>
          <t>Schedule of Unrecognized Tax Benefits Roll Forward</t>
        </is>
      </c>
      <c r="B9" s="4" t="inlineStr">
        <is>
          <t xml:space="preserve">The following table presents the changes in gross unrecognized tax benefits: (in thousands) 2023 2022 2021 Unrecognized tax benefits - beginning of period $ 15,785 $ 11,108 $ 10,087 Additions for tax positions taken in the current year 3,042 5,342 1,021 Lapses of applicable statues of limitations (2,323) — — Settlements of tax positions taken in prior years (71) (665) — Unrecognized tax benefits - end of period $ 16,433 $ 15,785 $ 11,108 </t>
        </is>
      </c>
    </row>
    <row r="10">
      <c r="A10" s="4" t="inlineStr">
        <is>
          <t>Schedule of Income Taxes Paid (Refunded)</t>
        </is>
      </c>
      <c r="B10" s="4" t="inlineStr">
        <is>
          <t xml:space="preserve">Net cash paid (refunds received) for income taxes consisted of the following: (in thousands) 2023 2022 2021 Federal $ 15,500 $ (83,316) $ 28,859 Aggregated state and local jurisdictions 1,853 6,629 (907) Disaggregated state and local jurisdictions: California 941 — — New York (2,534) — — City of Columbus, Ohio 1,005 — — Foreign 307 555 467 Net cash paid (refunds received) for income taxes $ 17,072 $ (76,132) $ 28,4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Feb. 03, 2024</t>
        </is>
      </c>
    </row>
    <row r="3">
      <c r="A3" s="3" t="inlineStr">
        <is>
          <t>Segment Reporting [Abstract]</t>
        </is>
      </c>
      <c r="B3" s="4" t="inlineStr">
        <is>
          <t xml:space="preserve"> </t>
        </is>
      </c>
    </row>
    <row r="4">
      <c r="A4" s="4" t="inlineStr">
        <is>
          <t>Segment Information</t>
        </is>
      </c>
      <c r="B4" s="4" t="inlineStr">
        <is>
          <t xml:space="preserve">The following table provides certain financial da ta by segment reconciled to the consolidated financial statements: (in thousands) U.S. Retail Canada Retail Brand Portfolio Corporate / Eliminations Consolidated 2023 Net sales: External customer sales $ 2,533,849 $ 264,229 $ 276,898 $ — $ 3,074,976 Intersegment sales — — 72,078 (72,078) — Total net sales $ 2,533,849 $ 264,229 $ 348,976 $ (72,078) $ 3,074,976 Gross profit $ 794,266 $ 84,794 $ 92,545 $ 3,281 $ 974,886 Income from equity investments $ — $ — $ 9,390 $ — $ 9,390 Cash paid for property and equipment $ 27,977 $ 5,719 $ 2,211 $ 19,090 $ 54,997 Depreciation and amortization $ 27,250 $ 6,178 $ 7,811 $ 24,901 $ 66,140 2022 Net sales: External customer sales $ 2,791,513 $ 283,241 $ 240,674 $ — $ 3,315,428 Intersegment sales — — 87,041 (87,041) — Total net sales $ 2,791,513 $ 283,241 $ 327,715 $ (87,041) $ 3,315,428 Gross profit $ 904,583 $ 99,121 $ 72,006 $ 3,515 $ 1,079,225 Income from equity investments $ — $ — $ 8,864 $ — $ 8,864 Cash paid for property and equipment $ 27,567 $ 3,169 $ 1,501 $ 22,737 $ 54,974 Depreciation and amortization $ 45,101 $ 6,629 $ 5,480 $ 24,105 $ 81,315 2021 Net sales: External customer sales $ 2,769,706 $ 234,809 $ 192,068 $ — $ 3,196,583 Intersegment sales — — 93,956 (93,956) — Total net sales $ 2,769,706 $ 234,809 $ 286,024 $ (93,956) $ 3,196,583 Gross profit $ 933,555 $ 76,728 $ 66,774 $ (8,420) $ 1,068,637 Income from equity investment $ — $ — $ 8,986 $ — $ 8,986 Cash paid for property and equipment $ 15,296 $ 3,225 $ 630 $ 13,879 $ 33,030 Depreciation and amortization $ 40,693 $ 7,378 $ 5,262 $ 24,590 $ 77,9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s>
  <sheetData>
    <row r="1">
      <c r="A1" s="1" t="inlineStr">
        <is>
          <t>Description of Business and Significant Accounting Policies (Details) $ in Thousands</t>
        </is>
      </c>
      <c r="B1" s="2" t="inlineStr">
        <is>
          <t>12 Months Ended</t>
        </is>
      </c>
    </row>
    <row r="2">
      <c r="B2" s="2" t="inlineStr">
        <is>
          <t>Feb. 03, 2024 USD ($) segment</t>
        </is>
      </c>
      <c r="C2" s="2" t="inlineStr">
        <is>
          <t>Jan. 28, 2023 USD ($)</t>
        </is>
      </c>
      <c r="D2" s="2" t="inlineStr">
        <is>
          <t>Jan. 29, 2022 USD ($)</t>
        </is>
      </c>
      <c r="E2" s="2" t="inlineStr">
        <is>
          <t>Dec. 13, 2022</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4" t="inlineStr">
        <is>
          <t>Estimated costs</t>
        </is>
      </c>
      <c r="B5" s="5" t="n">
        <v>8100</v>
      </c>
      <c r="C5" s="4" t="inlineStr">
        <is>
          <t xml:space="preserve"> </t>
        </is>
      </c>
      <c r="D5" s="4" t="inlineStr">
        <is>
          <t xml:space="preserve"> </t>
        </is>
      </c>
      <c r="E5" s="4" t="inlineStr">
        <is>
          <t xml:space="preserve"> </t>
        </is>
      </c>
    </row>
    <row r="6">
      <c r="A6" s="4" t="inlineStr">
        <is>
          <t>Restructuring charges</t>
        </is>
      </c>
      <c r="B6" s="6" t="n">
        <v>4400</v>
      </c>
      <c r="C6" s="5" t="n">
        <v>3700</v>
      </c>
      <c r="D6" s="4" t="inlineStr">
        <is>
          <t xml:space="preserve"> </t>
        </is>
      </c>
      <c r="E6" s="4" t="inlineStr">
        <is>
          <t xml:space="preserve"> </t>
        </is>
      </c>
    </row>
    <row r="7">
      <c r="A7" s="4" t="inlineStr">
        <is>
          <t>Severance costs</t>
        </is>
      </c>
      <c r="B7" s="6" t="n">
        <v>5100</v>
      </c>
      <c r="C7" s="6" t="n">
        <v>2800</v>
      </c>
      <c r="D7" s="5" t="n">
        <v>3300</v>
      </c>
      <c r="E7" s="4" t="inlineStr">
        <is>
          <t xml:space="preserve"> </t>
        </is>
      </c>
    </row>
    <row r="8">
      <c r="A8" s="4" t="inlineStr">
        <is>
          <t>Severance liability</t>
        </is>
      </c>
      <c r="B8" s="6" t="n">
        <v>3900</v>
      </c>
      <c r="C8" s="6" t="n">
        <v>5700</v>
      </c>
      <c r="D8" s="4" t="inlineStr">
        <is>
          <t xml:space="preserve"> </t>
        </is>
      </c>
      <c r="E8" s="4" t="inlineStr">
        <is>
          <t xml:space="preserve"> </t>
        </is>
      </c>
    </row>
    <row r="9">
      <c r="A9" s="4" t="inlineStr">
        <is>
          <t>Marketing costs</t>
        </is>
      </c>
      <c r="B9" s="6" t="n">
        <v>176400</v>
      </c>
      <c r="C9" s="6" t="n">
        <v>167100</v>
      </c>
      <c r="D9" s="6" t="n">
        <v>163000</v>
      </c>
      <c r="E9" s="4" t="inlineStr">
        <is>
          <t xml:space="preserve"> </t>
        </is>
      </c>
    </row>
    <row r="10">
      <c r="A10" s="4" t="inlineStr">
        <is>
          <t>Cloud computing, unamortized capitalized costs</t>
        </is>
      </c>
      <c r="B10" s="6" t="n">
        <v>16400</v>
      </c>
      <c r="C10" s="6" t="n">
        <v>9500</v>
      </c>
      <c r="D10" s="4" t="inlineStr">
        <is>
          <t xml:space="preserve"> </t>
        </is>
      </c>
      <c r="E10" s="4" t="inlineStr">
        <is>
          <t xml:space="preserve"> </t>
        </is>
      </c>
    </row>
    <row r="11">
      <c r="A11" s="4" t="inlineStr">
        <is>
          <t>Cloud computing, accumulated amortization</t>
        </is>
      </c>
      <c r="B11" s="6" t="n">
        <v>4500</v>
      </c>
      <c r="C11" s="6" t="n">
        <v>2500</v>
      </c>
      <c r="D11" s="4" t="inlineStr">
        <is>
          <t xml:space="preserve"> </t>
        </is>
      </c>
      <c r="E11" s="4" t="inlineStr">
        <is>
          <t xml:space="preserve"> </t>
        </is>
      </c>
    </row>
    <row r="12">
      <c r="A12" s="4" t="inlineStr">
        <is>
          <t>Cloud computing, amortization expense</t>
        </is>
      </c>
      <c r="B12" s="5" t="n">
        <v>2400</v>
      </c>
      <c r="C12" s="5" t="n">
        <v>900</v>
      </c>
      <c r="D12" s="5" t="n">
        <v>200</v>
      </c>
      <c r="E12" s="4" t="inlineStr">
        <is>
          <t xml:space="preserve"> </t>
        </is>
      </c>
    </row>
    <row r="13">
      <c r="A13" s="4" t="inlineStr">
        <is>
          <t>Impairment charges, location</t>
        </is>
      </c>
      <c r="B13" s="4" t="inlineStr">
        <is>
          <t>Impairment charges</t>
        </is>
      </c>
      <c r="C13" s="4" t="inlineStr">
        <is>
          <t>Impairment charges</t>
        </is>
      </c>
      <c r="D13" s="4" t="inlineStr">
        <is>
          <t>Impairment charges</t>
        </is>
      </c>
      <c r="E13" s="4" t="inlineStr">
        <is>
          <t xml:space="preserve"> </t>
        </is>
      </c>
    </row>
    <row r="14">
      <c r="A14" s="4" t="inlineStr">
        <is>
          <t>Impairment charges</t>
        </is>
      </c>
      <c r="B14" s="5" t="n">
        <v>4800</v>
      </c>
      <c r="C14" s="5" t="n">
        <v>4300</v>
      </c>
      <c r="D14" s="5" t="n">
        <v>1700</v>
      </c>
      <c r="E14" s="4" t="inlineStr">
        <is>
          <t xml:space="preserve"> </t>
        </is>
      </c>
    </row>
    <row r="15">
      <c r="A15" s="4" t="inlineStr">
        <is>
          <t>Matching contributions</t>
        </is>
      </c>
      <c r="B15" s="6" t="n">
        <v>6900</v>
      </c>
      <c r="C15" s="6" t="n">
        <v>6200</v>
      </c>
      <c r="D15" s="6" t="n">
        <v>5900</v>
      </c>
      <c r="E15" s="4" t="inlineStr">
        <is>
          <t xml:space="preserve"> </t>
        </is>
      </c>
    </row>
    <row r="16">
      <c r="A16" s="4" t="inlineStr">
        <is>
          <t>Joint venture termination fee</t>
        </is>
      </c>
      <c r="B16" s="4" t="inlineStr">
        <is>
          <t xml:space="preserve"> </t>
        </is>
      </c>
      <c r="C16" s="6" t="n">
        <v>5200</v>
      </c>
      <c r="D16" s="4" t="inlineStr">
        <is>
          <t xml:space="preserve"> </t>
        </is>
      </c>
      <c r="E16" s="4" t="inlineStr">
        <is>
          <t xml:space="preserve"> </t>
        </is>
      </c>
    </row>
    <row r="17">
      <c r="A17" s="4" t="inlineStr">
        <is>
          <t>Employee Severance</t>
        </is>
      </c>
      <c r="B17" s="4" t="inlineStr">
        <is>
          <t xml:space="preserve"> </t>
        </is>
      </c>
      <c r="C17" s="4" t="inlineStr">
        <is>
          <t xml:space="preserve"> </t>
        </is>
      </c>
      <c r="D17" s="4" t="inlineStr">
        <is>
          <t xml:space="preserve"> </t>
        </is>
      </c>
      <c r="E17" s="4" t="inlineStr">
        <is>
          <t xml:space="preserve"> </t>
        </is>
      </c>
    </row>
    <row r="18">
      <c r="A18" s="3" t="inlineStr">
        <is>
          <t>Entity Information [Line Items]</t>
        </is>
      </c>
      <c r="B18" s="4" t="inlineStr">
        <is>
          <t xml:space="preserve"> </t>
        </is>
      </c>
      <c r="C18" s="4" t="inlineStr">
        <is>
          <t xml:space="preserve"> </t>
        </is>
      </c>
      <c r="D18" s="4" t="inlineStr">
        <is>
          <t xml:space="preserve"> </t>
        </is>
      </c>
      <c r="E18" s="4" t="inlineStr">
        <is>
          <t xml:space="preserve"> </t>
        </is>
      </c>
    </row>
    <row r="19">
      <c r="A19" s="4" t="inlineStr">
        <is>
          <t>Estimated costs</t>
        </is>
      </c>
      <c r="B19" s="6" t="n">
        <v>2200</v>
      </c>
      <c r="C19" s="4" t="inlineStr">
        <is>
          <t xml:space="preserve"> </t>
        </is>
      </c>
      <c r="D19" s="4" t="inlineStr">
        <is>
          <t xml:space="preserve"> </t>
        </is>
      </c>
      <c r="E19" s="4" t="inlineStr">
        <is>
          <t xml:space="preserve"> </t>
        </is>
      </c>
    </row>
    <row r="20">
      <c r="A20" s="4" t="inlineStr">
        <is>
          <t>Accelerated Stock Based Compensation</t>
        </is>
      </c>
      <c r="B20" s="4" t="inlineStr">
        <is>
          <t xml:space="preserve"> </t>
        </is>
      </c>
      <c r="C20" s="4" t="inlineStr">
        <is>
          <t xml:space="preserve"> </t>
        </is>
      </c>
      <c r="D20" s="4" t="inlineStr">
        <is>
          <t xml:space="preserve"> </t>
        </is>
      </c>
      <c r="E20" s="4" t="inlineStr">
        <is>
          <t xml:space="preserve"> </t>
        </is>
      </c>
    </row>
    <row r="21">
      <c r="A21" s="3" t="inlineStr">
        <is>
          <t>Entity Information [Line Items]</t>
        </is>
      </c>
      <c r="B21" s="4" t="inlineStr">
        <is>
          <t xml:space="preserve"> </t>
        </is>
      </c>
      <c r="C21" s="4" t="inlineStr">
        <is>
          <t xml:space="preserve"> </t>
        </is>
      </c>
      <c r="D21" s="4" t="inlineStr">
        <is>
          <t xml:space="preserve"> </t>
        </is>
      </c>
      <c r="E21" s="4" t="inlineStr">
        <is>
          <t xml:space="preserve"> </t>
        </is>
      </c>
    </row>
    <row r="22">
      <c r="A22" s="4" t="inlineStr">
        <is>
          <t>Estimated costs</t>
        </is>
      </c>
      <c r="B22" s="6" t="n">
        <v>2800</v>
      </c>
      <c r="C22" s="4" t="inlineStr">
        <is>
          <t xml:space="preserve"> </t>
        </is>
      </c>
      <c r="D22" s="4" t="inlineStr">
        <is>
          <t xml:space="preserve"> </t>
        </is>
      </c>
      <c r="E22" s="4" t="inlineStr">
        <is>
          <t xml:space="preserve"> </t>
        </is>
      </c>
    </row>
    <row r="23">
      <c r="A23" s="4" t="inlineStr">
        <is>
          <t>Retention Stock Award Cost</t>
        </is>
      </c>
      <c r="B23" s="4" t="inlineStr">
        <is>
          <t xml:space="preserve"> </t>
        </is>
      </c>
      <c r="C23" s="4" t="inlineStr">
        <is>
          <t xml:space="preserve"> </t>
        </is>
      </c>
      <c r="D23" s="4" t="inlineStr">
        <is>
          <t xml:space="preserve"> </t>
        </is>
      </c>
      <c r="E23" s="4" t="inlineStr">
        <is>
          <t xml:space="preserve"> </t>
        </is>
      </c>
    </row>
    <row r="24">
      <c r="A24" s="3" t="inlineStr">
        <is>
          <t>Entity Information [Line Items]</t>
        </is>
      </c>
      <c r="B24" s="4" t="inlineStr">
        <is>
          <t xml:space="preserve"> </t>
        </is>
      </c>
      <c r="C24" s="4" t="inlineStr">
        <is>
          <t xml:space="preserve"> </t>
        </is>
      </c>
      <c r="D24" s="4" t="inlineStr">
        <is>
          <t xml:space="preserve"> </t>
        </is>
      </c>
      <c r="E24" s="4" t="inlineStr">
        <is>
          <t xml:space="preserve"> </t>
        </is>
      </c>
    </row>
    <row r="25">
      <c r="A25" s="4" t="inlineStr">
        <is>
          <t>Estimated costs</t>
        </is>
      </c>
      <c r="B25" s="5" t="n">
        <v>3100</v>
      </c>
      <c r="C25" s="4" t="inlineStr">
        <is>
          <t xml:space="preserve"> </t>
        </is>
      </c>
      <c r="D25" s="4" t="inlineStr">
        <is>
          <t xml:space="preserve"> </t>
        </is>
      </c>
      <c r="E25" s="4" t="inlineStr">
        <is>
          <t xml:space="preserve"> </t>
        </is>
      </c>
    </row>
    <row r="26">
      <c r="A26" s="4" t="inlineStr">
        <is>
          <t>Le Tigre</t>
        </is>
      </c>
      <c r="B26" s="4" t="inlineStr">
        <is>
          <t xml:space="preserve"> </t>
        </is>
      </c>
      <c r="C26" s="4" t="inlineStr">
        <is>
          <t xml:space="preserve"> </t>
        </is>
      </c>
      <c r="D26" s="4" t="inlineStr">
        <is>
          <t xml:space="preserve"> </t>
        </is>
      </c>
      <c r="E26" s="4" t="inlineStr">
        <is>
          <t xml:space="preserve"> </t>
        </is>
      </c>
    </row>
    <row r="27">
      <c r="A27" s="3" t="inlineStr">
        <is>
          <t>Entity Information [Line Items]</t>
        </is>
      </c>
      <c r="B27" s="4" t="inlineStr">
        <is>
          <t xml:space="preserve"> </t>
        </is>
      </c>
      <c r="C27" s="4" t="inlineStr">
        <is>
          <t xml:space="preserve"> </t>
        </is>
      </c>
      <c r="D27" s="4" t="inlineStr">
        <is>
          <t xml:space="preserve"> </t>
        </is>
      </c>
      <c r="E27" s="4" t="inlineStr">
        <is>
          <t xml:space="preserve"> </t>
        </is>
      </c>
    </row>
    <row r="28">
      <c r="A28" s="4" t="inlineStr">
        <is>
          <t>Ownership percentage</t>
        </is>
      </c>
      <c r="B28" s="8" t="n">
        <v>0.333</v>
      </c>
      <c r="C28" s="4" t="inlineStr">
        <is>
          <t xml:space="preserve"> </t>
        </is>
      </c>
      <c r="D28" s="4" t="inlineStr">
        <is>
          <t xml:space="preserve"> </t>
        </is>
      </c>
      <c r="E28" s="4" t="inlineStr">
        <is>
          <t xml:space="preserve"> </t>
        </is>
      </c>
    </row>
    <row r="29">
      <c r="A29" s="4" t="inlineStr">
        <is>
          <t>U.S. Retail</t>
        </is>
      </c>
      <c r="B29" s="4" t="inlineStr">
        <is>
          <t xml:space="preserve"> </t>
        </is>
      </c>
      <c r="C29" s="4" t="inlineStr">
        <is>
          <t xml:space="preserve"> </t>
        </is>
      </c>
      <c r="D29" s="4" t="inlineStr">
        <is>
          <t xml:space="preserve"> </t>
        </is>
      </c>
      <c r="E29" s="4" t="inlineStr">
        <is>
          <t xml:space="preserve"> </t>
        </is>
      </c>
    </row>
    <row r="30">
      <c r="A30" s="3" t="inlineStr">
        <is>
          <t>Entity Information [Line Items]</t>
        </is>
      </c>
      <c r="B30" s="4" t="inlineStr">
        <is>
          <t xml:space="preserve"> </t>
        </is>
      </c>
      <c r="C30" s="4" t="inlineStr">
        <is>
          <t xml:space="preserve"> </t>
        </is>
      </c>
      <c r="D30" s="4" t="inlineStr">
        <is>
          <t xml:space="preserve"> </t>
        </is>
      </c>
      <c r="E30" s="4" t="inlineStr">
        <is>
          <t xml:space="preserve"> </t>
        </is>
      </c>
    </row>
    <row r="31">
      <c r="A31" s="4" t="inlineStr">
        <is>
          <t>Severance costs</t>
        </is>
      </c>
      <c r="B31" s="5" t="n">
        <v>3400</v>
      </c>
      <c r="C31" s="6" t="n">
        <v>1800</v>
      </c>
      <c r="D31" s="6" t="n">
        <v>1500</v>
      </c>
      <c r="E31" s="4" t="inlineStr">
        <is>
          <t xml:space="preserve"> </t>
        </is>
      </c>
    </row>
    <row r="32">
      <c r="A32" s="4" t="inlineStr">
        <is>
          <t>Impairment charges</t>
        </is>
      </c>
      <c r="B32" s="4" t="inlineStr">
        <is>
          <t xml:space="preserve"> </t>
        </is>
      </c>
      <c r="C32" s="4" t="inlineStr">
        <is>
          <t xml:space="preserve"> </t>
        </is>
      </c>
      <c r="D32" s="6" t="n">
        <v>1200</v>
      </c>
      <c r="E32" s="4" t="inlineStr">
        <is>
          <t xml:space="preserve"> </t>
        </is>
      </c>
    </row>
    <row r="33">
      <c r="A33" s="4" t="inlineStr">
        <is>
          <t>U.S. Retail | Cost of Sales | Supplier Concentration Risk | Three Vendors</t>
        </is>
      </c>
      <c r="B33" s="4" t="inlineStr">
        <is>
          <t xml:space="preserve"> </t>
        </is>
      </c>
      <c r="C33" s="4" t="inlineStr">
        <is>
          <t xml:space="preserve"> </t>
        </is>
      </c>
      <c r="D33" s="4" t="inlineStr">
        <is>
          <t xml:space="preserve"> </t>
        </is>
      </c>
      <c r="E33" s="4" t="inlineStr">
        <is>
          <t xml:space="preserve"> </t>
        </is>
      </c>
    </row>
    <row r="34">
      <c r="A34" s="3" t="inlineStr">
        <is>
          <t>Entity Information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9" t="n">
        <v>0.21</v>
      </c>
      <c r="C35" s="4" t="inlineStr">
        <is>
          <t xml:space="preserve"> </t>
        </is>
      </c>
      <c r="D35" s="4" t="inlineStr">
        <is>
          <t xml:space="preserve"> </t>
        </is>
      </c>
      <c r="E35" s="4" t="inlineStr">
        <is>
          <t xml:space="preserve"> </t>
        </is>
      </c>
    </row>
    <row r="36">
      <c r="A36" s="4" t="inlineStr">
        <is>
          <t>Canada Retail segment:</t>
        </is>
      </c>
      <c r="B36" s="4" t="inlineStr">
        <is>
          <t xml:space="preserve"> </t>
        </is>
      </c>
      <c r="C36" s="4" t="inlineStr">
        <is>
          <t xml:space="preserve"> </t>
        </is>
      </c>
      <c r="D36" s="4" t="inlineStr">
        <is>
          <t xml:space="preserve"> </t>
        </is>
      </c>
      <c r="E36" s="4" t="inlineStr">
        <is>
          <t xml:space="preserve"> </t>
        </is>
      </c>
    </row>
    <row r="37">
      <c r="A37" s="3" t="inlineStr">
        <is>
          <t>Entity Information [Line Items]</t>
        </is>
      </c>
      <c r="B37" s="4" t="inlineStr">
        <is>
          <t xml:space="preserve"> </t>
        </is>
      </c>
      <c r="C37" s="4" t="inlineStr">
        <is>
          <t xml:space="preserve"> </t>
        </is>
      </c>
      <c r="D37" s="4" t="inlineStr">
        <is>
          <t xml:space="preserve"> </t>
        </is>
      </c>
      <c r="E37" s="4" t="inlineStr">
        <is>
          <t xml:space="preserve"> </t>
        </is>
      </c>
    </row>
    <row r="38">
      <c r="A38" s="4" t="inlineStr">
        <is>
          <t>Severance costs</t>
        </is>
      </c>
      <c r="B38" s="5" t="n">
        <v>200</v>
      </c>
      <c r="C38" s="6" t="n">
        <v>200</v>
      </c>
      <c r="D38" s="4" t="inlineStr">
        <is>
          <t xml:space="preserve"> </t>
        </is>
      </c>
      <c r="E38" s="4" t="inlineStr">
        <is>
          <t xml:space="preserve"> </t>
        </is>
      </c>
    </row>
    <row r="39">
      <c r="A39" s="4" t="inlineStr">
        <is>
          <t>Brand Portfolio segment:</t>
        </is>
      </c>
      <c r="B39" s="4" t="inlineStr">
        <is>
          <t xml:space="preserve"> </t>
        </is>
      </c>
      <c r="C39" s="4" t="inlineStr">
        <is>
          <t xml:space="preserve"> </t>
        </is>
      </c>
      <c r="D39" s="4" t="inlineStr">
        <is>
          <t xml:space="preserve"> </t>
        </is>
      </c>
      <c r="E39" s="4" t="inlineStr">
        <is>
          <t xml:space="preserve"> </t>
        </is>
      </c>
    </row>
    <row r="40">
      <c r="A40" s="3" t="inlineStr">
        <is>
          <t>Entity Information [Line Items]</t>
        </is>
      </c>
      <c r="B40" s="4" t="inlineStr">
        <is>
          <t xml:space="preserve"> </t>
        </is>
      </c>
      <c r="C40" s="4" t="inlineStr">
        <is>
          <t xml:space="preserve"> </t>
        </is>
      </c>
      <c r="D40" s="4" t="inlineStr">
        <is>
          <t xml:space="preserve"> </t>
        </is>
      </c>
      <c r="E40" s="4" t="inlineStr">
        <is>
          <t xml:space="preserve"> </t>
        </is>
      </c>
    </row>
    <row r="41">
      <c r="A41" s="4" t="inlineStr">
        <is>
          <t>Severance costs</t>
        </is>
      </c>
      <c r="B41" s="5" t="n">
        <v>1500</v>
      </c>
      <c r="C41" s="5" t="n">
        <v>800</v>
      </c>
      <c r="D41" s="6" t="n">
        <v>1800</v>
      </c>
      <c r="E41" s="4" t="inlineStr">
        <is>
          <t xml:space="preserve"> </t>
        </is>
      </c>
    </row>
    <row r="42">
      <c r="A42" s="4" t="inlineStr">
        <is>
          <t>Impairment charges</t>
        </is>
      </c>
      <c r="B42" s="4" t="inlineStr">
        <is>
          <t xml:space="preserve"> </t>
        </is>
      </c>
      <c r="C42" s="4" t="inlineStr">
        <is>
          <t xml:space="preserve"> </t>
        </is>
      </c>
      <c r="D42" s="5" t="n">
        <v>500</v>
      </c>
      <c r="E42" s="4" t="inlineStr">
        <is>
          <t xml:space="preserve"> </t>
        </is>
      </c>
    </row>
    <row r="43">
      <c r="A43" s="4" t="inlineStr">
        <is>
          <t>Brand Portfolio segment: | Cost of Sales | Geographic Concentration Risk | China</t>
        </is>
      </c>
      <c r="B43" s="4" t="inlineStr">
        <is>
          <t xml:space="preserve"> </t>
        </is>
      </c>
      <c r="C43" s="4" t="inlineStr">
        <is>
          <t xml:space="preserve"> </t>
        </is>
      </c>
      <c r="D43" s="4" t="inlineStr">
        <is>
          <t xml:space="preserve"> </t>
        </is>
      </c>
      <c r="E43" s="4" t="inlineStr">
        <is>
          <t xml:space="preserve"> </t>
        </is>
      </c>
    </row>
    <row r="44">
      <c r="A44" s="3" t="inlineStr">
        <is>
          <t>Entity Information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9" t="n">
        <v>0.76</v>
      </c>
      <c r="C45" s="4" t="inlineStr">
        <is>
          <t xml:space="preserve"> </t>
        </is>
      </c>
      <c r="D45" s="4" t="inlineStr">
        <is>
          <t xml:space="preserve"> </t>
        </is>
      </c>
      <c r="E45" s="4" t="inlineStr">
        <is>
          <t xml:space="preserve"> </t>
        </is>
      </c>
    </row>
    <row r="46">
      <c r="A46" s="4" t="inlineStr">
        <is>
          <t>Designer Brands Inc. | ABG-Camuto, LLC</t>
        </is>
      </c>
      <c r="B46" s="4" t="inlineStr">
        <is>
          <t xml:space="preserve"> </t>
        </is>
      </c>
      <c r="C46" s="4" t="inlineStr">
        <is>
          <t xml:space="preserve"> </t>
        </is>
      </c>
      <c r="D46" s="4" t="inlineStr">
        <is>
          <t xml:space="preserve"> </t>
        </is>
      </c>
      <c r="E46" s="4" t="inlineStr">
        <is>
          <t xml:space="preserve"> </t>
        </is>
      </c>
    </row>
    <row r="47">
      <c r="A47" s="3" t="inlineStr">
        <is>
          <t>Entity Information [Line Items]</t>
        </is>
      </c>
      <c r="B47" s="4" t="inlineStr">
        <is>
          <t xml:space="preserve"> </t>
        </is>
      </c>
      <c r="C47" s="4" t="inlineStr">
        <is>
          <t xml:space="preserve"> </t>
        </is>
      </c>
      <c r="D47" s="4" t="inlineStr">
        <is>
          <t xml:space="preserve"> </t>
        </is>
      </c>
      <c r="E47" s="4" t="inlineStr">
        <is>
          <t xml:space="preserve"> </t>
        </is>
      </c>
    </row>
    <row r="48">
      <c r="A48" s="4" t="inlineStr">
        <is>
          <t>Noncontrolling interest, ownership percentage by parent</t>
        </is>
      </c>
      <c r="B48" s="9" t="n">
        <v>0.4</v>
      </c>
      <c r="C48" s="4" t="inlineStr">
        <is>
          <t xml:space="preserve"> </t>
        </is>
      </c>
      <c r="D48" s="4" t="inlineStr">
        <is>
          <t xml:space="preserve"> </t>
        </is>
      </c>
      <c r="E48" s="4" t="inlineStr">
        <is>
          <t xml:space="preserve"> </t>
        </is>
      </c>
    </row>
    <row r="49">
      <c r="A49" s="4" t="inlineStr">
        <is>
          <t>Topo Athletica LLC</t>
        </is>
      </c>
      <c r="B49" s="4" t="inlineStr">
        <is>
          <t xml:space="preserve"> </t>
        </is>
      </c>
      <c r="C49" s="4" t="inlineStr">
        <is>
          <t xml:space="preserve"> </t>
        </is>
      </c>
      <c r="D49" s="4" t="inlineStr">
        <is>
          <t xml:space="preserve"> </t>
        </is>
      </c>
      <c r="E49" s="4" t="inlineStr">
        <is>
          <t xml:space="preserve"> </t>
        </is>
      </c>
    </row>
    <row r="50">
      <c r="A50" s="3" t="inlineStr">
        <is>
          <t>Entity Information [Line Items]</t>
        </is>
      </c>
      <c r="B50" s="4" t="inlineStr">
        <is>
          <t xml:space="preserve"> </t>
        </is>
      </c>
      <c r="C50" s="4" t="inlineStr">
        <is>
          <t xml:space="preserve"> </t>
        </is>
      </c>
      <c r="D50" s="4" t="inlineStr">
        <is>
          <t xml:space="preserve"> </t>
        </is>
      </c>
      <c r="E50" s="4" t="inlineStr">
        <is>
          <t xml:space="preserve"> </t>
        </is>
      </c>
    </row>
    <row r="51">
      <c r="A51" s="4" t="inlineStr">
        <is>
          <t>Ownership interest by noncontrolling owners</t>
        </is>
      </c>
      <c r="B51" s="8" t="n">
        <v>0.206</v>
      </c>
      <c r="C51" s="4" t="inlineStr">
        <is>
          <t xml:space="preserve"> </t>
        </is>
      </c>
      <c r="D51" s="4" t="inlineStr">
        <is>
          <t xml:space="preserve"> </t>
        </is>
      </c>
      <c r="E51" s="8" t="n">
        <v>0.20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Interest Expense and Interest Income (Details) - USD ($) $ in Thousands</t>
        </is>
      </c>
      <c r="B1" s="2" t="inlineStr">
        <is>
          <t>12 Months Ended</t>
        </is>
      </c>
    </row>
    <row r="2">
      <c r="B2" s="2" t="inlineStr">
        <is>
          <t>Feb. 03, 2024</t>
        </is>
      </c>
      <c r="C2" s="2" t="inlineStr">
        <is>
          <t>Jan. 28, 2023</t>
        </is>
      </c>
      <c r="D2" s="2" t="inlineStr">
        <is>
          <t>Jan. 29,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expense</t>
        </is>
      </c>
      <c r="B4" s="5" t="n">
        <v>-32993</v>
      </c>
      <c r="C4" s="5" t="n">
        <v>-15099</v>
      </c>
      <c r="D4" s="5" t="n">
        <v>-32198</v>
      </c>
    </row>
    <row r="5">
      <c r="A5" s="4" t="inlineStr">
        <is>
          <t>Interest income</t>
        </is>
      </c>
      <c r="B5" s="6" t="n">
        <v>822</v>
      </c>
      <c r="C5" s="6" t="n">
        <v>225</v>
      </c>
      <c r="D5" s="6" t="n">
        <v>69</v>
      </c>
    </row>
    <row r="6">
      <c r="A6" s="4" t="inlineStr">
        <is>
          <t>Interest expense, net</t>
        </is>
      </c>
      <c r="B6" s="5" t="n">
        <v>-32171</v>
      </c>
      <c r="C6" s="5" t="n">
        <v>-14874</v>
      </c>
      <c r="D6" s="5" t="n">
        <v>-3212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 Cash, Cash Equivalents and Restricted Cash (Details) - USD ($) $ in Thousands</t>
        </is>
      </c>
      <c r="B1" s="2" t="inlineStr">
        <is>
          <t>Feb. 03, 2024</t>
        </is>
      </c>
      <c r="C1" s="2" t="inlineStr">
        <is>
          <t>Jan. 28, 2023</t>
        </is>
      </c>
      <c r="D1" s="2" t="inlineStr">
        <is>
          <t>Jan. 29, 2022</t>
        </is>
      </c>
      <c r="E1" s="2" t="inlineStr">
        <is>
          <t>Jan.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9173</v>
      </c>
      <c r="C3" s="5" t="n">
        <v>58766</v>
      </c>
      <c r="D3" s="5" t="n">
        <v>72691</v>
      </c>
      <c r="E3" s="4" t="inlineStr">
        <is>
          <t xml:space="preserve"> </t>
        </is>
      </c>
    </row>
    <row r="4">
      <c r="A4" s="4" t="inlineStr">
        <is>
          <t>Restricted cash, included in prepaid expenses and other current assets</t>
        </is>
      </c>
      <c r="B4" s="6" t="n">
        <v>0</v>
      </c>
      <c r="C4" s="6" t="n">
        <v>0</v>
      </c>
      <c r="D4" s="6" t="n">
        <v>1768</v>
      </c>
      <c r="E4" s="4" t="inlineStr">
        <is>
          <t xml:space="preserve"> </t>
        </is>
      </c>
    </row>
    <row r="5">
      <c r="A5" s="4" t="inlineStr">
        <is>
          <t>Total cash, cash equivalents, and restricted cash shown in the consolidated statements of cash flows</t>
        </is>
      </c>
      <c r="B5" s="5" t="n">
        <v>49173</v>
      </c>
      <c r="C5" s="5" t="n">
        <v>58766</v>
      </c>
      <c r="D5" s="5" t="n">
        <v>74459</v>
      </c>
      <c r="E5" s="5" t="n">
        <v>595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Equity Method Investments (Details) - USD ($) $ in Thousands</t>
        </is>
      </c>
      <c r="B1" s="2" t="inlineStr">
        <is>
          <t>12 Months Ended</t>
        </is>
      </c>
    </row>
    <row r="2">
      <c r="B2" s="2" t="inlineStr">
        <is>
          <t>Feb. 03, 2024</t>
        </is>
      </c>
      <c r="C2" s="2" t="inlineStr">
        <is>
          <t>Jan. 28, 2023</t>
        </is>
      </c>
      <c r="D2" s="2" t="inlineStr">
        <is>
          <t>Jan. 29, 2022</t>
        </is>
      </c>
    </row>
    <row r="3">
      <c r="A3" s="3" t="inlineStr">
        <is>
          <t>Equity Method Investment [Roll Forward]</t>
        </is>
      </c>
      <c r="B3" s="4" t="inlineStr">
        <is>
          <t xml:space="preserve"> </t>
        </is>
      </c>
      <c r="C3" s="4" t="inlineStr">
        <is>
          <t xml:space="preserve"> </t>
        </is>
      </c>
      <c r="D3" s="4" t="inlineStr">
        <is>
          <t xml:space="preserve"> </t>
        </is>
      </c>
    </row>
    <row r="4">
      <c r="A4" s="4" t="inlineStr">
        <is>
          <t>Equity investment - beginning of period</t>
        </is>
      </c>
      <c r="B4" s="5" t="n">
        <v>63820</v>
      </c>
      <c r="C4" s="5" t="n">
        <v>55578</v>
      </c>
      <c r="D4" s="5" t="n">
        <v>58598</v>
      </c>
    </row>
    <row r="5">
      <c r="A5" s="4" t="inlineStr">
        <is>
          <t>Investment in Le Tigre</t>
        </is>
      </c>
      <c r="B5" s="6" t="n">
        <v>0</v>
      </c>
      <c r="C5" s="6" t="n">
        <v>8228</v>
      </c>
      <c r="D5" s="6" t="n">
        <v>0</v>
      </c>
    </row>
    <row r="6">
      <c r="A6" s="4" t="inlineStr">
        <is>
          <t>Share of net earnings</t>
        </is>
      </c>
      <c r="B6" s="6" t="n">
        <v>9390</v>
      </c>
      <c r="C6" s="6" t="n">
        <v>8864</v>
      </c>
      <c r="D6" s="6" t="n">
        <v>8986</v>
      </c>
    </row>
    <row r="7">
      <c r="A7" s="4" t="inlineStr">
        <is>
          <t>Distributions received</t>
        </is>
      </c>
      <c r="B7" s="6" t="n">
        <v>-10353</v>
      </c>
      <c r="C7" s="6" t="n">
        <v>-8850</v>
      </c>
      <c r="D7" s="6" t="n">
        <v>-12006</v>
      </c>
    </row>
    <row r="8">
      <c r="A8" s="4" t="inlineStr">
        <is>
          <t>Equity investment - end of period</t>
        </is>
      </c>
      <c r="B8" s="5" t="n">
        <v>62857</v>
      </c>
      <c r="C8" s="5" t="n">
        <v>63820</v>
      </c>
      <c r="D8" s="5" t="n">
        <v>5557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 Redeemable Noncontrolling Interest (Details) - USD ($) $ in Thousands</t>
        </is>
      </c>
      <c r="B1" s="2" t="inlineStr">
        <is>
          <t>12 Months Ended</t>
        </is>
      </c>
    </row>
    <row r="2">
      <c r="B2" s="2" t="inlineStr">
        <is>
          <t>Feb. 03, 2024</t>
        </is>
      </c>
      <c r="C2" s="2" t="inlineStr">
        <is>
          <t>Jan. 28, 2023</t>
        </is>
      </c>
    </row>
    <row r="3">
      <c r="A3" s="3" t="inlineStr">
        <is>
          <t>Increase (Decrease) in Temporary Equity [Roll Forward]</t>
        </is>
      </c>
      <c r="B3" s="4" t="inlineStr">
        <is>
          <t xml:space="preserve"> </t>
        </is>
      </c>
      <c r="C3" s="4" t="inlineStr">
        <is>
          <t xml:space="preserve"> </t>
        </is>
      </c>
    </row>
    <row r="4">
      <c r="A4" s="4" t="inlineStr">
        <is>
          <t>Balance at beginning of period</t>
        </is>
      </c>
      <c r="B4" s="5" t="n">
        <v>3155</v>
      </c>
      <c r="C4" s="5" t="n">
        <v>0</v>
      </c>
    </row>
    <row r="5">
      <c r="A5" s="4" t="inlineStr">
        <is>
          <t>Acquisition fair value of redeemable noncontrolling interest</t>
        </is>
      </c>
      <c r="B5" s="6" t="n">
        <v>0</v>
      </c>
      <c r="C5" s="6" t="n">
        <v>3165</v>
      </c>
    </row>
    <row r="6">
      <c r="A6" s="4" t="inlineStr">
        <is>
          <t>Net income (loss) attributable to redeemable noncontrolling interest</t>
        </is>
      </c>
      <c r="B6" s="6" t="n">
        <v>154</v>
      </c>
      <c r="C6" s="6" t="n">
        <v>-10</v>
      </c>
    </row>
    <row r="7">
      <c r="A7" s="4" t="inlineStr">
        <is>
          <t>Distributions attributable to redeemable noncontrolling interest</t>
        </is>
      </c>
      <c r="B7" s="6" t="n">
        <v>-21</v>
      </c>
      <c r="C7" s="6" t="n">
        <v>0</v>
      </c>
    </row>
    <row r="8">
      <c r="A8" s="4" t="inlineStr">
        <is>
          <t>Balance at end of period</t>
        </is>
      </c>
      <c r="B8" s="5" t="n">
        <v>3288</v>
      </c>
      <c r="C8" s="5" t="n">
        <v>31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 width="14" customWidth="1" min="6" max="6"/>
  </cols>
  <sheetData>
    <row r="1">
      <c r="A1" s="1" t="inlineStr">
        <is>
          <t>Acquisition - Narrative (Details) - USD ($) $ in Millions</t>
        </is>
      </c>
      <c r="D1" s="2" t="inlineStr">
        <is>
          <t>12 Months Ended</t>
        </is>
      </c>
    </row>
    <row r="2">
      <c r="B2" s="2" t="inlineStr">
        <is>
          <t>Apr. 29, 2023</t>
        </is>
      </c>
      <c r="C2" s="2" t="inlineStr">
        <is>
          <t>Feb. 04, 2023</t>
        </is>
      </c>
      <c r="D2" s="2" t="inlineStr">
        <is>
          <t>Feb. 03, 2024</t>
        </is>
      </c>
      <c r="E2" s="2" t="inlineStr">
        <is>
          <t>Jan. 28, 2023</t>
        </is>
      </c>
      <c r="F2" s="2" t="inlineStr">
        <is>
          <t>Dec. 13, 2022</t>
        </is>
      </c>
    </row>
    <row r="3">
      <c r="A3" s="4" t="inlineStr">
        <is>
          <t>Customer relationshi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angible assets useful life</t>
        </is>
      </c>
      <c r="B5" s="4" t="inlineStr">
        <is>
          <t xml:space="preserve"> </t>
        </is>
      </c>
      <c r="C5" s="4" t="inlineStr">
        <is>
          <t xml:space="preserve"> </t>
        </is>
      </c>
      <c r="D5" s="4" t="inlineStr">
        <is>
          <t>10 years</t>
        </is>
      </c>
      <c r="E5" s="4" t="inlineStr">
        <is>
          <t xml:space="preserve"> </t>
        </is>
      </c>
      <c r="F5" s="4" t="inlineStr">
        <is>
          <t xml:space="preserve"> </t>
        </is>
      </c>
    </row>
    <row r="6">
      <c r="A6" s="4" t="inlineStr">
        <is>
          <t>Tradena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useful life</t>
        </is>
      </c>
      <c r="B8" s="4" t="inlineStr">
        <is>
          <t xml:space="preserve"> </t>
        </is>
      </c>
      <c r="C8" s="4" t="inlineStr">
        <is>
          <t xml:space="preserve"> </t>
        </is>
      </c>
      <c r="D8" s="4" t="inlineStr">
        <is>
          <t>15 years</t>
        </is>
      </c>
      <c r="E8" s="4" t="inlineStr">
        <is>
          <t xml:space="preserve"> </t>
        </is>
      </c>
      <c r="F8" s="4" t="inlineStr">
        <is>
          <t xml:space="preserve"> </t>
        </is>
      </c>
    </row>
    <row r="9">
      <c r="A9" s="4" t="inlineStr">
        <is>
          <t>Topo Athletica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acquired</t>
        </is>
      </c>
      <c r="B11" s="4" t="inlineStr">
        <is>
          <t xml:space="preserve"> </t>
        </is>
      </c>
      <c r="C11" s="4" t="inlineStr">
        <is>
          <t xml:space="preserve"> </t>
        </is>
      </c>
      <c r="D11" s="4" t="inlineStr">
        <is>
          <t xml:space="preserve"> </t>
        </is>
      </c>
      <c r="E11" s="4" t="inlineStr">
        <is>
          <t xml:space="preserve"> </t>
        </is>
      </c>
      <c r="F11" s="8" t="n">
        <v>0.794</v>
      </c>
    </row>
    <row r="12">
      <c r="A12" s="4" t="inlineStr">
        <is>
          <t>Purchase price cash consideration</t>
        </is>
      </c>
      <c r="B12" s="10" t="n">
        <v>19.3</v>
      </c>
      <c r="C12" s="4" t="inlineStr">
        <is>
          <t xml:space="preserve"> </t>
        </is>
      </c>
      <c r="D12" s="4" t="inlineStr">
        <is>
          <t xml:space="preserve"> </t>
        </is>
      </c>
      <c r="E12" s="4" t="inlineStr">
        <is>
          <t xml:space="preserve"> </t>
        </is>
      </c>
      <c r="F12" s="4" t="inlineStr">
        <is>
          <t xml:space="preserve"> </t>
        </is>
      </c>
    </row>
    <row r="13">
      <c r="A13" s="4" t="inlineStr">
        <is>
          <t>Acquisition-related costs</t>
        </is>
      </c>
      <c r="B13" s="4" t="inlineStr">
        <is>
          <t xml:space="preserve"> </t>
        </is>
      </c>
      <c r="C13" s="4" t="inlineStr">
        <is>
          <t xml:space="preserve"> </t>
        </is>
      </c>
      <c r="D13" s="4" t="inlineStr">
        <is>
          <t xml:space="preserve"> </t>
        </is>
      </c>
      <c r="E13" s="10" t="n">
        <v>1.3</v>
      </c>
      <c r="F13" s="4" t="inlineStr">
        <is>
          <t xml:space="preserve"> </t>
        </is>
      </c>
    </row>
    <row r="14">
      <c r="A14" s="4" t="inlineStr">
        <is>
          <t>Ke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related costs</t>
        </is>
      </c>
      <c r="B16" s="4" t="inlineStr">
        <is>
          <t xml:space="preserve"> </t>
        </is>
      </c>
      <c r="C16" s="4" t="inlineStr">
        <is>
          <t xml:space="preserve"> </t>
        </is>
      </c>
      <c r="D16" s="10" t="n">
        <v>2.9</v>
      </c>
      <c r="E16" s="4" t="inlineStr">
        <is>
          <t xml:space="preserve"> </t>
        </is>
      </c>
      <c r="F16" s="4" t="inlineStr">
        <is>
          <t xml:space="preserve"> </t>
        </is>
      </c>
    </row>
    <row r="17">
      <c r="A17" s="4" t="inlineStr">
        <is>
          <t>Contingent consideration asset</t>
        </is>
      </c>
      <c r="B17" s="4" t="inlineStr">
        <is>
          <t xml:space="preserve"> </t>
        </is>
      </c>
      <c r="C17" s="5" t="n">
        <v>15</v>
      </c>
      <c r="D17" s="4" t="inlineStr">
        <is>
          <t xml:space="preserve"> </t>
        </is>
      </c>
      <c r="E17" s="4" t="inlineStr">
        <is>
          <t xml:space="preserve"> </t>
        </is>
      </c>
      <c r="F17" s="4" t="inlineStr">
        <is>
          <t xml:space="preserve"> </t>
        </is>
      </c>
    </row>
    <row r="18">
      <c r="A18" s="4" t="inlineStr">
        <is>
          <t>Indefinite lived intangible assets</t>
        </is>
      </c>
      <c r="B18" s="4" t="inlineStr">
        <is>
          <t xml:space="preserve"> </t>
        </is>
      </c>
      <c r="C18" s="11" t="n">
        <v>46.9</v>
      </c>
      <c r="D18" s="4" t="inlineStr">
        <is>
          <t xml:space="preserve"> </t>
        </is>
      </c>
      <c r="E18" s="4" t="inlineStr">
        <is>
          <t xml:space="preserve"> </t>
        </is>
      </c>
      <c r="F18" s="4" t="inlineStr">
        <is>
          <t xml:space="preserve"> </t>
        </is>
      </c>
    </row>
    <row r="19">
      <c r="A19" s="4" t="inlineStr">
        <is>
          <t>Finite lived intangible assets</t>
        </is>
      </c>
      <c r="B19" s="4" t="inlineStr">
        <is>
          <t xml:space="preserve"> </t>
        </is>
      </c>
      <c r="C19" s="10" t="n">
        <v>6.6</v>
      </c>
      <c r="D19" s="4" t="inlineStr">
        <is>
          <t xml:space="preserve"> </t>
        </is>
      </c>
      <c r="E19" s="4" t="inlineStr">
        <is>
          <t xml:space="preserve"> </t>
        </is>
      </c>
      <c r="F19" s="4" t="inlineStr">
        <is>
          <t xml:space="preserve"> </t>
        </is>
      </c>
    </row>
    <row r="20">
      <c r="A20" s="4" t="inlineStr">
        <is>
          <t>Keds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useful life</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Topo Athletica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 by noncontrolling owners</t>
        </is>
      </c>
      <c r="B25" s="4" t="inlineStr">
        <is>
          <t xml:space="preserve"> </t>
        </is>
      </c>
      <c r="C25" s="4" t="inlineStr">
        <is>
          <t xml:space="preserve"> </t>
        </is>
      </c>
      <c r="D25" s="8" t="n">
        <v>0.206</v>
      </c>
      <c r="E25" s="4" t="inlineStr">
        <is>
          <t xml:space="preserve"> </t>
        </is>
      </c>
      <c r="F25" s="8" t="n">
        <v>0.206</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Acquisition - Allocation of Consideration (Details) - USD ($) $ in Thousands</t>
        </is>
      </c>
      <c r="F1" s="2" t="inlineStr">
        <is>
          <t>5 Months Ended</t>
        </is>
      </c>
      <c r="G1" s="2" t="inlineStr">
        <is>
          <t>12 Months Ended</t>
        </is>
      </c>
    </row>
    <row r="2">
      <c r="B2" s="2" t="inlineStr">
        <is>
          <t>Feb. 03, 2024</t>
        </is>
      </c>
      <c r="C2" s="2" t="inlineStr">
        <is>
          <t>Apr. 29, 2023</t>
        </is>
      </c>
      <c r="D2" s="2" t="inlineStr">
        <is>
          <t>Feb. 04, 2023</t>
        </is>
      </c>
      <c r="E2" s="2" t="inlineStr">
        <is>
          <t>Dec. 13, 2022</t>
        </is>
      </c>
      <c r="F2" s="2" t="inlineStr">
        <is>
          <t>Apr. 29, 2023</t>
        </is>
      </c>
      <c r="G2" s="2" t="inlineStr">
        <is>
          <t>Feb. 03, 2024</t>
        </is>
      </c>
      <c r="H2" s="2" t="inlineStr">
        <is>
          <t>Feb. 03, 2024</t>
        </is>
      </c>
      <c r="I2" s="2" t="inlineStr">
        <is>
          <t>Jan. 28, 2023</t>
        </is>
      </c>
      <c r="J2" s="2" t="inlineStr">
        <is>
          <t>Jan. 29, 2022</t>
        </is>
      </c>
    </row>
    <row r="3">
      <c r="A3" s="3" t="inlineStr">
        <is>
          <t>Fair value of assets and liabilitie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price 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7496</v>
      </c>
      <c r="I4" s="5" t="n">
        <v>19062</v>
      </c>
      <c r="J4" s="5" t="n">
        <v>0</v>
      </c>
    </row>
    <row r="5">
      <c r="A5" s="4" t="inlineStr">
        <is>
          <t>Goodwill</t>
        </is>
      </c>
      <c r="B5" s="5" t="n">
        <v>123759</v>
      </c>
      <c r="C5" s="4" t="inlineStr">
        <is>
          <t xml:space="preserve"> </t>
        </is>
      </c>
      <c r="D5" s="4" t="inlineStr">
        <is>
          <t xml:space="preserve"> </t>
        </is>
      </c>
      <c r="E5" s="4" t="inlineStr">
        <is>
          <t xml:space="preserve"> </t>
        </is>
      </c>
      <c r="F5" s="4" t="inlineStr">
        <is>
          <t xml:space="preserve"> </t>
        </is>
      </c>
      <c r="G5" s="5" t="n">
        <v>123759</v>
      </c>
      <c r="H5" s="6" t="n">
        <v>123759</v>
      </c>
      <c r="I5" s="5" t="n">
        <v>97115</v>
      </c>
      <c r="J5" s="5" t="n">
        <v>93655</v>
      </c>
    </row>
    <row r="6">
      <c r="A6" s="4" t="inlineStr">
        <is>
          <t>Topo Athletica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of assets and liabiliti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price cash consideration</t>
        </is>
      </c>
      <c r="B8" s="4" t="inlineStr">
        <is>
          <t xml:space="preserve"> </t>
        </is>
      </c>
      <c r="C8" s="5" t="n">
        <v>19255</v>
      </c>
      <c r="D8" s="4" t="inlineStr">
        <is>
          <t xml:space="preserve"> </t>
        </is>
      </c>
      <c r="E8" s="5" t="n">
        <v>1906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s receivables</t>
        </is>
      </c>
      <c r="B9" s="4" t="inlineStr">
        <is>
          <t xml:space="preserve"> </t>
        </is>
      </c>
      <c r="C9" s="6" t="n">
        <v>3045</v>
      </c>
      <c r="D9" s="4" t="inlineStr">
        <is>
          <t xml:space="preserve"> </t>
        </is>
      </c>
      <c r="E9" s="6" t="n">
        <v>3195</v>
      </c>
      <c r="F9" s="5" t="n">
        <v>3045</v>
      </c>
      <c r="G9" s="4" t="inlineStr">
        <is>
          <t xml:space="preserve"> </t>
        </is>
      </c>
      <c r="H9" s="4" t="inlineStr">
        <is>
          <t xml:space="preserve"> </t>
        </is>
      </c>
      <c r="I9" s="4" t="inlineStr">
        <is>
          <t xml:space="preserve"> </t>
        </is>
      </c>
      <c r="J9" s="4" t="inlineStr">
        <is>
          <t xml:space="preserve"> </t>
        </is>
      </c>
    </row>
    <row r="10">
      <c r="A10" s="4" t="inlineStr">
        <is>
          <t>Inventories</t>
        </is>
      </c>
      <c r="B10" s="4" t="inlineStr">
        <is>
          <t xml:space="preserve"> </t>
        </is>
      </c>
      <c r="C10" s="6" t="n">
        <v>5592</v>
      </c>
      <c r="D10" s="4" t="inlineStr">
        <is>
          <t xml:space="preserve"> </t>
        </is>
      </c>
      <c r="E10" s="6" t="n">
        <v>5612</v>
      </c>
      <c r="F10" s="6" t="n">
        <v>5592</v>
      </c>
      <c r="G10" s="4" t="inlineStr">
        <is>
          <t xml:space="preserve"> </t>
        </is>
      </c>
      <c r="H10" s="4" t="inlineStr">
        <is>
          <t xml:space="preserve"> </t>
        </is>
      </c>
      <c r="I10" s="4" t="inlineStr">
        <is>
          <t xml:space="preserve"> </t>
        </is>
      </c>
      <c r="J10" s="4" t="inlineStr">
        <is>
          <t xml:space="preserve"> </t>
        </is>
      </c>
    </row>
    <row r="11">
      <c r="A11" s="4" t="inlineStr">
        <is>
          <t>Goodwill</t>
        </is>
      </c>
      <c r="B11" s="4" t="inlineStr">
        <is>
          <t xml:space="preserve"> </t>
        </is>
      </c>
      <c r="C11" s="6" t="n">
        <v>4328</v>
      </c>
      <c r="D11" s="4" t="inlineStr">
        <is>
          <t xml:space="preserve"> </t>
        </is>
      </c>
      <c r="E11" s="6" t="n">
        <v>3460</v>
      </c>
      <c r="F11" s="6" t="n">
        <v>4328</v>
      </c>
      <c r="G11" s="4" t="inlineStr">
        <is>
          <t xml:space="preserve"> </t>
        </is>
      </c>
      <c r="H11" s="4" t="inlineStr">
        <is>
          <t xml:space="preserve"> </t>
        </is>
      </c>
      <c r="I11" s="4" t="inlineStr">
        <is>
          <t xml:space="preserve"> </t>
        </is>
      </c>
      <c r="J11" s="4" t="inlineStr">
        <is>
          <t xml:space="preserve"> </t>
        </is>
      </c>
    </row>
    <row r="12">
      <c r="A12" s="4" t="inlineStr">
        <is>
          <t>Intangible assets</t>
        </is>
      </c>
      <c r="B12" s="4" t="inlineStr">
        <is>
          <t xml:space="preserve"> </t>
        </is>
      </c>
      <c r="C12" s="6" t="n">
        <v>12000</v>
      </c>
      <c r="D12" s="4" t="inlineStr">
        <is>
          <t xml:space="preserve"> </t>
        </is>
      </c>
      <c r="E12" s="6" t="n">
        <v>12500</v>
      </c>
      <c r="F12" s="6" t="n">
        <v>12000</v>
      </c>
      <c r="G12" s="4" t="inlineStr">
        <is>
          <t xml:space="preserve"> </t>
        </is>
      </c>
      <c r="H12" s="4" t="inlineStr">
        <is>
          <t xml:space="preserve"> </t>
        </is>
      </c>
      <c r="I12" s="4" t="inlineStr">
        <is>
          <t xml:space="preserve"> </t>
        </is>
      </c>
      <c r="J12" s="4" t="inlineStr">
        <is>
          <t xml:space="preserve"> </t>
        </is>
      </c>
    </row>
    <row r="13">
      <c r="A13" s="4" t="inlineStr">
        <is>
          <t>Other assets</t>
        </is>
      </c>
      <c r="B13" s="4" t="inlineStr">
        <is>
          <t xml:space="preserve"> </t>
        </is>
      </c>
      <c r="C13" s="6" t="n">
        <v>1898</v>
      </c>
      <c r="D13" s="4" t="inlineStr">
        <is>
          <t xml:space="preserve"> </t>
        </is>
      </c>
      <c r="E13" s="6" t="n">
        <v>1898</v>
      </c>
      <c r="F13" s="6" t="n">
        <v>1898</v>
      </c>
      <c r="G13" s="4" t="inlineStr">
        <is>
          <t xml:space="preserve"> </t>
        </is>
      </c>
      <c r="H13" s="4" t="inlineStr">
        <is>
          <t xml:space="preserve"> </t>
        </is>
      </c>
      <c r="I13" s="4" t="inlineStr">
        <is>
          <t xml:space="preserve"> </t>
        </is>
      </c>
      <c r="J13" s="4" t="inlineStr">
        <is>
          <t xml:space="preserve"> </t>
        </is>
      </c>
    </row>
    <row r="14">
      <c r="A14" s="4" t="inlineStr">
        <is>
          <t>Accounts payable and other liabilities</t>
        </is>
      </c>
      <c r="B14" s="4" t="inlineStr">
        <is>
          <t xml:space="preserve"> </t>
        </is>
      </c>
      <c r="C14" s="6" t="n">
        <v>-4443</v>
      </c>
      <c r="D14" s="4" t="inlineStr">
        <is>
          <t xml:space="preserve"> </t>
        </is>
      </c>
      <c r="E14" s="6" t="n">
        <v>-4438</v>
      </c>
      <c r="F14" s="6" t="n">
        <v>-4443</v>
      </c>
      <c r="G14" s="4" t="inlineStr">
        <is>
          <t xml:space="preserve"> </t>
        </is>
      </c>
      <c r="H14" s="4" t="inlineStr">
        <is>
          <t xml:space="preserve"> </t>
        </is>
      </c>
      <c r="I14" s="4" t="inlineStr">
        <is>
          <t xml:space="preserve"> </t>
        </is>
      </c>
      <c r="J14" s="4" t="inlineStr">
        <is>
          <t xml:space="preserve"> </t>
        </is>
      </c>
    </row>
    <row r="15">
      <c r="A15" s="4" t="inlineStr">
        <is>
          <t>Redeemable noncontrolling interest</t>
        </is>
      </c>
      <c r="B15" s="4" t="inlineStr">
        <is>
          <t xml:space="preserve"> </t>
        </is>
      </c>
      <c r="C15" s="6" t="n">
        <v>-3165</v>
      </c>
      <c r="D15" s="4" t="inlineStr">
        <is>
          <t xml:space="preserve"> </t>
        </is>
      </c>
      <c r="E15" s="6" t="n">
        <v>-3165</v>
      </c>
      <c r="F15" s="6" t="n">
        <v>-3165</v>
      </c>
      <c r="G15" s="4" t="inlineStr">
        <is>
          <t xml:space="preserve"> </t>
        </is>
      </c>
      <c r="H15" s="4" t="inlineStr">
        <is>
          <t xml:space="preserve"> </t>
        </is>
      </c>
      <c r="I15" s="4" t="inlineStr">
        <is>
          <t xml:space="preserve"> </t>
        </is>
      </c>
      <c r="J15" s="4" t="inlineStr">
        <is>
          <t xml:space="preserve"> </t>
        </is>
      </c>
    </row>
    <row r="16">
      <c r="A16" s="4" t="inlineStr">
        <is>
          <t>Fair value of assets acquired, net of liabilities assumed</t>
        </is>
      </c>
      <c r="B16" s="4" t="inlineStr">
        <is>
          <t xml:space="preserve"> </t>
        </is>
      </c>
      <c r="C16" s="5" t="n">
        <v>19255</v>
      </c>
      <c r="D16" s="4" t="inlineStr">
        <is>
          <t xml:space="preserve"> </t>
        </is>
      </c>
      <c r="E16" s="5" t="n">
        <v>19062</v>
      </c>
      <c r="F16" s="6" t="n">
        <v>19255</v>
      </c>
      <c r="G16" s="4" t="inlineStr">
        <is>
          <t xml:space="preserve"> </t>
        </is>
      </c>
      <c r="H16" s="4" t="inlineStr">
        <is>
          <t xml:space="preserve"> </t>
        </is>
      </c>
      <c r="I16" s="4" t="inlineStr">
        <is>
          <t xml:space="preserve"> </t>
        </is>
      </c>
      <c r="J16" s="4" t="inlineStr">
        <is>
          <t xml:space="preserve"> </t>
        </is>
      </c>
    </row>
    <row r="17">
      <c r="A17" s="4" t="inlineStr">
        <is>
          <t>Purchase price cash consideration</t>
        </is>
      </c>
      <c r="B17" s="4" t="inlineStr">
        <is>
          <t xml:space="preserve"> </t>
        </is>
      </c>
      <c r="C17" s="4" t="inlineStr">
        <is>
          <t xml:space="preserve"> </t>
        </is>
      </c>
      <c r="D17" s="4" t="inlineStr">
        <is>
          <t xml:space="preserve"> </t>
        </is>
      </c>
      <c r="E17" s="4" t="inlineStr">
        <is>
          <t xml:space="preserve"> </t>
        </is>
      </c>
      <c r="F17" s="6" t="n">
        <v>193</v>
      </c>
      <c r="G17" s="4" t="inlineStr">
        <is>
          <t xml:space="preserve"> </t>
        </is>
      </c>
      <c r="H17" s="4" t="inlineStr">
        <is>
          <t xml:space="preserve"> </t>
        </is>
      </c>
      <c r="I17" s="4" t="inlineStr">
        <is>
          <t xml:space="preserve"> </t>
        </is>
      </c>
      <c r="J17" s="4" t="inlineStr">
        <is>
          <t xml:space="preserve"> </t>
        </is>
      </c>
    </row>
    <row r="18">
      <c r="A18" s="4" t="inlineStr">
        <is>
          <t>Accounts receivables</t>
        </is>
      </c>
      <c r="B18" s="4" t="inlineStr">
        <is>
          <t xml:space="preserve"> </t>
        </is>
      </c>
      <c r="C18" s="4" t="inlineStr">
        <is>
          <t xml:space="preserve"> </t>
        </is>
      </c>
      <c r="D18" s="4" t="inlineStr">
        <is>
          <t xml:space="preserve"> </t>
        </is>
      </c>
      <c r="E18" s="4" t="inlineStr">
        <is>
          <t xml:space="preserve"> </t>
        </is>
      </c>
      <c r="F18" s="6" t="n">
        <v>-150</v>
      </c>
      <c r="G18" s="4" t="inlineStr">
        <is>
          <t xml:space="preserve"> </t>
        </is>
      </c>
      <c r="H18" s="4" t="inlineStr">
        <is>
          <t xml:space="preserve"> </t>
        </is>
      </c>
      <c r="I18" s="4" t="inlineStr">
        <is>
          <t xml:space="preserve"> </t>
        </is>
      </c>
      <c r="J18" s="4" t="inlineStr">
        <is>
          <t xml:space="preserve"> </t>
        </is>
      </c>
    </row>
    <row r="19">
      <c r="A19" s="4" t="inlineStr">
        <is>
          <t>Inventories</t>
        </is>
      </c>
      <c r="B19" s="4" t="inlineStr">
        <is>
          <t xml:space="preserve"> </t>
        </is>
      </c>
      <c r="C19" s="4" t="inlineStr">
        <is>
          <t xml:space="preserve"> </t>
        </is>
      </c>
      <c r="D19" s="4" t="inlineStr">
        <is>
          <t xml:space="preserve"> </t>
        </is>
      </c>
      <c r="E19" s="4" t="inlineStr">
        <is>
          <t xml:space="preserve"> </t>
        </is>
      </c>
      <c r="F19" s="6" t="n">
        <v>-20</v>
      </c>
      <c r="G19" s="4" t="inlineStr">
        <is>
          <t xml:space="preserve"> </t>
        </is>
      </c>
      <c r="H19" s="4" t="inlineStr">
        <is>
          <t xml:space="preserve"> </t>
        </is>
      </c>
      <c r="I19" s="4" t="inlineStr">
        <is>
          <t xml:space="preserve"> </t>
        </is>
      </c>
      <c r="J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6" t="n">
        <v>868</v>
      </c>
      <c r="G20" s="4" t="inlineStr">
        <is>
          <t xml:space="preserve"> </t>
        </is>
      </c>
      <c r="H20" s="4" t="inlineStr">
        <is>
          <t xml:space="preserve"> </t>
        </is>
      </c>
      <c r="I20" s="4" t="inlineStr">
        <is>
          <t xml:space="preserve"> </t>
        </is>
      </c>
      <c r="J20" s="4" t="inlineStr">
        <is>
          <t xml:space="preserve"> </t>
        </is>
      </c>
    </row>
    <row r="21">
      <c r="A21" s="4" t="inlineStr">
        <is>
          <t>Intangible assets</t>
        </is>
      </c>
      <c r="B21" s="4" t="inlineStr">
        <is>
          <t xml:space="preserve"> </t>
        </is>
      </c>
      <c r="C21" s="4" t="inlineStr">
        <is>
          <t xml:space="preserve"> </t>
        </is>
      </c>
      <c r="D21" s="4" t="inlineStr">
        <is>
          <t xml:space="preserve"> </t>
        </is>
      </c>
      <c r="E21" s="4" t="inlineStr">
        <is>
          <t xml:space="preserve"> </t>
        </is>
      </c>
      <c r="F21" s="6" t="n">
        <v>-500</v>
      </c>
      <c r="G21" s="4" t="inlineStr">
        <is>
          <t xml:space="preserve"> </t>
        </is>
      </c>
      <c r="H21" s="4" t="inlineStr">
        <is>
          <t xml:space="preserve"> </t>
        </is>
      </c>
      <c r="I21" s="4" t="inlineStr">
        <is>
          <t xml:space="preserve"> </t>
        </is>
      </c>
      <c r="J21" s="4" t="inlineStr">
        <is>
          <t xml:space="preserve"> </t>
        </is>
      </c>
    </row>
    <row r="22">
      <c r="A22" s="4" t="inlineStr">
        <is>
          <t>Accounts payable and other liabilities</t>
        </is>
      </c>
      <c r="B22" s="4" t="inlineStr">
        <is>
          <t xml:space="preserve"> </t>
        </is>
      </c>
      <c r="C22" s="4" t="inlineStr">
        <is>
          <t xml:space="preserve"> </t>
        </is>
      </c>
      <c r="D22" s="4" t="inlineStr">
        <is>
          <t xml:space="preserve"> </t>
        </is>
      </c>
      <c r="E22" s="4" t="inlineStr">
        <is>
          <t xml:space="preserve"> </t>
        </is>
      </c>
      <c r="F22" s="6" t="n">
        <v>-5</v>
      </c>
      <c r="G22" s="4" t="inlineStr">
        <is>
          <t xml:space="preserve"> </t>
        </is>
      </c>
      <c r="H22" s="4" t="inlineStr">
        <is>
          <t xml:space="preserve"> </t>
        </is>
      </c>
      <c r="I22" s="4" t="inlineStr">
        <is>
          <t xml:space="preserve"> </t>
        </is>
      </c>
      <c r="J22" s="4" t="inlineStr">
        <is>
          <t xml:space="preserve"> </t>
        </is>
      </c>
    </row>
    <row r="23">
      <c r="A23" s="4" t="inlineStr">
        <is>
          <t>Fair value of assets acquired, net of liabilities assumed, measurement period adjustment</t>
        </is>
      </c>
      <c r="B23" s="4" t="inlineStr">
        <is>
          <t xml:space="preserve"> </t>
        </is>
      </c>
      <c r="C23" s="4" t="inlineStr">
        <is>
          <t xml:space="preserve"> </t>
        </is>
      </c>
      <c r="D23" s="4" t="inlineStr">
        <is>
          <t xml:space="preserve"> </t>
        </is>
      </c>
      <c r="E23" s="4" t="inlineStr">
        <is>
          <t xml:space="preserve"> </t>
        </is>
      </c>
      <c r="F23" s="5" t="n">
        <v>193</v>
      </c>
      <c r="G23" s="4" t="inlineStr">
        <is>
          <t xml:space="preserve"> </t>
        </is>
      </c>
      <c r="H23" s="4" t="inlineStr">
        <is>
          <t xml:space="preserve"> </t>
        </is>
      </c>
      <c r="I23" s="4" t="inlineStr">
        <is>
          <t xml:space="preserve"> </t>
        </is>
      </c>
      <c r="J23" s="4" t="inlineStr">
        <is>
          <t xml:space="preserve"> </t>
        </is>
      </c>
    </row>
    <row r="24">
      <c r="A24" s="4" t="inlineStr">
        <is>
          <t>K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of assets and liabilitie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rice cash consideration</t>
        </is>
      </c>
      <c r="B26" s="6" t="n">
        <v>127304</v>
      </c>
      <c r="C26" s="4" t="inlineStr">
        <is>
          <t xml:space="preserve"> </t>
        </is>
      </c>
      <c r="D26" s="5" t="n">
        <v>1284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ntories</t>
        </is>
      </c>
      <c r="B27" s="6" t="n">
        <v>42516</v>
      </c>
      <c r="C27" s="4" t="inlineStr">
        <is>
          <t xml:space="preserve"> </t>
        </is>
      </c>
      <c r="D27" s="6" t="n">
        <v>46700</v>
      </c>
      <c r="E27" s="4" t="inlineStr">
        <is>
          <t xml:space="preserve"> </t>
        </is>
      </c>
      <c r="F27" s="4" t="inlineStr">
        <is>
          <t xml:space="preserve"> </t>
        </is>
      </c>
      <c r="G27" s="6" t="n">
        <v>42516</v>
      </c>
      <c r="H27" s="6" t="n">
        <v>42516</v>
      </c>
      <c r="I27" s="4" t="inlineStr">
        <is>
          <t xml:space="preserve"> </t>
        </is>
      </c>
      <c r="J27" s="4" t="inlineStr">
        <is>
          <t xml:space="preserve"> </t>
        </is>
      </c>
    </row>
    <row r="28">
      <c r="A28" s="4" t="inlineStr">
        <is>
          <t>Goodwill</t>
        </is>
      </c>
      <c r="B28" s="6" t="n">
        <v>25776</v>
      </c>
      <c r="C28" s="4" t="inlineStr">
        <is>
          <t xml:space="preserve"> </t>
        </is>
      </c>
      <c r="D28" s="6" t="n">
        <v>36787</v>
      </c>
      <c r="E28" s="4" t="inlineStr">
        <is>
          <t xml:space="preserve"> </t>
        </is>
      </c>
      <c r="F28" s="4" t="inlineStr">
        <is>
          <t xml:space="preserve"> </t>
        </is>
      </c>
      <c r="G28" s="6" t="n">
        <v>25776</v>
      </c>
      <c r="H28" s="6" t="n">
        <v>25776</v>
      </c>
      <c r="I28" s="4" t="inlineStr">
        <is>
          <t xml:space="preserve"> </t>
        </is>
      </c>
      <c r="J28" s="4" t="inlineStr">
        <is>
          <t xml:space="preserve"> </t>
        </is>
      </c>
    </row>
    <row r="29">
      <c r="A29" s="4" t="inlineStr">
        <is>
          <t>Due from Seller for estimated contingent consideration</t>
        </is>
      </c>
      <c r="B29" s="6" t="n">
        <v>-8899</v>
      </c>
      <c r="C29" s="4" t="inlineStr">
        <is>
          <t xml:space="preserve"> </t>
        </is>
      </c>
      <c r="D29" s="6" t="n">
        <v>-3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Consideration Transferred</t>
        </is>
      </c>
      <c r="B30" s="6" t="n">
        <v>118405</v>
      </c>
      <c r="C30" s="4" t="inlineStr">
        <is>
          <t xml:space="preserve"> </t>
        </is>
      </c>
      <c r="D30" s="6" t="n">
        <v>1249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angible assets</t>
        </is>
      </c>
      <c r="B31" s="6" t="n">
        <v>53500</v>
      </c>
      <c r="C31" s="4" t="inlineStr">
        <is>
          <t xml:space="preserve"> </t>
        </is>
      </c>
      <c r="D31" s="6" t="n">
        <v>44800</v>
      </c>
      <c r="E31" s="4" t="inlineStr">
        <is>
          <t xml:space="preserve"> </t>
        </is>
      </c>
      <c r="F31" s="4" t="inlineStr">
        <is>
          <t xml:space="preserve"> </t>
        </is>
      </c>
      <c r="G31" s="6" t="n">
        <v>53500</v>
      </c>
      <c r="H31" s="6" t="n">
        <v>53500</v>
      </c>
      <c r="I31" s="4" t="inlineStr">
        <is>
          <t xml:space="preserve"> </t>
        </is>
      </c>
      <c r="J31" s="4" t="inlineStr">
        <is>
          <t xml:space="preserve"> </t>
        </is>
      </c>
    </row>
    <row r="32">
      <c r="A32" s="4" t="inlineStr">
        <is>
          <t>Accounts payable and other liabilities</t>
        </is>
      </c>
      <c r="B32" s="6" t="n">
        <v>-3387</v>
      </c>
      <c r="C32" s="4" t="inlineStr">
        <is>
          <t xml:space="preserve"> </t>
        </is>
      </c>
      <c r="D32" s="6" t="n">
        <v>-3387</v>
      </c>
      <c r="E32" s="4" t="inlineStr">
        <is>
          <t xml:space="preserve"> </t>
        </is>
      </c>
      <c r="F32" s="4" t="inlineStr">
        <is>
          <t xml:space="preserve"> </t>
        </is>
      </c>
      <c r="G32" s="6" t="n">
        <v>-3387</v>
      </c>
      <c r="H32" s="6" t="n">
        <v>-3387</v>
      </c>
      <c r="I32" s="4" t="inlineStr">
        <is>
          <t xml:space="preserve"> </t>
        </is>
      </c>
      <c r="J32" s="4" t="inlineStr">
        <is>
          <t xml:space="preserve"> </t>
        </is>
      </c>
    </row>
    <row r="33">
      <c r="A33" s="4" t="inlineStr">
        <is>
          <t>Fair value of assets acquired, net of liabilities assumed</t>
        </is>
      </c>
      <c r="B33" s="5" t="n">
        <v>118405</v>
      </c>
      <c r="C33" s="4" t="inlineStr">
        <is>
          <t xml:space="preserve"> </t>
        </is>
      </c>
      <c r="D33" s="5" t="n">
        <v>124900</v>
      </c>
      <c r="E33" s="4" t="inlineStr">
        <is>
          <t xml:space="preserve"> </t>
        </is>
      </c>
      <c r="F33" s="4" t="inlineStr">
        <is>
          <t xml:space="preserve"> </t>
        </is>
      </c>
      <c r="G33" s="6" t="n">
        <v>118405</v>
      </c>
      <c r="H33" s="5" t="n">
        <v>118405</v>
      </c>
      <c r="I33" s="4" t="inlineStr">
        <is>
          <t xml:space="preserve"> </t>
        </is>
      </c>
      <c r="J33" s="4" t="inlineStr">
        <is>
          <t xml:space="preserve"> </t>
        </is>
      </c>
    </row>
    <row r="34">
      <c r="A34" s="4" t="inlineStr">
        <is>
          <t>Purchase price cash consideration</t>
        </is>
      </c>
      <c r="B34" s="4" t="inlineStr">
        <is>
          <t xml:space="preserve"> </t>
        </is>
      </c>
      <c r="C34" s="4" t="inlineStr">
        <is>
          <t xml:space="preserve"> </t>
        </is>
      </c>
      <c r="D34" s="4" t="inlineStr">
        <is>
          <t xml:space="preserve"> </t>
        </is>
      </c>
      <c r="E34" s="4" t="inlineStr">
        <is>
          <t xml:space="preserve"> </t>
        </is>
      </c>
      <c r="F34" s="4" t="inlineStr">
        <is>
          <t xml:space="preserve"> </t>
        </is>
      </c>
      <c r="G34" s="6" t="n">
        <v>-6495</v>
      </c>
      <c r="H34" s="4" t="inlineStr">
        <is>
          <t xml:space="preserve"> </t>
        </is>
      </c>
      <c r="I34" s="4" t="inlineStr">
        <is>
          <t xml:space="preserve"> </t>
        </is>
      </c>
      <c r="J34" s="4" t="inlineStr">
        <is>
          <t xml:space="preserve"> </t>
        </is>
      </c>
    </row>
    <row r="35">
      <c r="A35" s="4" t="inlineStr">
        <is>
          <t>Cash Consideration</t>
        </is>
      </c>
      <c r="B35" s="4" t="inlineStr">
        <is>
          <t xml:space="preserve"> </t>
        </is>
      </c>
      <c r="C35" s="4" t="inlineStr">
        <is>
          <t xml:space="preserve"> </t>
        </is>
      </c>
      <c r="D35" s="4" t="inlineStr">
        <is>
          <t xml:space="preserve"> </t>
        </is>
      </c>
      <c r="E35" s="4" t="inlineStr">
        <is>
          <t xml:space="preserve"> </t>
        </is>
      </c>
      <c r="F35" s="4" t="inlineStr">
        <is>
          <t xml:space="preserve"> </t>
        </is>
      </c>
      <c r="G35" s="6" t="n">
        <v>-1096</v>
      </c>
      <c r="H35" s="4" t="inlineStr">
        <is>
          <t xml:space="preserve"> </t>
        </is>
      </c>
      <c r="I35" s="4" t="inlineStr">
        <is>
          <t xml:space="preserve"> </t>
        </is>
      </c>
      <c r="J35" s="4" t="inlineStr">
        <is>
          <t xml:space="preserve"> </t>
        </is>
      </c>
    </row>
    <row r="36">
      <c r="A36" s="4" t="inlineStr">
        <is>
          <t>Due from Seller for estimated 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6" t="n">
        <v>-5399</v>
      </c>
      <c r="H36" s="4" t="inlineStr">
        <is>
          <t xml:space="preserve"> </t>
        </is>
      </c>
      <c r="I36" s="4" t="inlineStr">
        <is>
          <t xml:space="preserve"> </t>
        </is>
      </c>
      <c r="J36" s="4" t="inlineStr">
        <is>
          <t xml:space="preserve"> </t>
        </is>
      </c>
    </row>
    <row r="37">
      <c r="A37" s="4" t="inlineStr">
        <is>
          <t>Inventories</t>
        </is>
      </c>
      <c r="B37" s="4" t="inlineStr">
        <is>
          <t xml:space="preserve"> </t>
        </is>
      </c>
      <c r="C37" s="4" t="inlineStr">
        <is>
          <t xml:space="preserve"> </t>
        </is>
      </c>
      <c r="D37" s="4" t="inlineStr">
        <is>
          <t xml:space="preserve"> </t>
        </is>
      </c>
      <c r="E37" s="4" t="inlineStr">
        <is>
          <t xml:space="preserve"> </t>
        </is>
      </c>
      <c r="F37" s="4" t="inlineStr">
        <is>
          <t xml:space="preserve"> </t>
        </is>
      </c>
      <c r="G37" s="6" t="n">
        <v>-4184</v>
      </c>
      <c r="H37" s="4" t="inlineStr">
        <is>
          <t xml:space="preserve"> </t>
        </is>
      </c>
      <c r="I37" s="4" t="inlineStr">
        <is>
          <t xml:space="preserve"> </t>
        </is>
      </c>
      <c r="J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6" t="n">
        <v>-11011</v>
      </c>
      <c r="H38" s="4" t="inlineStr">
        <is>
          <t xml:space="preserve"> </t>
        </is>
      </c>
      <c r="I38" s="4" t="inlineStr">
        <is>
          <t xml:space="preserve"> </t>
        </is>
      </c>
      <c r="J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6" t="n">
        <v>8700</v>
      </c>
      <c r="H39" s="4" t="inlineStr">
        <is>
          <t xml:space="preserve"> </t>
        </is>
      </c>
      <c r="I39" s="4" t="inlineStr">
        <is>
          <t xml:space="preserve"> </t>
        </is>
      </c>
      <c r="J39" s="4" t="inlineStr">
        <is>
          <t xml:space="preserve"> </t>
        </is>
      </c>
    </row>
    <row r="40">
      <c r="A40" s="4" t="inlineStr">
        <is>
          <t>Fair value of assets acquired, net of liabilities assumed, measurement period adjustment</t>
        </is>
      </c>
      <c r="B40" s="4" t="inlineStr">
        <is>
          <t xml:space="preserve"> </t>
        </is>
      </c>
      <c r="C40" s="4" t="inlineStr">
        <is>
          <t xml:space="preserve"> </t>
        </is>
      </c>
      <c r="D40" s="4" t="inlineStr">
        <is>
          <t xml:space="preserve"> </t>
        </is>
      </c>
      <c r="E40" s="4" t="inlineStr">
        <is>
          <t xml:space="preserve"> </t>
        </is>
      </c>
      <c r="F40" s="4" t="inlineStr">
        <is>
          <t xml:space="preserve"> </t>
        </is>
      </c>
      <c r="G40" s="5" t="n">
        <v>-6495</v>
      </c>
      <c r="H40" s="4" t="inlineStr">
        <is>
          <t xml:space="preserve"> </t>
        </is>
      </c>
      <c r="I40" s="4" t="inlineStr">
        <is>
          <t xml:space="preserve"> </t>
        </is>
      </c>
      <c r="J40" s="4" t="inlineStr">
        <is>
          <t xml:space="preserve"> </t>
        </is>
      </c>
    </row>
  </sheetData>
  <mergeCells count="2">
    <mergeCell ref="A1:A2"/>
    <mergeCell ref="G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ASSETS</t>
        </is>
      </c>
      <c r="B2" s="4" t="inlineStr">
        <is>
          <t xml:space="preserve"> </t>
        </is>
      </c>
      <c r="C2" s="4" t="inlineStr">
        <is>
          <t xml:space="preserve"> </t>
        </is>
      </c>
    </row>
    <row r="3">
      <c r="A3" s="4" t="inlineStr">
        <is>
          <t>Cash and cash equivalents</t>
        </is>
      </c>
      <c r="B3" s="5" t="n">
        <v>49173</v>
      </c>
      <c r="C3" s="5" t="n">
        <v>58766</v>
      </c>
    </row>
    <row r="4">
      <c r="A4" s="4" t="inlineStr">
        <is>
          <t>Receivables, net</t>
        </is>
      </c>
      <c r="B4" s="6" t="n">
        <v>83590</v>
      </c>
      <c r="C4" s="6" t="n">
        <v>77763</v>
      </c>
    </row>
    <row r="5">
      <c r="A5" s="4" t="inlineStr">
        <is>
          <t>Inventories</t>
        </is>
      </c>
      <c r="B5" s="6" t="n">
        <v>571331</v>
      </c>
      <c r="C5" s="6" t="n">
        <v>605652</v>
      </c>
    </row>
    <row r="6">
      <c r="A6" s="4" t="inlineStr">
        <is>
          <t>Prepaid expenses and other current assets</t>
        </is>
      </c>
      <c r="B6" s="6" t="n">
        <v>73338</v>
      </c>
      <c r="C6" s="6" t="n">
        <v>47750</v>
      </c>
    </row>
    <row r="7">
      <c r="A7" s="4" t="inlineStr">
        <is>
          <t>Total current assets</t>
        </is>
      </c>
      <c r="B7" s="6" t="n">
        <v>777432</v>
      </c>
      <c r="C7" s="6" t="n">
        <v>789931</v>
      </c>
    </row>
    <row r="8">
      <c r="A8" s="4" t="inlineStr">
        <is>
          <t>Property and equipment, net</t>
        </is>
      </c>
      <c r="B8" s="6" t="n">
        <v>219939</v>
      </c>
      <c r="C8" s="6" t="n">
        <v>235430</v>
      </c>
    </row>
    <row r="9">
      <c r="A9" s="4" t="inlineStr">
        <is>
          <t>Operating lease assets</t>
        </is>
      </c>
      <c r="B9" s="6" t="n">
        <v>721335</v>
      </c>
      <c r="C9" s="6" t="n">
        <v>700373</v>
      </c>
    </row>
    <row r="10">
      <c r="A10" s="4" t="inlineStr">
        <is>
          <t>Goodwill</t>
        </is>
      </c>
      <c r="B10" s="6" t="n">
        <v>123759</v>
      </c>
      <c r="C10" s="6" t="n">
        <v>97115</v>
      </c>
    </row>
    <row r="11">
      <c r="A11" s="4" t="inlineStr">
        <is>
          <t>Intangible assets, net</t>
        </is>
      </c>
      <c r="B11" s="6" t="n">
        <v>82827</v>
      </c>
      <c r="C11" s="6" t="n">
        <v>31866</v>
      </c>
    </row>
    <row r="12">
      <c r="A12" s="4" t="inlineStr">
        <is>
          <t>Deferred tax assets</t>
        </is>
      </c>
      <c r="B12" s="6" t="n">
        <v>39067</v>
      </c>
      <c r="C12" s="6" t="n">
        <v>48285</v>
      </c>
    </row>
    <row r="13">
      <c r="A13" s="4" t="inlineStr">
        <is>
          <t>Equity investments</t>
        </is>
      </c>
      <c r="B13" s="6" t="n">
        <v>62857</v>
      </c>
      <c r="C13" s="6" t="n">
        <v>63820</v>
      </c>
    </row>
    <row r="14">
      <c r="A14" s="4" t="inlineStr">
        <is>
          <t>Other assets</t>
        </is>
      </c>
      <c r="B14" s="6" t="n">
        <v>49016</v>
      </c>
      <c r="C14" s="6" t="n">
        <v>42798</v>
      </c>
    </row>
    <row r="15">
      <c r="A15" s="4" t="inlineStr">
        <is>
          <t>Total assets</t>
        </is>
      </c>
      <c r="B15" s="6" t="n">
        <v>2076232</v>
      </c>
      <c r="C15" s="6" t="n">
        <v>2009618</v>
      </c>
    </row>
    <row r="16">
      <c r="A16" s="3" t="inlineStr">
        <is>
          <t>LIABILITIES, REDEEMABLE NONCONTROLLING INTEREST, AND SHAREHOLDERS' EQUITY</t>
        </is>
      </c>
      <c r="B16" s="4" t="inlineStr">
        <is>
          <t xml:space="preserve"> </t>
        </is>
      </c>
      <c r="C16" s="4" t="inlineStr">
        <is>
          <t xml:space="preserve"> </t>
        </is>
      </c>
    </row>
    <row r="17">
      <c r="A17" s="4" t="inlineStr">
        <is>
          <t>Accounts payable</t>
        </is>
      </c>
      <c r="B17" s="6" t="n">
        <v>289368</v>
      </c>
      <c r="C17" s="6" t="n">
        <v>255364</v>
      </c>
    </row>
    <row r="18">
      <c r="A18" s="4" t="inlineStr">
        <is>
          <t>Accrued expenses</t>
        </is>
      </c>
      <c r="B18" s="6" t="n">
        <v>159622</v>
      </c>
      <c r="C18" s="6" t="n">
        <v>190676</v>
      </c>
    </row>
    <row r="19">
      <c r="A19" s="4" t="inlineStr">
        <is>
          <t>Current maturities of long-term debt</t>
        </is>
      </c>
      <c r="B19" s="6" t="n">
        <v>6750</v>
      </c>
      <c r="C19" s="6" t="n">
        <v>0</v>
      </c>
    </row>
    <row r="20">
      <c r="A20" s="4" t="inlineStr">
        <is>
          <t>Current operating lease liabilities</t>
        </is>
      </c>
      <c r="B20" s="6" t="n">
        <v>166531</v>
      </c>
      <c r="C20" s="6" t="n">
        <v>190086</v>
      </c>
    </row>
    <row r="21">
      <c r="A21" s="4" t="inlineStr">
        <is>
          <t>Total current liabilities</t>
        </is>
      </c>
      <c r="B21" s="6" t="n">
        <v>622271</v>
      </c>
      <c r="C21" s="6" t="n">
        <v>636126</v>
      </c>
    </row>
    <row r="22">
      <c r="A22" s="4" t="inlineStr">
        <is>
          <t>Long-term debt</t>
        </is>
      </c>
      <c r="B22" s="6" t="n">
        <v>420344</v>
      </c>
      <c r="C22" s="6" t="n">
        <v>281035</v>
      </c>
    </row>
    <row r="23">
      <c r="A23" s="4" t="inlineStr">
        <is>
          <t>Non-current operating lease liabilities</t>
        </is>
      </c>
      <c r="B23" s="6" t="n">
        <v>646161</v>
      </c>
      <c r="C23" s="6" t="n">
        <v>631412</v>
      </c>
    </row>
    <row r="24">
      <c r="A24" s="4" t="inlineStr">
        <is>
          <t>Other non-current liabilities</t>
        </is>
      </c>
      <c r="B24" s="6" t="n">
        <v>24948</v>
      </c>
      <c r="C24" s="6" t="n">
        <v>24989</v>
      </c>
    </row>
    <row r="25">
      <c r="A25" s="4" t="inlineStr">
        <is>
          <t>Total liabilities</t>
        </is>
      </c>
      <c r="B25" s="6" t="n">
        <v>1713724</v>
      </c>
      <c r="C25" s="6" t="n">
        <v>1573562</v>
      </c>
    </row>
    <row r="26">
      <c r="A26" s="4" t="inlineStr">
        <is>
          <t>Commitments and contingencies</t>
        </is>
      </c>
      <c r="B26" s="4" t="inlineStr">
        <is>
          <t xml:space="preserve"> </t>
        </is>
      </c>
      <c r="C26" s="4" t="inlineStr">
        <is>
          <t xml:space="preserve"> </t>
        </is>
      </c>
    </row>
    <row r="27">
      <c r="A27" s="4" t="inlineStr">
        <is>
          <t>Redeemable noncontrolling interest</t>
        </is>
      </c>
      <c r="B27" s="6" t="n">
        <v>3288</v>
      </c>
      <c r="C27" s="6" t="n">
        <v>3155</v>
      </c>
    </row>
    <row r="28">
      <c r="A28" s="3" t="inlineStr">
        <is>
          <t>Shareholders' equity:</t>
        </is>
      </c>
      <c r="B28" s="4" t="inlineStr">
        <is>
          <t xml:space="preserve"> </t>
        </is>
      </c>
      <c r="C28" s="4" t="inlineStr">
        <is>
          <t xml:space="preserve"> </t>
        </is>
      </c>
    </row>
    <row r="29">
      <c r="A29" s="4" t="inlineStr">
        <is>
          <t>Common shares paid in-capital, no par value</t>
        </is>
      </c>
      <c r="B29" s="6" t="n">
        <v>1030765</v>
      </c>
      <c r="C29" s="6" t="n">
        <v>1018872</v>
      </c>
    </row>
    <row r="30">
      <c r="A30" s="4" t="inlineStr">
        <is>
          <t>Treasury shares, at cost</t>
        </is>
      </c>
      <c r="B30" s="6" t="n">
        <v>-764802</v>
      </c>
      <c r="C30" s="6" t="n">
        <v>-662614</v>
      </c>
    </row>
    <row r="31">
      <c r="A31" s="4" t="inlineStr">
        <is>
          <t>Retained earnings</t>
        </is>
      </c>
      <c r="B31" s="6" t="n">
        <v>98896</v>
      </c>
      <c r="C31" s="6" t="n">
        <v>81993</v>
      </c>
    </row>
    <row r="32">
      <c r="A32" s="4" t="inlineStr">
        <is>
          <t>Accumulated other comprehensive loss</t>
        </is>
      </c>
      <c r="B32" s="6" t="n">
        <v>-5639</v>
      </c>
      <c r="C32" s="6" t="n">
        <v>-5350</v>
      </c>
    </row>
    <row r="33">
      <c r="A33" s="4" t="inlineStr">
        <is>
          <t>Total shareholders' equity</t>
        </is>
      </c>
      <c r="B33" s="6" t="n">
        <v>359220</v>
      </c>
      <c r="C33" s="6" t="n">
        <v>432901</v>
      </c>
    </row>
    <row r="34">
      <c r="A34" s="4" t="inlineStr">
        <is>
          <t>Total liabilities, redeemable noncontrolling interest, and shareholders' equity</t>
        </is>
      </c>
      <c r="B34" s="5" t="n">
        <v>2076232</v>
      </c>
      <c r="C34" s="5" t="n">
        <v>20096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by Brand Categories (Details) - USD ($) $ in Thousand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3074976</v>
      </c>
      <c r="C4" s="5" t="n">
        <v>3315428</v>
      </c>
      <c r="D4" s="5" t="n">
        <v>3196583</v>
      </c>
    </row>
    <row r="5">
      <c r="A5" s="4" t="inlineStr">
        <is>
          <t>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72078</v>
      </c>
      <c r="C7" s="6" t="n">
        <v>-87041</v>
      </c>
      <c r="D7" s="6" t="n">
        <v>-93956</v>
      </c>
    </row>
    <row r="8">
      <c r="A8" s="4" t="inlineStr">
        <is>
          <t>U.S. Retail | 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2533849</v>
      </c>
      <c r="C10" s="6" t="n">
        <v>2791513</v>
      </c>
      <c r="D10" s="6" t="n">
        <v>2769706</v>
      </c>
    </row>
    <row r="11">
      <c r="A11" s="4" t="inlineStr">
        <is>
          <t>Canada Retail segment: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264229</v>
      </c>
      <c r="C13" s="6" t="n">
        <v>283241</v>
      </c>
      <c r="D13" s="6" t="n">
        <v>234809</v>
      </c>
    </row>
    <row r="14">
      <c r="A14" s="4" t="inlineStr">
        <is>
          <t>Brand Portfolio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348976</v>
      </c>
      <c r="C16" s="6" t="n">
        <v>327715</v>
      </c>
      <c r="D16" s="6" t="n">
        <v>286024</v>
      </c>
    </row>
    <row r="17">
      <c r="A17" s="4" t="inlineStr">
        <is>
          <t>Owned Brand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793120</v>
      </c>
      <c r="C19" s="6" t="n">
        <v>845149</v>
      </c>
      <c r="D19" s="6" t="n">
        <v>628078</v>
      </c>
    </row>
    <row r="20">
      <c r="A20" s="4" t="inlineStr">
        <is>
          <t>Owned Brands | Elimina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72078</v>
      </c>
      <c r="C22" s="6" t="n">
        <v>-87041</v>
      </c>
      <c r="D22" s="6" t="n">
        <v>-93956</v>
      </c>
    </row>
    <row r="23">
      <c r="A23" s="4" t="inlineStr">
        <is>
          <t>Owned Brands | U.S. Retail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471197</v>
      </c>
      <c r="C25" s="6" t="n">
        <v>569741</v>
      </c>
      <c r="D25" s="6" t="n">
        <v>421398</v>
      </c>
    </row>
    <row r="26">
      <c r="A26" s="4" t="inlineStr">
        <is>
          <t>Owned Brands | Canada Retail segment: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6" t="n">
        <v>45025</v>
      </c>
      <c r="C28" s="6" t="n">
        <v>34734</v>
      </c>
      <c r="D28" s="6" t="n">
        <v>14612</v>
      </c>
    </row>
    <row r="29">
      <c r="A29" s="4" t="inlineStr">
        <is>
          <t>Owned Brands | Brand Portfolio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sales</t>
        </is>
      </c>
      <c r="B31" s="6" t="n">
        <v>348976</v>
      </c>
      <c r="C31" s="6" t="n">
        <v>327715</v>
      </c>
      <c r="D31" s="6" t="n">
        <v>286024</v>
      </c>
    </row>
    <row r="32">
      <c r="A32" s="4" t="inlineStr">
        <is>
          <t>Owned Brands | Direct-to-consum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sales</t>
        </is>
      </c>
      <c r="B34" s="6" t="n">
        <v>581946</v>
      </c>
      <c r="C34" s="6" t="n">
        <v>642315</v>
      </c>
      <c r="D34" s="6" t="n">
        <v>463886</v>
      </c>
    </row>
    <row r="35">
      <c r="A35" s="4" t="inlineStr">
        <is>
          <t>Owned Brands | Direct-to-consumer | U.S. Retail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sales</t>
        </is>
      </c>
      <c r="B37" s="6" t="n">
        <v>471197</v>
      </c>
      <c r="C37" s="6" t="n">
        <v>569741</v>
      </c>
      <c r="D37" s="6" t="n">
        <v>421398</v>
      </c>
    </row>
    <row r="38">
      <c r="A38" s="4" t="inlineStr">
        <is>
          <t>Owned Brands | Direct-to-consumer | Canada Retail segment: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sales</t>
        </is>
      </c>
      <c r="B40" s="6" t="n">
        <v>45025</v>
      </c>
      <c r="C40" s="6" t="n">
        <v>34734</v>
      </c>
      <c r="D40" s="6" t="n">
        <v>14612</v>
      </c>
    </row>
    <row r="41">
      <c r="A41" s="4" t="inlineStr">
        <is>
          <t>Owned Brands | Direct-to-consumer | Brand Portfolio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sales</t>
        </is>
      </c>
      <c r="B43" s="6" t="n">
        <v>65724</v>
      </c>
      <c r="C43" s="6" t="n">
        <v>37840</v>
      </c>
      <c r="D43" s="6" t="n">
        <v>27876</v>
      </c>
    </row>
    <row r="44">
      <c r="A44" s="4" t="inlineStr">
        <is>
          <t>Owned Brands | External customer wholesale, commission income and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net sales</t>
        </is>
      </c>
      <c r="B46" s="6" t="n">
        <v>211174</v>
      </c>
      <c r="C46" s="6" t="n">
        <v>202834</v>
      </c>
      <c r="D46" s="6" t="n">
        <v>164192</v>
      </c>
    </row>
    <row r="47">
      <c r="A47" s="4" t="inlineStr">
        <is>
          <t>Owned Brands | External customer wholesale, commission income and other | U.S. Retail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net sales</t>
        </is>
      </c>
      <c r="B49" s="6" t="n">
        <v>0</v>
      </c>
      <c r="C49" s="6" t="n">
        <v>0</v>
      </c>
      <c r="D49" s="6" t="n">
        <v>0</v>
      </c>
    </row>
    <row r="50">
      <c r="A50" s="4" t="inlineStr">
        <is>
          <t>Owned Brands | External customer wholesale, commission income and other | Canada Retail segment: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net sales</t>
        </is>
      </c>
      <c r="B52" s="6" t="n">
        <v>0</v>
      </c>
      <c r="C52" s="6" t="n">
        <v>0</v>
      </c>
      <c r="D52" s="6" t="n">
        <v>0</v>
      </c>
    </row>
    <row r="53">
      <c r="A53" s="4" t="inlineStr">
        <is>
          <t>Owned Brands | External customer wholesale, commission income and other | Brand Portfolio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net sales</t>
        </is>
      </c>
      <c r="B55" s="6" t="n">
        <v>211174</v>
      </c>
      <c r="C55" s="6" t="n">
        <v>202834</v>
      </c>
      <c r="D55" s="6" t="n">
        <v>164192</v>
      </c>
    </row>
    <row r="56">
      <c r="A56" s="4" t="inlineStr">
        <is>
          <t>Owned Brands | Intersegment wholesale and commission income | Elimina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net sales</t>
        </is>
      </c>
      <c r="B58" s="6" t="n">
        <v>-72078</v>
      </c>
      <c r="C58" s="6" t="n">
        <v>-87041</v>
      </c>
      <c r="D58" s="6" t="n">
        <v>-93956</v>
      </c>
    </row>
    <row r="59">
      <c r="A59" s="4" t="inlineStr">
        <is>
          <t>Owned Brands | Intersegment wholesale and commission income | Brand Portfolio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net sales</t>
        </is>
      </c>
      <c r="B61" s="6" t="n">
        <v>72078</v>
      </c>
      <c r="C61" s="6" t="n">
        <v>87041</v>
      </c>
      <c r="D61" s="6" t="n">
        <v>93956</v>
      </c>
    </row>
    <row r="62">
      <c r="A62" s="4" t="inlineStr">
        <is>
          <t>National brand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net sales</t>
        </is>
      </c>
      <c r="B64" s="6" t="n">
        <v>2281856</v>
      </c>
      <c r="C64" s="6" t="n">
        <v>2470279</v>
      </c>
      <c r="D64" s="6" t="n">
        <v>2568505</v>
      </c>
    </row>
    <row r="65">
      <c r="A65" s="4" t="inlineStr">
        <is>
          <t>National brands | U.S. Retail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net sales</t>
        </is>
      </c>
      <c r="B67" s="6" t="n">
        <v>2062652</v>
      </c>
      <c r="C67" s="6" t="n">
        <v>2221772</v>
      </c>
      <c r="D67" s="6" t="n">
        <v>2348308</v>
      </c>
    </row>
    <row r="68">
      <c r="A68" s="4" t="inlineStr">
        <is>
          <t>National brands | Canada Retail segment: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net sales</t>
        </is>
      </c>
      <c r="B70" s="6" t="n">
        <v>219204</v>
      </c>
      <c r="C70" s="6" t="n">
        <v>248507</v>
      </c>
      <c r="D70" s="6" t="n">
        <v>220197</v>
      </c>
    </row>
    <row r="71">
      <c r="A71" s="4" t="inlineStr">
        <is>
          <t>National brands | Brand Portfolio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net sales</t>
        </is>
      </c>
      <c r="B73" s="5" t="n">
        <v>0</v>
      </c>
      <c r="C73" s="5" t="n">
        <v>0</v>
      </c>
      <c r="D73"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Disaggregation of Net Sales (Details) - USD ($) $ in Thousand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074976</v>
      </c>
      <c r="C4" s="5" t="n">
        <v>3315428</v>
      </c>
      <c r="D4" s="5" t="n">
        <v>3196583</v>
      </c>
    </row>
    <row r="5">
      <c r="A5" s="4" t="inlineStr">
        <is>
          <t>Elimina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72078</v>
      </c>
      <c r="C7" s="6" t="n">
        <v>-87041</v>
      </c>
      <c r="D7" s="6" t="n">
        <v>-93956</v>
      </c>
    </row>
    <row r="8">
      <c r="A8" s="4" t="inlineStr">
        <is>
          <t>Produ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074976</v>
      </c>
      <c r="C10" s="6" t="n">
        <v>3315428</v>
      </c>
      <c r="D10" s="6" t="n">
        <v>3196583</v>
      </c>
    </row>
    <row r="11">
      <c r="A11" s="4" t="inlineStr">
        <is>
          <t>Product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147054</v>
      </c>
      <c r="C13" s="6" t="n">
        <v>3402469</v>
      </c>
      <c r="D13" s="6" t="n">
        <v>3290539</v>
      </c>
    </row>
    <row r="14">
      <c r="A14" s="4" t="inlineStr">
        <is>
          <t>U.S. Retail segment: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533849</v>
      </c>
      <c r="C16" s="6" t="n">
        <v>2791513</v>
      </c>
      <c r="D16" s="6" t="n">
        <v>2769706</v>
      </c>
    </row>
    <row r="17">
      <c r="A17" s="4" t="inlineStr">
        <is>
          <t>U.S. Retail segment: | Women's footwear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628769</v>
      </c>
      <c r="C19" s="6" t="n">
        <v>1803486</v>
      </c>
      <c r="D19" s="6" t="n">
        <v>1772729</v>
      </c>
    </row>
    <row r="20">
      <c r="A20" s="4" t="inlineStr">
        <is>
          <t>U.S. Retail segment: | Men's footwear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571142</v>
      </c>
      <c r="C22" s="6" t="n">
        <v>611426</v>
      </c>
      <c r="D22" s="6" t="n">
        <v>620631</v>
      </c>
    </row>
    <row r="23">
      <c r="A23" s="4" t="inlineStr">
        <is>
          <t>U.S. Retail segment: | Kids' footwear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97098</v>
      </c>
      <c r="C25" s="6" t="n">
        <v>220665</v>
      </c>
      <c r="D25" s="6" t="n">
        <v>234806</v>
      </c>
    </row>
    <row r="26">
      <c r="A26" s="4" t="inlineStr">
        <is>
          <t>U.S. Retail segment: | Accessories and other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36840</v>
      </c>
      <c r="C28" s="6" t="n">
        <v>155936</v>
      </c>
      <c r="D28" s="6" t="n">
        <v>141540</v>
      </c>
    </row>
    <row r="29">
      <c r="A29" s="4" t="inlineStr">
        <is>
          <t>Canada Retail segment: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264229</v>
      </c>
      <c r="C31" s="6" t="n">
        <v>283241</v>
      </c>
      <c r="D31" s="6" t="n">
        <v>234809</v>
      </c>
    </row>
    <row r="32">
      <c r="A32" s="4" t="inlineStr">
        <is>
          <t>Canada Retail segment: | Women's footwear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46061</v>
      </c>
      <c r="C34" s="6" t="n">
        <v>151459</v>
      </c>
      <c r="D34" s="6" t="n">
        <v>117045</v>
      </c>
    </row>
    <row r="35">
      <c r="A35" s="4" t="inlineStr">
        <is>
          <t>Canada Retail segment: | Men's footwear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69261</v>
      </c>
      <c r="C37" s="6" t="n">
        <v>75401</v>
      </c>
      <c r="D37" s="6" t="n">
        <v>60972</v>
      </c>
    </row>
    <row r="38">
      <c r="A38" s="4" t="inlineStr">
        <is>
          <t>Canada Retail segment: | Kids' footwear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38831</v>
      </c>
      <c r="C40" s="6" t="n">
        <v>44931</v>
      </c>
      <c r="D40" s="6" t="n">
        <v>48503</v>
      </c>
    </row>
    <row r="41">
      <c r="A41" s="4" t="inlineStr">
        <is>
          <t>Canada Retail segment: | Accessories and other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0076</v>
      </c>
      <c r="C43" s="6" t="n">
        <v>11450</v>
      </c>
      <c r="D43" s="6" t="n">
        <v>8289</v>
      </c>
    </row>
    <row r="44">
      <c r="A44" s="4" t="inlineStr">
        <is>
          <t>Canada Retail segment: | Product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264229</v>
      </c>
      <c r="C46" s="6" t="n">
        <v>283241</v>
      </c>
      <c r="D46" s="6" t="n">
        <v>234809</v>
      </c>
    </row>
    <row r="47">
      <c r="A47" s="4" t="inlineStr">
        <is>
          <t>Brand Portfolio segment: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348976</v>
      </c>
      <c r="C49" s="6" t="n">
        <v>327715</v>
      </c>
      <c r="D49" s="6" t="n">
        <v>286024</v>
      </c>
    </row>
    <row r="50">
      <c r="A50" s="4" t="inlineStr">
        <is>
          <t>Brand Portfolio segment: | Wholesale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271655</v>
      </c>
      <c r="C52" s="6" t="n">
        <v>276887</v>
      </c>
      <c r="D52" s="6" t="n">
        <v>240491</v>
      </c>
    </row>
    <row r="53">
      <c r="A53" s="4" t="inlineStr">
        <is>
          <t>Brand Portfolio segment: | Commission income and other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1597</v>
      </c>
      <c r="C55" s="6" t="n">
        <v>12988</v>
      </c>
      <c r="D55" s="6" t="n">
        <v>17657</v>
      </c>
    </row>
    <row r="56">
      <c r="A56" s="4" t="inlineStr">
        <is>
          <t>Brand Portfolio segment: | Direct-to-consumer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65724</v>
      </c>
      <c r="C58" s="6" t="n">
        <v>37840</v>
      </c>
      <c r="D58" s="6" t="n">
        <v>27876</v>
      </c>
    </row>
    <row r="59">
      <c r="A59" s="4" t="inlineStr">
        <is>
          <t>Brand Portfolio segment: | Product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276898</v>
      </c>
      <c r="C61" s="6" t="n">
        <v>240674</v>
      </c>
      <c r="D61" s="6" t="n">
        <v>192068</v>
      </c>
    </row>
    <row r="62">
      <c r="A62" s="4" t="inlineStr">
        <is>
          <t>Brand Portfolio segment: | Product | Elimination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5" t="n">
        <v>72078</v>
      </c>
      <c r="C64" s="5" t="n">
        <v>87041</v>
      </c>
      <c r="D64" s="5" t="n">
        <v>939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Deferred Revenue Liabilities (Details) - USD ($) $ in Thousands</t>
        </is>
      </c>
      <c r="B1" s="2" t="inlineStr">
        <is>
          <t>12 Months Ended</t>
        </is>
      </c>
    </row>
    <row r="2">
      <c r="B2" s="2" t="inlineStr">
        <is>
          <t>Feb. 03, 2024</t>
        </is>
      </c>
      <c r="C2" s="2" t="inlineStr">
        <is>
          <t>Jan. 28, 2023</t>
        </is>
      </c>
      <c r="D2" s="2" t="inlineStr">
        <is>
          <t>Jan. 30, 2021</t>
        </is>
      </c>
    </row>
    <row r="3">
      <c r="A3" s="3" t="inlineStr">
        <is>
          <t>Contract With Customer Liability [Roll Forward]</t>
        </is>
      </c>
      <c r="B3" s="4" t="inlineStr">
        <is>
          <t xml:space="preserve"> </t>
        </is>
      </c>
      <c r="C3" s="4" t="inlineStr">
        <is>
          <t xml:space="preserve"> </t>
        </is>
      </c>
      <c r="D3" s="4" t="inlineStr">
        <is>
          <t xml:space="preserve"> </t>
        </is>
      </c>
    </row>
    <row r="4">
      <c r="A4" s="4" t="inlineStr">
        <is>
          <t>Gift cards and merchandise credits, beginning balance</t>
        </is>
      </c>
      <c r="B4" s="5" t="n">
        <v>35121</v>
      </c>
      <c r="C4" s="5" t="n">
        <v>36783</v>
      </c>
      <c r="D4" s="4" t="inlineStr">
        <is>
          <t xml:space="preserve"> </t>
        </is>
      </c>
    </row>
    <row r="5">
      <c r="A5" s="4" t="inlineStr">
        <is>
          <t>Gift cards and merchandise credits, ending balance</t>
        </is>
      </c>
      <c r="B5" s="6" t="n">
        <v>31662</v>
      </c>
      <c r="C5" s="6" t="n">
        <v>35121</v>
      </c>
      <c r="D5" s="5" t="n">
        <v>34442</v>
      </c>
    </row>
    <row r="6">
      <c r="A6" s="4" t="inlineStr">
        <is>
          <t>Loyalty programs deferred revenue, beginning balance</t>
        </is>
      </c>
      <c r="B6" s="6" t="n">
        <v>16900</v>
      </c>
      <c r="C6" s="6" t="n">
        <v>15736</v>
      </c>
      <c r="D6" s="4" t="inlineStr">
        <is>
          <t xml:space="preserve"> </t>
        </is>
      </c>
    </row>
    <row r="7">
      <c r="A7" s="4" t="inlineStr">
        <is>
          <t>Loyalty programs deferred revenue, ending balance</t>
        </is>
      </c>
      <c r="B7" s="6" t="n">
        <v>15971</v>
      </c>
      <c r="C7" s="6" t="n">
        <v>16900</v>
      </c>
      <c r="D7" s="6" t="n">
        <v>11379</v>
      </c>
    </row>
    <row r="8">
      <c r="A8" s="4" t="inlineStr">
        <is>
          <t>Certificates Redeemed</t>
        </is>
      </c>
      <c r="B8" s="4" t="inlineStr">
        <is>
          <t xml:space="preserve"> </t>
        </is>
      </c>
      <c r="C8" s="4" t="inlineStr">
        <is>
          <t xml:space="preserve"> </t>
        </is>
      </c>
      <c r="D8" s="4" t="inlineStr">
        <is>
          <t xml:space="preserve"> </t>
        </is>
      </c>
    </row>
    <row r="9">
      <c r="A9" s="3" t="inlineStr">
        <is>
          <t>Contract With Customer Liability [Roll Forward]</t>
        </is>
      </c>
      <c r="B9" s="4" t="inlineStr">
        <is>
          <t xml:space="preserve"> </t>
        </is>
      </c>
      <c r="C9" s="4" t="inlineStr">
        <is>
          <t xml:space="preserve"> </t>
        </is>
      </c>
      <c r="D9" s="4" t="inlineStr">
        <is>
          <t xml:space="preserve"> </t>
        </is>
      </c>
    </row>
    <row r="10">
      <c r="A10" s="4" t="inlineStr">
        <is>
          <t>Increase (decrease) in contract with customer, liability</t>
        </is>
      </c>
      <c r="B10" s="6" t="n">
        <v>-31712</v>
      </c>
      <c r="C10" s="6" t="n">
        <v>-32923</v>
      </c>
      <c r="D10" s="6" t="n">
        <v>-30453</v>
      </c>
    </row>
    <row r="11">
      <c r="A11" s="4" t="inlineStr">
        <is>
          <t>Points Issued</t>
        </is>
      </c>
      <c r="B11" s="4" t="inlineStr">
        <is>
          <t xml:space="preserve"> </t>
        </is>
      </c>
      <c r="C11" s="4" t="inlineStr">
        <is>
          <t xml:space="preserve"> </t>
        </is>
      </c>
      <c r="D11" s="4" t="inlineStr">
        <is>
          <t xml:space="preserve"> </t>
        </is>
      </c>
    </row>
    <row r="12">
      <c r="A12" s="3" t="inlineStr">
        <is>
          <t>Contract With Customer Liability [Roll Forward]</t>
        </is>
      </c>
      <c r="B12" s="4" t="inlineStr">
        <is>
          <t xml:space="preserve"> </t>
        </is>
      </c>
      <c r="C12" s="4" t="inlineStr">
        <is>
          <t xml:space="preserve"> </t>
        </is>
      </c>
      <c r="D12" s="4" t="inlineStr">
        <is>
          <t xml:space="preserve"> </t>
        </is>
      </c>
    </row>
    <row r="13">
      <c r="A13" s="4" t="inlineStr">
        <is>
          <t>Increase (decrease) in contract with customer, liability</t>
        </is>
      </c>
      <c r="B13" s="6" t="n">
        <v>30783</v>
      </c>
      <c r="C13" s="6" t="n">
        <v>34087</v>
      </c>
      <c r="D13" s="6" t="n">
        <v>34810</v>
      </c>
    </row>
    <row r="14">
      <c r="A14" s="4" t="inlineStr">
        <is>
          <t>Gift cards redeemed and breakage recognized to net sales</t>
        </is>
      </c>
      <c r="B14" s="4" t="inlineStr">
        <is>
          <t xml:space="preserve"> </t>
        </is>
      </c>
      <c r="C14" s="4" t="inlineStr">
        <is>
          <t xml:space="preserve"> </t>
        </is>
      </c>
      <c r="D14" s="4" t="inlineStr">
        <is>
          <t xml:space="preserve"> </t>
        </is>
      </c>
    </row>
    <row r="15">
      <c r="A15" s="3" t="inlineStr">
        <is>
          <t>Contract With Customer Liability [Roll Forward]</t>
        </is>
      </c>
      <c r="B15" s="4" t="inlineStr">
        <is>
          <t xml:space="preserve"> </t>
        </is>
      </c>
      <c r="C15" s="4" t="inlineStr">
        <is>
          <t xml:space="preserve"> </t>
        </is>
      </c>
      <c r="D15" s="4" t="inlineStr">
        <is>
          <t xml:space="preserve"> </t>
        </is>
      </c>
    </row>
    <row r="16">
      <c r="A16" s="4" t="inlineStr">
        <is>
          <t>Increase (decrease) in contract with customer, liability</t>
        </is>
      </c>
      <c r="B16" s="6" t="n">
        <v>-66466</v>
      </c>
      <c r="C16" s="6" t="n">
        <v>-74016</v>
      </c>
      <c r="D16" s="6" t="n">
        <v>-75352</v>
      </c>
    </row>
    <row r="17">
      <c r="A17" s="4" t="inlineStr">
        <is>
          <t>Gift cards issued</t>
        </is>
      </c>
      <c r="B17" s="4" t="inlineStr">
        <is>
          <t xml:space="preserve"> </t>
        </is>
      </c>
      <c r="C17" s="4" t="inlineStr">
        <is>
          <t xml:space="preserve"> </t>
        </is>
      </c>
      <c r="D17" s="4" t="inlineStr">
        <is>
          <t xml:space="preserve"> </t>
        </is>
      </c>
    </row>
    <row r="18">
      <c r="A18" s="3" t="inlineStr">
        <is>
          <t>Contract With Customer Liability [Roll Forward]</t>
        </is>
      </c>
      <c r="B18" s="4" t="inlineStr">
        <is>
          <t xml:space="preserve"> </t>
        </is>
      </c>
      <c r="C18" s="4" t="inlineStr">
        <is>
          <t xml:space="preserve"> </t>
        </is>
      </c>
      <c r="D18" s="4" t="inlineStr">
        <is>
          <t xml:space="preserve"> </t>
        </is>
      </c>
    </row>
    <row r="19">
      <c r="A19" s="4" t="inlineStr">
        <is>
          <t>Increase (decrease) in contract with customer, liability</t>
        </is>
      </c>
      <c r="B19" s="5" t="n">
        <v>63007</v>
      </c>
      <c r="C19" s="5" t="n">
        <v>72354</v>
      </c>
      <c r="D19" s="5" t="n">
        <v>7769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ales Reserves (Details) - Sales Returns Reserve - USD ($) $ in Thousands</t>
        </is>
      </c>
      <c r="B1" s="2" t="inlineStr">
        <is>
          <t>12 Months Ended</t>
        </is>
      </c>
    </row>
    <row r="2">
      <c r="B2" s="2" t="inlineStr">
        <is>
          <t>Feb. 03, 2024</t>
        </is>
      </c>
      <c r="C2" s="2" t="inlineStr">
        <is>
          <t>Jan. 28, 2023</t>
        </is>
      </c>
      <c r="D2" s="2" t="inlineStr">
        <is>
          <t>Jan. 29, 2022</t>
        </is>
      </c>
    </row>
    <row r="3">
      <c r="A3" s="3" t="inlineStr">
        <is>
          <t>Sales return allowance</t>
        </is>
      </c>
      <c r="B3" s="4" t="inlineStr">
        <is>
          <t xml:space="preserve"> </t>
        </is>
      </c>
      <c r="C3" s="4" t="inlineStr">
        <is>
          <t xml:space="preserve"> </t>
        </is>
      </c>
      <c r="D3" s="4" t="inlineStr">
        <is>
          <t xml:space="preserve"> </t>
        </is>
      </c>
    </row>
    <row r="4">
      <c r="A4" s="4" t="inlineStr">
        <is>
          <t>Beginning of period</t>
        </is>
      </c>
      <c r="B4" s="5" t="n">
        <v>19337</v>
      </c>
      <c r="C4" s="5" t="n">
        <v>20671</v>
      </c>
      <c r="D4" s="5" t="n">
        <v>21912</v>
      </c>
    </row>
    <row r="5">
      <c r="A5" s="4" t="inlineStr">
        <is>
          <t>Net sales reduced for estimated returns and allowances</t>
        </is>
      </c>
      <c r="B5" s="6" t="n">
        <v>489375</v>
      </c>
      <c r="C5" s="6" t="n">
        <v>483418</v>
      </c>
      <c r="D5" s="6" t="n">
        <v>433111</v>
      </c>
    </row>
    <row r="6">
      <c r="A6" s="4" t="inlineStr">
        <is>
          <t>Actual returns and allowances during the period</t>
        </is>
      </c>
      <c r="B6" s="6" t="n">
        <v>-489143</v>
      </c>
      <c r="C6" s="6" t="n">
        <v>-484752</v>
      </c>
      <c r="D6" s="6" t="n">
        <v>-434352</v>
      </c>
    </row>
    <row r="7">
      <c r="A7" s="4" t="inlineStr">
        <is>
          <t>End of period</t>
        </is>
      </c>
      <c r="B7" s="5" t="n">
        <v>19569</v>
      </c>
      <c r="C7" s="5" t="n">
        <v>19337</v>
      </c>
      <c r="D7" s="5" t="n">
        <v>2067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Feb. 03, 2024</t>
        </is>
      </c>
      <c r="C1" s="2" t="inlineStr">
        <is>
          <t>Jan. 28, 2023</t>
        </is>
      </c>
    </row>
    <row r="2">
      <c r="A2" s="3" t="inlineStr">
        <is>
          <t>Revenue from Contract with Customer [Abstract]</t>
        </is>
      </c>
      <c r="B2" s="4" t="inlineStr">
        <is>
          <t xml:space="preserve"> </t>
        </is>
      </c>
      <c r="C2" s="4" t="inlineStr">
        <is>
          <t xml:space="preserve"> </t>
        </is>
      </c>
    </row>
    <row r="3">
      <c r="A3" s="4" t="inlineStr">
        <is>
          <t>Asset for recovery of merchandise returns</t>
        </is>
      </c>
      <c r="B3" s="5" t="n">
        <v>10</v>
      </c>
      <c r="C3" s="10" t="n">
        <v>8.8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shares in Millions, $ in Millions</t>
        </is>
      </c>
      <c r="B1" s="2" t="inlineStr">
        <is>
          <t>12 Months Ended</t>
        </is>
      </c>
    </row>
    <row r="2">
      <c r="B2" s="2" t="inlineStr">
        <is>
          <t>Feb. 03, 2024</t>
        </is>
      </c>
      <c r="C2" s="2" t="inlineStr">
        <is>
          <t>Jan. 28, 2023</t>
        </is>
      </c>
      <c r="D2" s="2" t="inlineStr">
        <is>
          <t>Jan. 29, 2022</t>
        </is>
      </c>
    </row>
    <row r="3">
      <c r="A3" s="3" t="inlineStr">
        <is>
          <t>Related Party Transaction [Line Items]</t>
        </is>
      </c>
      <c r="B3" s="4" t="inlineStr">
        <is>
          <t xml:space="preserve"> </t>
        </is>
      </c>
      <c r="C3" s="4" t="inlineStr">
        <is>
          <t xml:space="preserve"> </t>
        </is>
      </c>
      <c r="D3" s="4" t="inlineStr">
        <is>
          <t xml:space="preserve"> </t>
        </is>
      </c>
    </row>
    <row r="4">
      <c r="A4" s="4" t="inlineStr">
        <is>
          <t>Outstanding common shares owned (in hundredths)</t>
        </is>
      </c>
      <c r="B4" s="9" t="n">
        <v>0.26</v>
      </c>
      <c r="C4" s="4" t="inlineStr">
        <is>
          <t xml:space="preserve"> </t>
        </is>
      </c>
      <c r="D4" s="4" t="inlineStr">
        <is>
          <t xml:space="preserve"> </t>
        </is>
      </c>
    </row>
    <row r="5">
      <c r="A5" s="4" t="inlineStr">
        <is>
          <t>Combined voting power of outstanding common shares (in hundredths)</t>
        </is>
      </c>
      <c r="B5" s="9" t="n">
        <v>0.62</v>
      </c>
      <c r="C5" s="4" t="inlineStr">
        <is>
          <t xml:space="preserve"> </t>
        </is>
      </c>
      <c r="D5" s="4" t="inlineStr">
        <is>
          <t xml:space="preserve"> </t>
        </is>
      </c>
    </row>
    <row r="6">
      <c r="A6" s="4" t="inlineStr">
        <is>
          <t>Class A Common Shar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common shares owned by related party (in shares)</t>
        </is>
      </c>
      <c r="B8" s="11" t="n">
        <v>7.1</v>
      </c>
      <c r="C8" s="4" t="inlineStr">
        <is>
          <t xml:space="preserve"> </t>
        </is>
      </c>
      <c r="D8" s="4" t="inlineStr">
        <is>
          <t xml:space="preserve"> </t>
        </is>
      </c>
    </row>
    <row r="9">
      <c r="A9" s="4" t="inlineStr">
        <is>
          <t>Class B Common Shar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common shares owned by related party (in shares)</t>
        </is>
      </c>
      <c r="B11" s="11" t="n">
        <v>7.7</v>
      </c>
      <c r="C11" s="4" t="inlineStr">
        <is>
          <t xml:space="preserve"> </t>
        </is>
      </c>
      <c r="D11" s="4" t="inlineStr">
        <is>
          <t xml:space="preserve"> </t>
        </is>
      </c>
    </row>
    <row r="12">
      <c r="A12" s="4" t="inlineStr">
        <is>
          <t>Affiliated Enti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oyalty expense</t>
        </is>
      </c>
      <c r="B14" s="10" t="n">
        <v>18.1</v>
      </c>
      <c r="C14" s="10" t="n">
        <v>18.3</v>
      </c>
      <c r="D14" s="10" t="n">
        <v>18.2</v>
      </c>
    </row>
    <row r="15">
      <c r="A15" s="4" t="inlineStr">
        <is>
          <t>Affiliated Entity | Schottenstein Affiliat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ther purchases and services</t>
        </is>
      </c>
      <c r="B17" s="10" t="n">
        <v>2.7</v>
      </c>
      <c r="C17" s="10" t="n">
        <v>4.3</v>
      </c>
      <c r="D17" s="10" t="n">
        <v>4.9</v>
      </c>
    </row>
    <row r="18">
      <c r="A18" s="4" t="inlineStr">
        <is>
          <t>Le Tigr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Ownership percentage</t>
        </is>
      </c>
      <c r="B20" s="8" t="n">
        <v>0.333</v>
      </c>
      <c r="C20" s="4" t="inlineStr">
        <is>
          <t xml:space="preserve"> </t>
        </is>
      </c>
      <c r="D20" s="4" t="inlineStr">
        <is>
          <t xml:space="preserve"> </t>
        </is>
      </c>
    </row>
    <row r="21">
      <c r="A21" s="4" t="inlineStr">
        <is>
          <t>Designer Brands Inc. | ABG-Camuto, LLC</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Noncontrolling interest, ownership percentage by parent</t>
        </is>
      </c>
      <c r="B23" s="9" t="n">
        <v>0.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arnings (Loss) Per Share (Details) - shares shares in Thousands</t>
        </is>
      </c>
      <c r="B1" s="2" t="inlineStr">
        <is>
          <t>12 Months Ended</t>
        </is>
      </c>
    </row>
    <row r="2">
      <c r="B2" s="2" t="inlineStr">
        <is>
          <t>Feb. 03, 2024</t>
        </is>
      </c>
      <c r="C2" s="2" t="inlineStr">
        <is>
          <t>Jan. 28, 2023</t>
        </is>
      </c>
      <c r="D2" s="2" t="inlineStr">
        <is>
          <t>Jan. 29, 2022</t>
        </is>
      </c>
    </row>
    <row r="3">
      <c r="A3" s="3" t="inlineStr">
        <is>
          <t>Earnings Per Share [Abstract]</t>
        </is>
      </c>
      <c r="B3" s="4" t="inlineStr">
        <is>
          <t xml:space="preserve"> </t>
        </is>
      </c>
      <c r="C3" s="4" t="inlineStr">
        <is>
          <t xml:space="preserve"> </t>
        </is>
      </c>
      <c r="D3" s="4" t="inlineStr">
        <is>
          <t xml:space="preserve"> </t>
        </is>
      </c>
    </row>
    <row r="4">
      <c r="A4" s="4" t="inlineStr">
        <is>
          <t>Basic shares</t>
        </is>
      </c>
      <c r="B4" s="6" t="n">
        <v>61296</v>
      </c>
      <c r="C4" s="6" t="n">
        <v>67603</v>
      </c>
      <c r="D4" s="6" t="n">
        <v>73024</v>
      </c>
    </row>
    <row r="5">
      <c r="A5" s="4" t="inlineStr">
        <is>
          <t>Dilutive effect of stock-based compensation awards</t>
        </is>
      </c>
      <c r="B5" s="6" t="n">
        <v>2079</v>
      </c>
      <c r="C5" s="6" t="n">
        <v>4498</v>
      </c>
      <c r="D5" s="6" t="n">
        <v>4244</v>
      </c>
    </row>
    <row r="6">
      <c r="A6" s="4" t="inlineStr">
        <is>
          <t>Diluted shares</t>
        </is>
      </c>
      <c r="B6" s="6" t="n">
        <v>63375</v>
      </c>
      <c r="C6" s="6" t="n">
        <v>72101</v>
      </c>
      <c r="D6" s="6" t="n">
        <v>772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 shares in Millions</t>
        </is>
      </c>
      <c r="B1" s="2" t="inlineStr">
        <is>
          <t>12 Months Ended</t>
        </is>
      </c>
    </row>
    <row r="2">
      <c r="B2" s="2" t="inlineStr">
        <is>
          <t>Feb. 03, 2024</t>
        </is>
      </c>
      <c r="C2" s="2" t="inlineStr">
        <is>
          <t>Jan. 28, 2023</t>
        </is>
      </c>
      <c r="D2" s="2" t="inlineStr">
        <is>
          <t>Jan. 29,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11" t="n">
        <v>2.6</v>
      </c>
      <c r="C4" s="11" t="n">
        <v>2.9</v>
      </c>
      <c r="D4" s="11" t="n">
        <v>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ptions (Details) - USD ($) shares in Millions, $ in Millions</t>
        </is>
      </c>
      <c r="B1" s="2" t="inlineStr">
        <is>
          <t>12 Months Ended</t>
        </is>
      </c>
    </row>
    <row r="2">
      <c r="B2" s="2" t="inlineStr">
        <is>
          <t>Feb. 03, 2024</t>
        </is>
      </c>
      <c r="C2" s="2" t="inlineStr">
        <is>
          <t>Jan. 28, 2023</t>
        </is>
      </c>
      <c r="D2" s="2" t="inlineStr">
        <is>
          <t>Jan. 29, 2022</t>
        </is>
      </c>
    </row>
    <row r="3">
      <c r="A3" s="3" t="inlineStr">
        <is>
          <t>DSW Stock-Based Compensation Plans [Abstract]</t>
        </is>
      </c>
      <c r="B3" s="4" t="inlineStr">
        <is>
          <t xml:space="preserve"> </t>
        </is>
      </c>
      <c r="C3" s="4" t="inlineStr">
        <is>
          <t xml:space="preserve"> </t>
        </is>
      </c>
      <c r="D3" s="4" t="inlineStr">
        <is>
          <t xml:space="preserve"> </t>
        </is>
      </c>
    </row>
    <row r="4">
      <c r="A4" s="4" t="inlineStr">
        <is>
          <t>Number of shares authorized (in shares)</t>
        </is>
      </c>
      <c r="B4" s="6" t="n">
        <v>11</v>
      </c>
      <c r="C4" s="4" t="inlineStr">
        <is>
          <t xml:space="preserve"> </t>
        </is>
      </c>
      <c r="D4" s="4" t="inlineStr">
        <is>
          <t xml:space="preserve"> </t>
        </is>
      </c>
    </row>
    <row r="5">
      <c r="A5" s="4" t="inlineStr">
        <is>
          <t>Number of shares available for grant (in shares)</t>
        </is>
      </c>
      <c r="B5" s="11" t="n">
        <v>6.1</v>
      </c>
      <c r="C5" s="4" t="inlineStr">
        <is>
          <t xml:space="preserve"> </t>
        </is>
      </c>
      <c r="D5" s="4" t="inlineStr">
        <is>
          <t xml:space="preserve"> </t>
        </is>
      </c>
    </row>
    <row r="6">
      <c r="A6" s="4" t="inlineStr">
        <is>
          <t>Stock-based compensation expense</t>
        </is>
      </c>
      <c r="B6" s="10" t="n">
        <v>29.4</v>
      </c>
      <c r="C6" s="10" t="n">
        <v>28.5</v>
      </c>
      <c r="D6" s="10" t="n">
        <v>23.9</v>
      </c>
    </row>
    <row r="7">
      <c r="A7" s="4" t="inlineStr">
        <is>
          <t>Stock Options</t>
        </is>
      </c>
      <c r="B7" s="4" t="inlineStr">
        <is>
          <t xml:space="preserve"> </t>
        </is>
      </c>
      <c r="C7" s="4" t="inlineStr">
        <is>
          <t xml:space="preserve"> </t>
        </is>
      </c>
      <c r="D7" s="4" t="inlineStr">
        <is>
          <t xml:space="preserve"> </t>
        </is>
      </c>
    </row>
    <row r="8">
      <c r="A8" s="3" t="inlineStr">
        <is>
          <t>DSW Stock-Based Compensation Plans [Abstract]</t>
        </is>
      </c>
      <c r="B8" s="4" t="inlineStr">
        <is>
          <t xml:space="preserve"> </t>
        </is>
      </c>
      <c r="C8" s="4" t="inlineStr">
        <is>
          <t xml:space="preserve"> </t>
        </is>
      </c>
      <c r="D8" s="4" t="inlineStr">
        <is>
          <t xml:space="preserve"> </t>
        </is>
      </c>
    </row>
    <row r="9">
      <c r="A9" s="4" t="inlineStr">
        <is>
          <t>Stock options, vesting percentage</t>
        </is>
      </c>
      <c r="B9" s="9" t="n">
        <v>0.2</v>
      </c>
      <c r="C9" s="4" t="inlineStr">
        <is>
          <t xml:space="preserve"> </t>
        </is>
      </c>
      <c r="D9" s="4" t="inlineStr">
        <is>
          <t xml:space="preserve"> </t>
        </is>
      </c>
    </row>
    <row r="10">
      <c r="A10" s="4" t="inlineStr">
        <is>
          <t>Award vesting period</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Units, Performance Based Restricted Stock Units and Director Stock Units (Details) - USD ($) $ / shares in Units, shares in Thousands, $ in Millions</t>
        </is>
      </c>
      <c r="B1" s="2" t="inlineStr">
        <is>
          <t>12 Months Ended</t>
        </is>
      </c>
    </row>
    <row r="2">
      <c r="B2" s="2" t="inlineStr">
        <is>
          <t>Feb. 03, 2024</t>
        </is>
      </c>
      <c r="C2" s="2" t="inlineStr">
        <is>
          <t>Jan. 28, 2023</t>
        </is>
      </c>
      <c r="D2" s="2" t="inlineStr">
        <is>
          <t>Jan. 29, 2022</t>
        </is>
      </c>
    </row>
    <row r="3">
      <c r="A3" s="4" t="inlineStr">
        <is>
          <t>Time-Based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t>
        </is>
      </c>
      <c r="B5" s="4" t="inlineStr">
        <is>
          <t>3 years</t>
        </is>
      </c>
      <c r="C5" s="4" t="inlineStr">
        <is>
          <t xml:space="preserve"> </t>
        </is>
      </c>
      <c r="D5" s="4" t="inlineStr">
        <is>
          <t xml:space="preserve"> </t>
        </is>
      </c>
    </row>
    <row r="6">
      <c r="A6" s="3" t="inlineStr">
        <is>
          <t>Number of Shares [Roll forward]</t>
        </is>
      </c>
      <c r="B6" s="4" t="inlineStr">
        <is>
          <t xml:space="preserve"> </t>
        </is>
      </c>
      <c r="C6" s="4" t="inlineStr">
        <is>
          <t xml:space="preserve"> </t>
        </is>
      </c>
      <c r="D6" s="4" t="inlineStr">
        <is>
          <t xml:space="preserve"> </t>
        </is>
      </c>
    </row>
    <row r="7">
      <c r="A7" s="4" t="inlineStr">
        <is>
          <t>Outstanding, beginning of period (in units)</t>
        </is>
      </c>
      <c r="B7" s="6" t="n">
        <v>6790</v>
      </c>
      <c r="C7" s="4" t="inlineStr">
        <is>
          <t xml:space="preserve"> </t>
        </is>
      </c>
      <c r="D7" s="4" t="inlineStr">
        <is>
          <t xml:space="preserve"> </t>
        </is>
      </c>
    </row>
    <row r="8">
      <c r="A8" s="4" t="inlineStr">
        <is>
          <t>Granted (in units)</t>
        </is>
      </c>
      <c r="B8" s="6" t="n">
        <v>2757</v>
      </c>
      <c r="C8" s="4" t="inlineStr">
        <is>
          <t xml:space="preserve"> </t>
        </is>
      </c>
      <c r="D8" s="4" t="inlineStr">
        <is>
          <t xml:space="preserve"> </t>
        </is>
      </c>
    </row>
    <row r="9">
      <c r="A9" s="4" t="inlineStr">
        <is>
          <t>Vested (in units)</t>
        </is>
      </c>
      <c r="B9" s="6" t="n">
        <v>-4562</v>
      </c>
      <c r="C9" s="4" t="inlineStr">
        <is>
          <t xml:space="preserve"> </t>
        </is>
      </c>
      <c r="D9" s="4" t="inlineStr">
        <is>
          <t xml:space="preserve"> </t>
        </is>
      </c>
    </row>
    <row r="10">
      <c r="A10" s="4" t="inlineStr">
        <is>
          <t>Forfeited (in units)</t>
        </is>
      </c>
      <c r="B10" s="6" t="n">
        <v>-602</v>
      </c>
      <c r="C10" s="4" t="inlineStr">
        <is>
          <t xml:space="preserve"> </t>
        </is>
      </c>
      <c r="D10" s="4" t="inlineStr">
        <is>
          <t xml:space="preserve"> </t>
        </is>
      </c>
    </row>
    <row r="11">
      <c r="A11" s="4" t="inlineStr">
        <is>
          <t>Outstanding, end of period (in units)</t>
        </is>
      </c>
      <c r="B11" s="6" t="n">
        <v>4383</v>
      </c>
      <c r="C11" s="6" t="n">
        <v>6790</v>
      </c>
      <c r="D11" s="4" t="inlineStr">
        <is>
          <t xml:space="preserve"> </t>
        </is>
      </c>
    </row>
    <row r="12">
      <c r="A12" s="3" t="inlineStr">
        <is>
          <t>Weighted Average Grant Date Fair Value [Abstract]</t>
        </is>
      </c>
      <c r="B12" s="4" t="inlineStr">
        <is>
          <t xml:space="preserve"> </t>
        </is>
      </c>
      <c r="C12" s="4" t="inlineStr">
        <is>
          <t xml:space="preserve"> </t>
        </is>
      </c>
      <c r="D12" s="4" t="inlineStr">
        <is>
          <t xml:space="preserve"> </t>
        </is>
      </c>
    </row>
    <row r="13">
      <c r="A13" s="4" t="inlineStr">
        <is>
          <t>Weighted average grant date fair value - beginning balance (in usd per share)</t>
        </is>
      </c>
      <c r="B13" s="7" t="n">
        <v>9.949999999999999</v>
      </c>
      <c r="C13" s="4" t="inlineStr">
        <is>
          <t xml:space="preserve"> </t>
        </is>
      </c>
      <c r="D13" s="4" t="inlineStr">
        <is>
          <t xml:space="preserve"> </t>
        </is>
      </c>
    </row>
    <row r="14">
      <c r="A14" s="4" t="inlineStr">
        <is>
          <t>Weighted average grant date fair value - granted (in usd per share)</t>
        </is>
      </c>
      <c r="B14" s="12" t="n">
        <v>8.970000000000001</v>
      </c>
      <c r="C14" s="4" t="inlineStr">
        <is>
          <t xml:space="preserve"> </t>
        </is>
      </c>
      <c r="D14" s="4" t="inlineStr">
        <is>
          <t xml:space="preserve"> </t>
        </is>
      </c>
    </row>
    <row r="15">
      <c r="A15" s="4" t="inlineStr">
        <is>
          <t>Weighted average grant date fair value - vested (in usd per share)</t>
        </is>
      </c>
      <c r="B15" s="12" t="n">
        <v>7.78</v>
      </c>
      <c r="C15" s="4" t="inlineStr">
        <is>
          <t xml:space="preserve"> </t>
        </is>
      </c>
      <c r="D15" s="4" t="inlineStr">
        <is>
          <t xml:space="preserve"> </t>
        </is>
      </c>
    </row>
    <row r="16">
      <c r="A16" s="4" t="inlineStr">
        <is>
          <t>Weighted average grant date fair value - forfeited (in usd per share)</t>
        </is>
      </c>
      <c r="B16" s="12" t="n">
        <v>11.99</v>
      </c>
      <c r="C16" s="4" t="inlineStr">
        <is>
          <t xml:space="preserve"> </t>
        </is>
      </c>
      <c r="D16" s="4" t="inlineStr">
        <is>
          <t xml:space="preserve"> </t>
        </is>
      </c>
    </row>
    <row r="17">
      <c r="A17" s="4" t="inlineStr">
        <is>
          <t>Weighted average grant date fair value - ending balance (in usd per share)</t>
        </is>
      </c>
      <c r="B17" s="7" t="n">
        <v>11.31</v>
      </c>
      <c r="C17" s="7" t="n">
        <v>9.949999999999999</v>
      </c>
      <c r="D17" s="4" t="inlineStr">
        <is>
          <t xml:space="preserve"> </t>
        </is>
      </c>
    </row>
    <row r="18">
      <c r="A18" s="4" t="inlineStr">
        <is>
          <t>Fair value of RSUs that vested</t>
        </is>
      </c>
      <c r="B18" s="10" t="n">
        <v>35.5</v>
      </c>
      <c r="C18" s="5" t="n">
        <v>17</v>
      </c>
      <c r="D18" s="10" t="n">
        <v>15.1</v>
      </c>
    </row>
    <row r="19">
      <c r="A19" s="4" t="inlineStr">
        <is>
          <t>Compensation cost not yet recognized</t>
        </is>
      </c>
      <c r="B19" s="10" t="n">
        <v>21.2</v>
      </c>
      <c r="C19" s="4" t="inlineStr">
        <is>
          <t xml:space="preserve"> </t>
        </is>
      </c>
      <c r="D19" s="4" t="inlineStr">
        <is>
          <t xml:space="preserve"> </t>
        </is>
      </c>
    </row>
    <row r="20">
      <c r="A20" s="4" t="inlineStr">
        <is>
          <t>Weighted average expense recognition period (in years)</t>
        </is>
      </c>
      <c r="B20" s="4" t="inlineStr">
        <is>
          <t>1 year 10 months 24 days</t>
        </is>
      </c>
      <c r="C20" s="4" t="inlineStr">
        <is>
          <t xml:space="preserve"> </t>
        </is>
      </c>
      <c r="D20" s="4" t="inlineStr">
        <is>
          <t xml:space="preserve"> </t>
        </is>
      </c>
    </row>
    <row r="21">
      <c r="A21" s="4" t="inlineStr">
        <is>
          <t>Performance-Based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3 years</t>
        </is>
      </c>
      <c r="C23" s="4" t="inlineStr">
        <is>
          <t xml:space="preserve"> </t>
        </is>
      </c>
      <c r="D23" s="4" t="inlineStr">
        <is>
          <t xml:space="preserve"> </t>
        </is>
      </c>
    </row>
    <row r="24">
      <c r="A24" s="3" t="inlineStr">
        <is>
          <t>Number of Shares [Roll forward]</t>
        </is>
      </c>
      <c r="B24" s="4" t="inlineStr">
        <is>
          <t xml:space="preserve"> </t>
        </is>
      </c>
      <c r="C24" s="4" t="inlineStr">
        <is>
          <t xml:space="preserve"> </t>
        </is>
      </c>
      <c r="D24" s="4" t="inlineStr">
        <is>
          <t xml:space="preserve"> </t>
        </is>
      </c>
    </row>
    <row r="25">
      <c r="A25" s="4" t="inlineStr">
        <is>
          <t>Outstanding, beginning of period (in units)</t>
        </is>
      </c>
      <c r="B25" s="6" t="n">
        <v>969</v>
      </c>
      <c r="C25" s="4" t="inlineStr">
        <is>
          <t xml:space="preserve"> </t>
        </is>
      </c>
      <c r="D25" s="4" t="inlineStr">
        <is>
          <t xml:space="preserve"> </t>
        </is>
      </c>
    </row>
    <row r="26">
      <c r="A26" s="4" t="inlineStr">
        <is>
          <t>Granted (in units)</t>
        </is>
      </c>
      <c r="B26" s="6" t="n">
        <v>819</v>
      </c>
      <c r="C26" s="4" t="inlineStr">
        <is>
          <t xml:space="preserve"> </t>
        </is>
      </c>
      <c r="D26" s="4" t="inlineStr">
        <is>
          <t xml:space="preserve"> </t>
        </is>
      </c>
    </row>
    <row r="27">
      <c r="A27" s="4" t="inlineStr">
        <is>
          <t>Vested (in units)</t>
        </is>
      </c>
      <c r="B27" s="6" t="n">
        <v>-302</v>
      </c>
      <c r="C27" s="4" t="inlineStr">
        <is>
          <t xml:space="preserve"> </t>
        </is>
      </c>
      <c r="D27" s="4" t="inlineStr">
        <is>
          <t xml:space="preserve"> </t>
        </is>
      </c>
    </row>
    <row r="28">
      <c r="A28" s="4" t="inlineStr">
        <is>
          <t>Forfeited (in units)</t>
        </is>
      </c>
      <c r="B28" s="6" t="n">
        <v>-250</v>
      </c>
      <c r="C28" s="4" t="inlineStr">
        <is>
          <t xml:space="preserve"> </t>
        </is>
      </c>
      <c r="D28" s="4" t="inlineStr">
        <is>
          <t xml:space="preserve"> </t>
        </is>
      </c>
    </row>
    <row r="29">
      <c r="A29" s="4" t="inlineStr">
        <is>
          <t>Outstanding, end of period (in units)</t>
        </is>
      </c>
      <c r="B29" s="6" t="n">
        <v>1236</v>
      </c>
      <c r="C29" s="6" t="n">
        <v>969</v>
      </c>
      <c r="D29" s="4" t="inlineStr">
        <is>
          <t xml:space="preserve"> </t>
        </is>
      </c>
    </row>
    <row r="30">
      <c r="A30" s="3" t="inlineStr">
        <is>
          <t>Weighted Average Grant Date Fair Value [Abstract]</t>
        </is>
      </c>
      <c r="B30" s="4" t="inlineStr">
        <is>
          <t xml:space="preserve"> </t>
        </is>
      </c>
      <c r="C30" s="4" t="inlineStr">
        <is>
          <t xml:space="preserve"> </t>
        </is>
      </c>
      <c r="D30" s="4" t="inlineStr">
        <is>
          <t xml:space="preserve"> </t>
        </is>
      </c>
    </row>
    <row r="31">
      <c r="A31" s="4" t="inlineStr">
        <is>
          <t>Weighted average grant date fair value - beginning balance (in usd per share)</t>
        </is>
      </c>
      <c r="B31" s="7" t="n">
        <v>14.79</v>
      </c>
      <c r="C31" s="4" t="inlineStr">
        <is>
          <t xml:space="preserve"> </t>
        </is>
      </c>
      <c r="D31" s="4" t="inlineStr">
        <is>
          <t xml:space="preserve"> </t>
        </is>
      </c>
    </row>
    <row r="32">
      <c r="A32" s="4" t="inlineStr">
        <is>
          <t>Weighted average grant date fair value - granted (in usd per share)</t>
        </is>
      </c>
      <c r="B32" s="12" t="n">
        <v>8.630000000000001</v>
      </c>
      <c r="C32" s="4" t="inlineStr">
        <is>
          <t xml:space="preserve"> </t>
        </is>
      </c>
      <c r="D32" s="4" t="inlineStr">
        <is>
          <t xml:space="preserve"> </t>
        </is>
      </c>
    </row>
    <row r="33">
      <c r="A33" s="4" t="inlineStr">
        <is>
          <t>Weighted average grant date fair value - vested (in usd per share)</t>
        </is>
      </c>
      <c r="B33" s="12" t="n">
        <v>15.38</v>
      </c>
      <c r="C33" s="4" t="inlineStr">
        <is>
          <t xml:space="preserve"> </t>
        </is>
      </c>
      <c r="D33" s="4" t="inlineStr">
        <is>
          <t xml:space="preserve"> </t>
        </is>
      </c>
    </row>
    <row r="34">
      <c r="A34" s="4" t="inlineStr">
        <is>
          <t>Weighted average grant date fair value - forfeited (in usd per share)</t>
        </is>
      </c>
      <c r="B34" s="12" t="n">
        <v>11.34</v>
      </c>
      <c r="C34" s="4" t="inlineStr">
        <is>
          <t xml:space="preserve"> </t>
        </is>
      </c>
      <c r="D34" s="4" t="inlineStr">
        <is>
          <t xml:space="preserve"> </t>
        </is>
      </c>
    </row>
    <row r="35">
      <c r="A35" s="4" t="inlineStr">
        <is>
          <t>Weighted average grant date fair value - ending balance (in usd per share)</t>
        </is>
      </c>
      <c r="B35" s="7" t="n">
        <v>11.26</v>
      </c>
      <c r="C35" s="7" t="n">
        <v>14.79</v>
      </c>
      <c r="D35" s="4" t="inlineStr">
        <is>
          <t xml:space="preserve"> </t>
        </is>
      </c>
    </row>
    <row r="36">
      <c r="A36" s="4" t="inlineStr">
        <is>
          <t>Fair value of RSUs that vested</t>
        </is>
      </c>
      <c r="B36" s="10" t="n">
        <v>4.6</v>
      </c>
      <c r="C36" s="10" t="n">
        <v>3.7</v>
      </c>
      <c r="D36" s="10" t="n">
        <v>7.4</v>
      </c>
    </row>
    <row r="37">
      <c r="A37" s="4" t="inlineStr">
        <is>
          <t>Compensation cost not yet recognized</t>
        </is>
      </c>
      <c r="B37" s="10" t="n">
        <v>1.3</v>
      </c>
      <c r="C37" s="4" t="inlineStr">
        <is>
          <t xml:space="preserve"> </t>
        </is>
      </c>
      <c r="D37" s="4" t="inlineStr">
        <is>
          <t xml:space="preserve"> </t>
        </is>
      </c>
    </row>
    <row r="38">
      <c r="A38" s="4" t="inlineStr">
        <is>
          <t>Weighted average expense recognition period (in years)</t>
        </is>
      </c>
      <c r="B38" s="4" t="inlineStr">
        <is>
          <t>1 year</t>
        </is>
      </c>
      <c r="C38" s="4" t="inlineStr">
        <is>
          <t xml:space="preserve"> </t>
        </is>
      </c>
      <c r="D38" s="4" t="inlineStr">
        <is>
          <t xml:space="preserve"> </t>
        </is>
      </c>
    </row>
    <row r="39">
      <c r="A39" s="4" t="inlineStr">
        <is>
          <t>Director</t>
        </is>
      </c>
      <c r="B39" s="4" t="inlineStr">
        <is>
          <t xml:space="preserve"> </t>
        </is>
      </c>
      <c r="C39" s="4" t="inlineStr">
        <is>
          <t xml:space="preserve"> </t>
        </is>
      </c>
      <c r="D39" s="4" t="inlineStr">
        <is>
          <t xml:space="preserve"> </t>
        </is>
      </c>
    </row>
    <row r="40">
      <c r="A40" s="3" t="inlineStr">
        <is>
          <t>Number of Shares [Roll forward]</t>
        </is>
      </c>
      <c r="B40" s="4" t="inlineStr">
        <is>
          <t xml:space="preserve"> </t>
        </is>
      </c>
      <c r="C40" s="4" t="inlineStr">
        <is>
          <t xml:space="preserve"> </t>
        </is>
      </c>
      <c r="D40" s="4" t="inlineStr">
        <is>
          <t xml:space="preserve"> </t>
        </is>
      </c>
    </row>
    <row r="41">
      <c r="A41" s="4" t="inlineStr">
        <is>
          <t>Outstanding, end of period (in units)</t>
        </is>
      </c>
      <c r="B41" s="6" t="n">
        <v>5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6" customWidth="1" min="3" max="3"/>
    <col width="30" customWidth="1" min="4" max="4"/>
    <col width="28" customWidth="1" min="5" max="5"/>
    <col width="37" customWidth="1" min="6" max="6"/>
    <col width="22" customWidth="1" min="7" max="7"/>
    <col width="36" customWidth="1" min="8" max="8"/>
    <col width="22" customWidth="1" min="9" max="9"/>
    <col width="36" customWidth="1" min="10" max="10"/>
  </cols>
  <sheetData>
    <row r="1">
      <c r="A1" s="1" t="inlineStr">
        <is>
          <t>Consolidated Statements of Shareholders' Equity - USD ($) shares in Thousands, $ in Thousands</t>
        </is>
      </c>
      <c r="B1" s="2" t="inlineStr">
        <is>
          <t>Total</t>
        </is>
      </c>
      <c r="C1" s="2" t="inlineStr">
        <is>
          <t>Treasury Shares</t>
        </is>
      </c>
      <c r="D1" s="2" t="inlineStr">
        <is>
          <t>Common Shares Paid in Capital</t>
        </is>
      </c>
      <c r="E1" s="2" t="inlineStr">
        <is>
          <t>Retained Earnings (Deficit)</t>
        </is>
      </c>
      <c r="F1" s="2" t="inlineStr">
        <is>
          <t>Accumulated Other Comprehensive Loss</t>
        </is>
      </c>
      <c r="G1" s="2" t="inlineStr">
        <is>
          <t>Class A Common Shares</t>
        </is>
      </c>
      <c r="H1" s="2" t="inlineStr">
        <is>
          <t>Class A Common Shares Common shares</t>
        </is>
      </c>
      <c r="I1" s="2" t="inlineStr">
        <is>
          <t>Class B Common Shares</t>
        </is>
      </c>
      <c r="J1" s="2" t="inlineStr">
        <is>
          <t>Class B Common Shares Common shares</t>
        </is>
      </c>
    </row>
    <row r="2">
      <c r="A2" s="4" t="inlineStr">
        <is>
          <t>Balance, beginning at Jan. 30, 2021</t>
        </is>
      </c>
      <c r="B2" s="5" t="n">
        <v>243017</v>
      </c>
      <c r="C2" s="5" t="n">
        <v>-515065</v>
      </c>
      <c r="D2" s="5" t="n">
        <v>990153</v>
      </c>
      <c r="E2" s="5" t="n">
        <v>-228785</v>
      </c>
      <c r="F2" s="5" t="n">
        <v>-3286</v>
      </c>
      <c r="G2" s="4" t="inlineStr">
        <is>
          <t xml:space="preserve"> </t>
        </is>
      </c>
      <c r="H2" s="4" t="inlineStr">
        <is>
          <t xml:space="preserve"> </t>
        </is>
      </c>
      <c r="I2" s="4" t="inlineStr">
        <is>
          <t xml:space="preserve"> </t>
        </is>
      </c>
      <c r="J2" s="4" t="inlineStr">
        <is>
          <t xml:space="preserve"> </t>
        </is>
      </c>
    </row>
    <row r="3">
      <c r="A3" s="4" t="inlineStr">
        <is>
          <t>Shares outstanding, beginning balance (in shares) at Jan. 30, 2021</t>
        </is>
      </c>
      <c r="B3" s="4" t="inlineStr">
        <is>
          <t xml:space="preserve"> </t>
        </is>
      </c>
      <c r="C3" s="6" t="n">
        <v>22169</v>
      </c>
      <c r="D3" s="4" t="inlineStr">
        <is>
          <t xml:space="preserve"> </t>
        </is>
      </c>
      <c r="E3" s="4" t="inlineStr">
        <is>
          <t xml:space="preserve"> </t>
        </is>
      </c>
      <c r="F3" s="4" t="inlineStr">
        <is>
          <t xml:space="preserve"> </t>
        </is>
      </c>
      <c r="G3" s="4" t="inlineStr">
        <is>
          <t xml:space="preserve"> </t>
        </is>
      </c>
      <c r="H3" s="6" t="n">
        <v>64666</v>
      </c>
      <c r="I3" s="4" t="inlineStr">
        <is>
          <t xml:space="preserve"> </t>
        </is>
      </c>
      <c r="J3" s="6" t="n">
        <v>77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154481</v>
      </c>
      <c r="C5" s="4" t="inlineStr">
        <is>
          <t xml:space="preserve"> </t>
        </is>
      </c>
      <c r="D5" s="4" t="inlineStr">
        <is>
          <t xml:space="preserve"> </t>
        </is>
      </c>
      <c r="E5" s="6" t="n">
        <v>15448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activity</t>
        </is>
      </c>
      <c r="B6" s="6" t="n">
        <v>15229</v>
      </c>
      <c r="C6" s="4" t="inlineStr">
        <is>
          <t xml:space="preserve"> </t>
        </is>
      </c>
      <c r="D6" s="6" t="n">
        <v>1522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activity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58</v>
      </c>
      <c r="I7" s="4" t="inlineStr">
        <is>
          <t xml:space="preserve"> </t>
        </is>
      </c>
      <c r="J7" s="4" t="inlineStr">
        <is>
          <t xml:space="preserve"> </t>
        </is>
      </c>
    </row>
    <row r="8">
      <c r="A8" s="4" t="inlineStr">
        <is>
          <t>Other comprehensive income (loss)</t>
        </is>
      </c>
      <c r="B8" s="6" t="n">
        <v>-331</v>
      </c>
      <c r="C8" s="4" t="inlineStr">
        <is>
          <t xml:space="preserve"> </t>
        </is>
      </c>
      <c r="D8" s="4" t="inlineStr">
        <is>
          <t xml:space="preserve"> </t>
        </is>
      </c>
      <c r="E8" s="4" t="inlineStr">
        <is>
          <t xml:space="preserve"> </t>
        </is>
      </c>
      <c r="F8" s="6" t="n">
        <v>-331</v>
      </c>
      <c r="G8" s="4" t="inlineStr">
        <is>
          <t xml:space="preserve"> </t>
        </is>
      </c>
      <c r="H8" s="4" t="inlineStr">
        <is>
          <t xml:space="preserve"> </t>
        </is>
      </c>
      <c r="I8" s="4" t="inlineStr">
        <is>
          <t xml:space="preserve"> </t>
        </is>
      </c>
      <c r="J8" s="4" t="inlineStr">
        <is>
          <t xml:space="preserve"> </t>
        </is>
      </c>
    </row>
    <row r="9">
      <c r="A9" s="4" t="inlineStr">
        <is>
          <t>Shares outstanding, ending balance (in shares) at Jan. 29, 2022</t>
        </is>
      </c>
      <c r="B9" s="4" t="inlineStr">
        <is>
          <t xml:space="preserve"> </t>
        </is>
      </c>
      <c r="C9" s="6" t="n">
        <v>22169</v>
      </c>
      <c r="D9" s="4" t="inlineStr">
        <is>
          <t xml:space="preserve"> </t>
        </is>
      </c>
      <c r="E9" s="4" t="inlineStr">
        <is>
          <t xml:space="preserve"> </t>
        </is>
      </c>
      <c r="F9" s="4" t="inlineStr">
        <is>
          <t xml:space="preserve"> </t>
        </is>
      </c>
      <c r="G9" s="4" t="inlineStr">
        <is>
          <t xml:space="preserve"> </t>
        </is>
      </c>
      <c r="H9" s="6" t="n">
        <v>65624</v>
      </c>
      <c r="I9" s="4" t="inlineStr">
        <is>
          <t xml:space="preserve"> </t>
        </is>
      </c>
      <c r="J9" s="6" t="n">
        <v>7733</v>
      </c>
    </row>
    <row r="10">
      <c r="A10" s="4" t="inlineStr">
        <is>
          <t>Balance, ending at Jan. 29, 2022</t>
        </is>
      </c>
      <c r="B10" s="6" t="n">
        <v>412396</v>
      </c>
      <c r="C10" s="5" t="n">
        <v>-515065</v>
      </c>
      <c r="D10" s="6" t="n">
        <v>1005382</v>
      </c>
      <c r="E10" s="6" t="n">
        <v>-74304</v>
      </c>
      <c r="F10" s="6" t="n">
        <v>-3617</v>
      </c>
      <c r="G10" s="4" t="inlineStr">
        <is>
          <t xml:space="preserve"> </t>
        </is>
      </c>
      <c r="H10" s="4" t="inlineStr">
        <is>
          <t xml:space="preserve"> </t>
        </is>
      </c>
      <c r="I10" s="4" t="inlineStr">
        <is>
          <t xml:space="preserve"> </t>
        </is>
      </c>
      <c r="J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B12" s="6" t="n">
        <v>162676</v>
      </c>
      <c r="C12" s="4" t="inlineStr">
        <is>
          <t xml:space="preserve"> </t>
        </is>
      </c>
      <c r="D12" s="4" t="inlineStr">
        <is>
          <t xml:space="preserve"> </t>
        </is>
      </c>
      <c r="E12" s="6" t="n">
        <v>16267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activity</t>
        </is>
      </c>
      <c r="B13" s="6" t="n">
        <v>20587</v>
      </c>
      <c r="C13" s="4" t="inlineStr">
        <is>
          <t xml:space="preserve"> </t>
        </is>
      </c>
      <c r="D13" s="6" t="n">
        <v>2058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 activity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10</v>
      </c>
      <c r="I14" s="4" t="inlineStr">
        <is>
          <t xml:space="preserve"> </t>
        </is>
      </c>
      <c r="J14" s="4" t="inlineStr">
        <is>
          <t xml:space="preserve"> </t>
        </is>
      </c>
    </row>
    <row r="15">
      <c r="A15" s="4" t="inlineStr">
        <is>
          <t>Repurchase of Class A common shares</t>
        </is>
      </c>
      <c r="B15" s="6" t="n">
        <v>-147549</v>
      </c>
      <c r="C15" s="5" t="n">
        <v>-14754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shares, acquired (in shares)</t>
        </is>
      </c>
      <c r="B16" s="4" t="inlineStr">
        <is>
          <t xml:space="preserve"> </t>
        </is>
      </c>
      <c r="C16" s="6" t="n">
        <v>1071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urchase of Class A common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713</v>
      </c>
      <c r="I17" s="4" t="inlineStr">
        <is>
          <t xml:space="preserve"> </t>
        </is>
      </c>
      <c r="J17" s="4" t="inlineStr">
        <is>
          <t xml:space="preserve"> </t>
        </is>
      </c>
    </row>
    <row r="18">
      <c r="A18" s="4" t="inlineStr">
        <is>
          <t>Dividends paid</t>
        </is>
      </c>
      <c r="B18" s="6" t="n">
        <v>-13476</v>
      </c>
      <c r="C18" s="4" t="inlineStr">
        <is>
          <t xml:space="preserve"> </t>
        </is>
      </c>
      <c r="D18" s="6" t="n">
        <v>-7097</v>
      </c>
      <c r="E18" s="6" t="n">
        <v>-637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income (loss)</t>
        </is>
      </c>
      <c r="B19" s="6" t="n">
        <v>-1733</v>
      </c>
      <c r="C19" s="4" t="inlineStr">
        <is>
          <t xml:space="preserve"> </t>
        </is>
      </c>
      <c r="D19" s="4" t="inlineStr">
        <is>
          <t xml:space="preserve"> </t>
        </is>
      </c>
      <c r="E19" s="4" t="inlineStr">
        <is>
          <t xml:space="preserve"> </t>
        </is>
      </c>
      <c r="F19" s="6" t="n">
        <v>-1733</v>
      </c>
      <c r="G19" s="4" t="inlineStr">
        <is>
          <t xml:space="preserve"> </t>
        </is>
      </c>
      <c r="H19" s="4" t="inlineStr">
        <is>
          <t xml:space="preserve"> </t>
        </is>
      </c>
      <c r="I19" s="4" t="inlineStr">
        <is>
          <t xml:space="preserve"> </t>
        </is>
      </c>
      <c r="J19" s="4" t="inlineStr">
        <is>
          <t xml:space="preserve"> </t>
        </is>
      </c>
    </row>
    <row r="20">
      <c r="A20" s="4" t="inlineStr">
        <is>
          <t>Shares outstanding, ending balance (in shares) at Jan. 28, 2023</t>
        </is>
      </c>
      <c r="B20" s="4" t="inlineStr">
        <is>
          <t xml:space="preserve"> </t>
        </is>
      </c>
      <c r="C20" s="6" t="n">
        <v>32882</v>
      </c>
      <c r="D20" s="4" t="inlineStr">
        <is>
          <t xml:space="preserve"> </t>
        </is>
      </c>
      <c r="E20" s="4" t="inlineStr">
        <is>
          <t xml:space="preserve"> </t>
        </is>
      </c>
      <c r="F20" s="4" t="inlineStr">
        <is>
          <t xml:space="preserve"> </t>
        </is>
      </c>
      <c r="G20" s="6" t="n">
        <v>55921</v>
      </c>
      <c r="H20" s="6" t="n">
        <v>55921</v>
      </c>
      <c r="I20" s="6" t="n">
        <v>7733</v>
      </c>
      <c r="J20" s="6" t="n">
        <v>7733</v>
      </c>
    </row>
    <row r="21">
      <c r="A21" s="4" t="inlineStr">
        <is>
          <t>Balance, ending at Jan. 28, 2023</t>
        </is>
      </c>
      <c r="B21" s="6" t="n">
        <v>432901</v>
      </c>
      <c r="C21" s="5" t="n">
        <v>-662614</v>
      </c>
      <c r="D21" s="6" t="n">
        <v>1018872</v>
      </c>
      <c r="E21" s="6" t="n">
        <v>81993</v>
      </c>
      <c r="F21" s="6" t="n">
        <v>-5350</v>
      </c>
      <c r="G21" s="4" t="inlineStr">
        <is>
          <t xml:space="preserve"> </t>
        </is>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6" t="n">
        <v>29062</v>
      </c>
      <c r="C23" s="4" t="inlineStr">
        <is>
          <t xml:space="preserve"> </t>
        </is>
      </c>
      <c r="D23" s="4" t="inlineStr">
        <is>
          <t xml:space="preserve"> </t>
        </is>
      </c>
      <c r="E23" s="6" t="n">
        <v>2906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 activity</t>
        </is>
      </c>
      <c r="B24" s="6" t="n">
        <v>11893</v>
      </c>
      <c r="C24" s="4" t="inlineStr">
        <is>
          <t xml:space="preserve"> </t>
        </is>
      </c>
      <c r="D24" s="6" t="n">
        <v>1189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 activity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248</v>
      </c>
      <c r="I25" s="4" t="inlineStr">
        <is>
          <t xml:space="preserve"> </t>
        </is>
      </c>
      <c r="J25" s="4" t="inlineStr">
        <is>
          <t xml:space="preserve"> </t>
        </is>
      </c>
    </row>
    <row r="26">
      <c r="A26" s="4" t="inlineStr">
        <is>
          <t>Repurchase of Class A common shares</t>
        </is>
      </c>
      <c r="B26" s="6" t="n">
        <v>-102188</v>
      </c>
      <c r="C26" s="5" t="n">
        <v>-10218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easury stock, shares, acquired (in shares)</t>
        </is>
      </c>
      <c r="B27" s="4" t="inlineStr">
        <is>
          <t xml:space="preserve"> </t>
        </is>
      </c>
      <c r="C27" s="6" t="n">
        <v>9678</v>
      </c>
      <c r="D27" s="4" t="inlineStr">
        <is>
          <t xml:space="preserve"> </t>
        </is>
      </c>
      <c r="E27" s="4" t="inlineStr">
        <is>
          <t xml:space="preserve"> </t>
        </is>
      </c>
      <c r="F27" s="4" t="inlineStr">
        <is>
          <t xml:space="preserve"> </t>
        </is>
      </c>
      <c r="G27" s="6" t="n">
        <v>9700</v>
      </c>
      <c r="H27" s="4" t="inlineStr">
        <is>
          <t xml:space="preserve"> </t>
        </is>
      </c>
      <c r="I27" s="4" t="inlineStr">
        <is>
          <t xml:space="preserve"> </t>
        </is>
      </c>
      <c r="J27" s="4" t="inlineStr">
        <is>
          <t xml:space="preserve"> </t>
        </is>
      </c>
    </row>
    <row r="28">
      <c r="A28" s="4" t="inlineStr">
        <is>
          <t>Repurchase of Class A common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678</v>
      </c>
      <c r="I28" s="4" t="inlineStr">
        <is>
          <t xml:space="preserve"> </t>
        </is>
      </c>
      <c r="J28" s="4" t="inlineStr">
        <is>
          <t xml:space="preserve"> </t>
        </is>
      </c>
    </row>
    <row r="29">
      <c r="A29" s="4" t="inlineStr">
        <is>
          <t>Dividends paid</t>
        </is>
      </c>
      <c r="B29" s="6" t="n">
        <v>-12159</v>
      </c>
      <c r="C29" s="4" t="inlineStr">
        <is>
          <t xml:space="preserve"> </t>
        </is>
      </c>
      <c r="D29" s="6" t="n">
        <v>0</v>
      </c>
      <c r="E29" s="6" t="n">
        <v>-1215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comprehensive income (loss)</t>
        </is>
      </c>
      <c r="B30" s="6" t="n">
        <v>-289</v>
      </c>
      <c r="C30" s="4" t="inlineStr">
        <is>
          <t xml:space="preserve"> </t>
        </is>
      </c>
      <c r="D30" s="4" t="inlineStr">
        <is>
          <t xml:space="preserve"> </t>
        </is>
      </c>
      <c r="E30" s="4" t="inlineStr">
        <is>
          <t xml:space="preserve"> </t>
        </is>
      </c>
      <c r="F30" s="6" t="n">
        <v>-289</v>
      </c>
      <c r="G30" s="4" t="inlineStr">
        <is>
          <t xml:space="preserve"> </t>
        </is>
      </c>
      <c r="H30" s="4" t="inlineStr">
        <is>
          <t xml:space="preserve"> </t>
        </is>
      </c>
      <c r="I30" s="4" t="inlineStr">
        <is>
          <t xml:space="preserve"> </t>
        </is>
      </c>
      <c r="J30" s="4" t="inlineStr">
        <is>
          <t xml:space="preserve"> </t>
        </is>
      </c>
    </row>
    <row r="31">
      <c r="A31" s="4" t="inlineStr">
        <is>
          <t>Shares outstanding, ending balance (in shares) at Feb. 03, 2024</t>
        </is>
      </c>
      <c r="B31" s="4" t="inlineStr">
        <is>
          <t xml:space="preserve"> </t>
        </is>
      </c>
      <c r="C31" s="6" t="n">
        <v>42560</v>
      </c>
      <c r="D31" s="4" t="inlineStr">
        <is>
          <t xml:space="preserve"> </t>
        </is>
      </c>
      <c r="E31" s="4" t="inlineStr">
        <is>
          <t xml:space="preserve"> </t>
        </is>
      </c>
      <c r="F31" s="4" t="inlineStr">
        <is>
          <t xml:space="preserve"> </t>
        </is>
      </c>
      <c r="G31" s="6" t="n">
        <v>49491</v>
      </c>
      <c r="H31" s="6" t="n">
        <v>49491</v>
      </c>
      <c r="I31" s="6" t="n">
        <v>7733</v>
      </c>
      <c r="J31" s="6" t="n">
        <v>7733</v>
      </c>
    </row>
    <row r="32">
      <c r="A32" s="4" t="inlineStr">
        <is>
          <t>Balance, ending at Feb. 03, 2024</t>
        </is>
      </c>
      <c r="B32" s="5" t="n">
        <v>359220</v>
      </c>
      <c r="C32" s="5" t="n">
        <v>-764802</v>
      </c>
      <c r="D32" s="5" t="n">
        <v>1030765</v>
      </c>
      <c r="E32" s="5" t="n">
        <v>98896</v>
      </c>
      <c r="F32" s="5" t="n">
        <v>-5639</v>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25" customWidth="1" min="2" max="2"/>
    <col width="40" customWidth="1" min="3" max="3"/>
    <col width="40" customWidth="1" min="4" max="4"/>
    <col width="21" customWidth="1" min="5" max="5"/>
    <col width="22" customWidth="1" min="6" max="6"/>
    <col width="22" customWidth="1" min="7" max="7"/>
  </cols>
  <sheetData>
    <row r="1">
      <c r="A1" s="1" t="inlineStr">
        <is>
          <t>Shareholders' Equity (Details) $ in Millions</t>
        </is>
      </c>
      <c r="D1" s="2" t="inlineStr">
        <is>
          <t>12 Months Ended</t>
        </is>
      </c>
    </row>
    <row r="2">
      <c r="B2" s="2" t="inlineStr">
        <is>
          <t>Mar. 14, 2024 $ / shares</t>
        </is>
      </c>
      <c r="C2" s="2" t="inlineStr">
        <is>
          <t>Jul. 12, 2023 USD ($) $ / shares shares</t>
        </is>
      </c>
      <c r="D2" s="2" t="inlineStr">
        <is>
          <t>Feb. 03, 2024 USD ($) $ / shares shares</t>
        </is>
      </c>
      <c r="E2" s="2" t="inlineStr">
        <is>
          <t>Jan. 28, 2023 shares</t>
        </is>
      </c>
      <c r="F2" s="2" t="inlineStr">
        <is>
          <t>Jun. 08, 2023 USD ($)</t>
        </is>
      </c>
      <c r="G2" s="2" t="inlineStr">
        <is>
          <t>Aug. 17,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6" t="n">
        <v>100000000</v>
      </c>
      <c r="E4" s="4" t="inlineStr">
        <is>
          <t xml:space="preserve"> </t>
        </is>
      </c>
      <c r="F4" s="4" t="inlineStr">
        <is>
          <t xml:space="preserve"> </t>
        </is>
      </c>
      <c r="G4" s="4" t="inlineStr">
        <is>
          <t xml:space="preserve"> </t>
        </is>
      </c>
    </row>
    <row r="5">
      <c r="A5" s="4" t="inlineStr">
        <is>
          <t>Preferred Stock, Par or Stated Value Per Share | $ / shares</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Preferred Stock, Shares Issued</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Stock Repurchase Program, Authorized Amount | $</t>
        </is>
      </c>
      <c r="B7" s="4" t="inlineStr">
        <is>
          <t xml:space="preserve"> </t>
        </is>
      </c>
      <c r="C7" s="4" t="inlineStr">
        <is>
          <t xml:space="preserve"> </t>
        </is>
      </c>
      <c r="D7" s="4" t="inlineStr">
        <is>
          <t xml:space="preserve"> </t>
        </is>
      </c>
      <c r="E7" s="4" t="inlineStr">
        <is>
          <t xml:space="preserve"> </t>
        </is>
      </c>
      <c r="F7" s="4" t="inlineStr">
        <is>
          <t xml:space="preserve"> </t>
        </is>
      </c>
      <c r="G7" s="5" t="n">
        <v>500</v>
      </c>
    </row>
    <row r="8">
      <c r="A8" s="4" t="inlineStr">
        <is>
          <t>Stock Repurchase Program, Remaining Authorized Repurchase Amount | $</t>
        </is>
      </c>
      <c r="B8" s="4" t="inlineStr">
        <is>
          <t xml:space="preserve"> </t>
        </is>
      </c>
      <c r="C8" s="4" t="inlineStr">
        <is>
          <t xml:space="preserve"> </t>
        </is>
      </c>
      <c r="D8" s="10" t="n">
        <v>87.7</v>
      </c>
      <c r="E8" s="4" t="inlineStr">
        <is>
          <t xml:space="preserve"> </t>
        </is>
      </c>
      <c r="F8" s="4" t="inlineStr">
        <is>
          <t xml:space="preserve"> </t>
        </is>
      </c>
      <c r="G8" s="10" t="n">
        <v>33.5</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declared (in dollars per share) | $ / shares</t>
        </is>
      </c>
      <c r="B11" s="7" t="n">
        <v>0.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A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Voting Rights, Number Of Votes | $ / shares</t>
        </is>
      </c>
      <c r="B14" s="4" t="inlineStr">
        <is>
          <t xml:space="preserve"> </t>
        </is>
      </c>
      <c r="C14" s="4" t="inlineStr">
        <is>
          <t xml:space="preserve"> </t>
        </is>
      </c>
      <c r="D14" s="6" t="n">
        <v>1</v>
      </c>
      <c r="E14" s="4" t="inlineStr">
        <is>
          <t xml:space="preserve"> </t>
        </is>
      </c>
      <c r="F14" s="4" t="inlineStr">
        <is>
          <t xml:space="preserve"> </t>
        </is>
      </c>
      <c r="G14" s="4" t="inlineStr">
        <is>
          <t xml:space="preserve"> </t>
        </is>
      </c>
    </row>
    <row r="15">
      <c r="A15" s="4" t="inlineStr">
        <is>
          <t>Common Stock, Shares Authorized</t>
        </is>
      </c>
      <c r="B15" s="4" t="inlineStr">
        <is>
          <t xml:space="preserve"> </t>
        </is>
      </c>
      <c r="C15" s="4" t="inlineStr">
        <is>
          <t xml:space="preserve"> </t>
        </is>
      </c>
      <c r="D15" s="6" t="n">
        <v>250000000</v>
      </c>
      <c r="E15" s="6" t="n">
        <v>250000000</v>
      </c>
      <c r="F15" s="4" t="inlineStr">
        <is>
          <t xml:space="preserve"> </t>
        </is>
      </c>
      <c r="G15" s="4" t="inlineStr">
        <is>
          <t xml:space="preserve"> </t>
        </is>
      </c>
    </row>
    <row r="16">
      <c r="A16" s="4" t="inlineStr">
        <is>
          <t>Common Stock, Shares, Issued</t>
        </is>
      </c>
      <c r="B16" s="4" t="inlineStr">
        <is>
          <t xml:space="preserve"> </t>
        </is>
      </c>
      <c r="C16" s="4" t="inlineStr">
        <is>
          <t xml:space="preserve"> </t>
        </is>
      </c>
      <c r="D16" s="6" t="n">
        <v>92051000</v>
      </c>
      <c r="E16" s="6" t="n">
        <v>88803000</v>
      </c>
      <c r="F16" s="4" t="inlineStr">
        <is>
          <t xml:space="preserve"> </t>
        </is>
      </c>
      <c r="G16" s="4" t="inlineStr">
        <is>
          <t xml:space="preserve"> </t>
        </is>
      </c>
    </row>
    <row r="17">
      <c r="A17" s="4" t="inlineStr">
        <is>
          <t>Shares outstanding, ending balance (in shares)</t>
        </is>
      </c>
      <c r="B17" s="4" t="inlineStr">
        <is>
          <t xml:space="preserve"> </t>
        </is>
      </c>
      <c r="C17" s="4" t="inlineStr">
        <is>
          <t xml:space="preserve"> </t>
        </is>
      </c>
      <c r="D17" s="6" t="n">
        <v>49491000</v>
      </c>
      <c r="E17" s="6" t="n">
        <v>55921000</v>
      </c>
      <c r="F17" s="4" t="inlineStr">
        <is>
          <t xml:space="preserve"> </t>
        </is>
      </c>
      <c r="G17" s="4" t="inlineStr">
        <is>
          <t xml:space="preserve"> </t>
        </is>
      </c>
    </row>
    <row r="18">
      <c r="A18" s="4" t="inlineStr">
        <is>
          <t>Treasury Stock, Common, Shares</t>
        </is>
      </c>
      <c r="B18" s="4" t="inlineStr">
        <is>
          <t xml:space="preserve"> </t>
        </is>
      </c>
      <c r="C18" s="4" t="inlineStr">
        <is>
          <t xml:space="preserve"> </t>
        </is>
      </c>
      <c r="D18" s="6" t="n">
        <v>42560000</v>
      </c>
      <c r="E18" s="6" t="n">
        <v>32882000</v>
      </c>
      <c r="F18" s="4" t="inlineStr">
        <is>
          <t xml:space="preserve"> </t>
        </is>
      </c>
      <c r="G18" s="4" t="inlineStr">
        <is>
          <t xml:space="preserve"> </t>
        </is>
      </c>
    </row>
    <row r="19">
      <c r="A19" s="4" t="inlineStr">
        <is>
          <t>Share Repurchase, Tender Offer, Authorized Amount | $</t>
        </is>
      </c>
      <c r="B19" s="4" t="inlineStr">
        <is>
          <t xml:space="preserve"> </t>
        </is>
      </c>
      <c r="C19" s="4" t="inlineStr">
        <is>
          <t xml:space="preserve"> </t>
        </is>
      </c>
      <c r="D19" s="4" t="inlineStr">
        <is>
          <t xml:space="preserve"> </t>
        </is>
      </c>
      <c r="E19" s="4" t="inlineStr">
        <is>
          <t xml:space="preserve"> </t>
        </is>
      </c>
      <c r="F19" s="5" t="n">
        <v>100</v>
      </c>
      <c r="G19" s="4" t="inlineStr">
        <is>
          <t xml:space="preserve"> </t>
        </is>
      </c>
    </row>
    <row r="20">
      <c r="A20" s="4" t="inlineStr">
        <is>
          <t>Treasury stock, shares, acquired (in shares)</t>
        </is>
      </c>
      <c r="B20" s="4" t="inlineStr">
        <is>
          <t xml:space="preserve"> </t>
        </is>
      </c>
      <c r="C20" s="6" t="n">
        <v>1500000</v>
      </c>
      <c r="D20" s="6" t="n">
        <v>9700000</v>
      </c>
      <c r="E20" s="4" t="inlineStr">
        <is>
          <t xml:space="preserve"> </t>
        </is>
      </c>
      <c r="F20" s="4" t="inlineStr">
        <is>
          <t xml:space="preserve"> </t>
        </is>
      </c>
      <c r="G20" s="4" t="inlineStr">
        <is>
          <t xml:space="preserve"> </t>
        </is>
      </c>
    </row>
    <row r="21">
      <c r="A21" s="4" t="inlineStr">
        <is>
          <t>Treasury Stock, Acquired, Price | $ / shares</t>
        </is>
      </c>
      <c r="B21" s="4" t="inlineStr">
        <is>
          <t xml:space="preserve"> </t>
        </is>
      </c>
      <c r="C21" s="5" t="n">
        <v>10</v>
      </c>
      <c r="D21" s="4" t="inlineStr">
        <is>
          <t xml:space="preserve"> </t>
        </is>
      </c>
      <c r="E21" s="4" t="inlineStr">
        <is>
          <t xml:space="preserve"> </t>
        </is>
      </c>
      <c r="F21" s="4" t="inlineStr">
        <is>
          <t xml:space="preserve"> </t>
        </is>
      </c>
      <c r="G21" s="4" t="inlineStr">
        <is>
          <t xml:space="preserve"> </t>
        </is>
      </c>
    </row>
    <row r="22">
      <c r="A22" s="4" t="inlineStr">
        <is>
          <t>Treasury Stock, Value, Acquired, Cost Method | $</t>
        </is>
      </c>
      <c r="B22" s="4" t="inlineStr">
        <is>
          <t xml:space="preserve"> </t>
        </is>
      </c>
      <c r="C22" s="10" t="n">
        <v>15.1</v>
      </c>
      <c r="D22" s="10" t="n">
        <v>102.2</v>
      </c>
      <c r="E22" s="4" t="inlineStr">
        <is>
          <t xml:space="preserve"> </t>
        </is>
      </c>
      <c r="F22" s="4" t="inlineStr">
        <is>
          <t xml:space="preserve"> </t>
        </is>
      </c>
      <c r="G22" s="4" t="inlineStr">
        <is>
          <t xml:space="preserve"> </t>
        </is>
      </c>
    </row>
    <row r="23">
      <c r="A23" s="4" t="inlineStr">
        <is>
          <t>Class B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Voting Rights, Number Of Votes | $ / shares</t>
        </is>
      </c>
      <c r="B25" s="4" t="inlineStr">
        <is>
          <t xml:space="preserve"> </t>
        </is>
      </c>
      <c r="C25" s="4" t="inlineStr">
        <is>
          <t xml:space="preserve"> </t>
        </is>
      </c>
      <c r="D25" s="6" t="n">
        <v>8</v>
      </c>
      <c r="E25" s="4" t="inlineStr">
        <is>
          <t xml:space="preserve"> </t>
        </is>
      </c>
      <c r="F25" s="4" t="inlineStr">
        <is>
          <t xml:space="preserve"> </t>
        </is>
      </c>
      <c r="G25" s="4" t="inlineStr">
        <is>
          <t xml:space="preserve"> </t>
        </is>
      </c>
    </row>
    <row r="26">
      <c r="A26" s="4" t="inlineStr">
        <is>
          <t>Common Stock, Shares Authorized</t>
        </is>
      </c>
      <c r="B26" s="4" t="inlineStr">
        <is>
          <t xml:space="preserve"> </t>
        </is>
      </c>
      <c r="C26" s="4" t="inlineStr">
        <is>
          <t xml:space="preserve"> </t>
        </is>
      </c>
      <c r="D26" s="6" t="n">
        <v>100000000</v>
      </c>
      <c r="E26" s="6" t="n">
        <v>100000000</v>
      </c>
      <c r="F26" s="4" t="inlineStr">
        <is>
          <t xml:space="preserve"> </t>
        </is>
      </c>
      <c r="G26" s="4" t="inlineStr">
        <is>
          <t xml:space="preserve"> </t>
        </is>
      </c>
    </row>
    <row r="27">
      <c r="A27" s="4" t="inlineStr">
        <is>
          <t>Common Stock, Shares, Issued</t>
        </is>
      </c>
      <c r="B27" s="4" t="inlineStr">
        <is>
          <t xml:space="preserve"> </t>
        </is>
      </c>
      <c r="C27" s="4" t="inlineStr">
        <is>
          <t xml:space="preserve"> </t>
        </is>
      </c>
      <c r="D27" s="6" t="n">
        <v>7733000</v>
      </c>
      <c r="E27" s="6" t="n">
        <v>7733000</v>
      </c>
      <c r="F27" s="4" t="inlineStr">
        <is>
          <t xml:space="preserve"> </t>
        </is>
      </c>
      <c r="G27" s="4" t="inlineStr">
        <is>
          <t xml:space="preserve"> </t>
        </is>
      </c>
    </row>
    <row r="28">
      <c r="A28" s="4" t="inlineStr">
        <is>
          <t>Shares outstanding, ending balance (in shares)</t>
        </is>
      </c>
      <c r="B28" s="4" t="inlineStr">
        <is>
          <t xml:space="preserve"> </t>
        </is>
      </c>
      <c r="C28" s="4" t="inlineStr">
        <is>
          <t xml:space="preserve"> </t>
        </is>
      </c>
      <c r="D28" s="6" t="n">
        <v>7733000</v>
      </c>
      <c r="E28" s="6" t="n">
        <v>7733000</v>
      </c>
      <c r="F28" s="4" t="inlineStr">
        <is>
          <t xml:space="preserve"> </t>
        </is>
      </c>
      <c r="G28" s="4" t="inlineStr">
        <is>
          <t xml:space="preserve"> </t>
        </is>
      </c>
    </row>
    <row r="29">
      <c r="A29" s="4" t="inlineStr">
        <is>
          <t>Treasury Stock, Common, Shares</t>
        </is>
      </c>
      <c r="B29" s="4" t="inlineStr">
        <is>
          <t xml:space="preserve"> </t>
        </is>
      </c>
      <c r="C29" s="4" t="inlineStr">
        <is>
          <t xml:space="preserve"> </t>
        </is>
      </c>
      <c r="D29" s="6" t="n">
        <v>0</v>
      </c>
      <c r="E29" s="6" t="n">
        <v>0</v>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ceivables (Details) - USD ($) $ in Thousands</t>
        </is>
      </c>
      <c r="B1" s="2" t="inlineStr">
        <is>
          <t>Feb. 03, 2024</t>
        </is>
      </c>
      <c r="C1" s="2" t="inlineStr">
        <is>
          <t>Jan. 28, 2023</t>
        </is>
      </c>
    </row>
    <row r="2">
      <c r="A2" s="3" t="inlineStr">
        <is>
          <t>Receivables [Abstract]</t>
        </is>
      </c>
      <c r="B2" s="4" t="inlineStr">
        <is>
          <t xml:space="preserve"> </t>
        </is>
      </c>
      <c r="C2" s="4" t="inlineStr">
        <is>
          <t xml:space="preserve"> </t>
        </is>
      </c>
    </row>
    <row r="3">
      <c r="A3" s="4" t="inlineStr">
        <is>
          <t>Receivables with payment guarantee by third-party provider</t>
        </is>
      </c>
      <c r="B3" s="5" t="n">
        <v>18615</v>
      </c>
      <c r="C3" s="5" t="n">
        <v>19539</v>
      </c>
    </row>
    <row r="4">
      <c r="A4" s="4" t="inlineStr">
        <is>
          <t>Receivables without payment guarantee</t>
        </is>
      </c>
      <c r="B4" s="6" t="n">
        <v>7890</v>
      </c>
      <c r="C4" s="6" t="n">
        <v>5241</v>
      </c>
    </row>
    <row r="5">
      <c r="A5" s="4" t="inlineStr">
        <is>
          <t>Income tax receivable</t>
        </is>
      </c>
      <c r="B5" s="6" t="n">
        <v>44476</v>
      </c>
      <c r="C5" s="6" t="n">
        <v>44021</v>
      </c>
    </row>
    <row r="6">
      <c r="A6" s="4" t="inlineStr">
        <is>
          <t>Other receivables</t>
        </is>
      </c>
      <c r="B6" s="6" t="n">
        <v>13093</v>
      </c>
      <c r="C6" s="6" t="n">
        <v>9274</v>
      </c>
    </row>
    <row r="7">
      <c r="A7" s="4" t="inlineStr">
        <is>
          <t>Total receivables</t>
        </is>
      </c>
      <c r="B7" s="6" t="n">
        <v>84074</v>
      </c>
      <c r="C7" s="6" t="n">
        <v>78075</v>
      </c>
    </row>
    <row r="8">
      <c r="A8" s="4" t="inlineStr">
        <is>
          <t>Allowance for doubtful accounts</t>
        </is>
      </c>
      <c r="B8" s="6" t="n">
        <v>-484</v>
      </c>
      <c r="C8" s="6" t="n">
        <v>-312</v>
      </c>
    </row>
    <row r="9">
      <c r="A9" s="4" t="inlineStr">
        <is>
          <t>Receivables, net</t>
        </is>
      </c>
      <c r="B9" s="5" t="n">
        <v>83590</v>
      </c>
      <c r="C9" s="5" t="n">
        <v>777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Feb. 03, 2024</t>
        </is>
      </c>
      <c r="C1" s="2" t="inlineStr">
        <is>
          <t>Jan. 28, 2023</t>
        </is>
      </c>
    </row>
    <row r="2">
      <c r="A2" s="3" t="inlineStr">
        <is>
          <t>Property and equipment [Abstract]:</t>
        </is>
      </c>
      <c r="B2" s="4" t="inlineStr">
        <is>
          <t xml:space="preserve"> </t>
        </is>
      </c>
      <c r="C2" s="4" t="inlineStr">
        <is>
          <t xml:space="preserve"> </t>
        </is>
      </c>
    </row>
    <row r="3">
      <c r="A3" s="4" t="inlineStr">
        <is>
          <t>Land</t>
        </is>
      </c>
      <c r="B3" s="5" t="n">
        <v>1110</v>
      </c>
      <c r="C3" s="5" t="n">
        <v>1110</v>
      </c>
    </row>
    <row r="4">
      <c r="A4" s="4" t="inlineStr">
        <is>
          <t>Buildings</t>
        </is>
      </c>
      <c r="B4" s="6" t="n">
        <v>12485</v>
      </c>
      <c r="C4" s="6" t="n">
        <v>12485</v>
      </c>
    </row>
    <row r="5">
      <c r="A5" s="4" t="inlineStr">
        <is>
          <t>Building and leasehold improvements</t>
        </is>
      </c>
      <c r="B5" s="6" t="n">
        <v>447715</v>
      </c>
      <c r="C5" s="6" t="n">
        <v>434958</v>
      </c>
    </row>
    <row r="6">
      <c r="A6" s="4" t="inlineStr">
        <is>
          <t>Furniture, fixtures and equipment</t>
        </is>
      </c>
      <c r="B6" s="6" t="n">
        <v>455871</v>
      </c>
      <c r="C6" s="6" t="n">
        <v>437606</v>
      </c>
    </row>
    <row r="7">
      <c r="A7" s="4" t="inlineStr">
        <is>
          <t>Software</t>
        </is>
      </c>
      <c r="B7" s="6" t="n">
        <v>232148</v>
      </c>
      <c r="C7" s="6" t="n">
        <v>217485</v>
      </c>
    </row>
    <row r="8">
      <c r="A8" s="4" t="inlineStr">
        <is>
          <t>Construction-in-progress</t>
        </is>
      </c>
      <c r="B8" s="6" t="n">
        <v>10541</v>
      </c>
      <c r="C8" s="6" t="n">
        <v>21368</v>
      </c>
    </row>
    <row r="9">
      <c r="A9" s="4" t="inlineStr">
        <is>
          <t>Total property and equipment</t>
        </is>
      </c>
      <c r="B9" s="6" t="n">
        <v>1159870</v>
      </c>
      <c r="C9" s="6" t="n">
        <v>1125012</v>
      </c>
    </row>
    <row r="10">
      <c r="A10" s="4" t="inlineStr">
        <is>
          <t>Accumulated depreciation and amortization</t>
        </is>
      </c>
      <c r="B10" s="6" t="n">
        <v>-939931</v>
      </c>
      <c r="C10" s="6" t="n">
        <v>-889582</v>
      </c>
    </row>
    <row r="11">
      <c r="A11" s="4" t="inlineStr">
        <is>
          <t>Total property and equipment, net</t>
        </is>
      </c>
      <c r="B11" s="5" t="n">
        <v>219939</v>
      </c>
      <c r="C11" s="5" t="n">
        <v>235430</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39 years</t>
        </is>
      </c>
      <c r="C14" s="4" t="inlineStr">
        <is>
          <t xml:space="preserve"> </t>
        </is>
      </c>
    </row>
    <row r="15">
      <c r="A15" s="4" t="inlineStr">
        <is>
          <t>Building and leasehold improvements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3 years</t>
        </is>
      </c>
      <c r="C17" s="4" t="inlineStr">
        <is>
          <t xml:space="preserve"> </t>
        </is>
      </c>
    </row>
    <row r="18">
      <c r="A18" s="4" t="inlineStr">
        <is>
          <t>Building and leasehold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20 years</t>
        </is>
      </c>
      <c r="C20" s="4" t="inlineStr">
        <is>
          <t xml:space="preserve"> </t>
        </is>
      </c>
    </row>
    <row r="21">
      <c r="A21" s="4" t="inlineStr">
        <is>
          <t>Furniture, fixtures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3 years</t>
        </is>
      </c>
      <c r="C23" s="4" t="inlineStr">
        <is>
          <t xml:space="preserve"> </t>
        </is>
      </c>
    </row>
    <row r="24">
      <c r="A24" s="4" t="inlineStr">
        <is>
          <t>Furniture, fixtures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15 years</t>
        </is>
      </c>
      <c r="C26" s="4" t="inlineStr">
        <is>
          <t xml:space="preserve"> </t>
        </is>
      </c>
    </row>
    <row r="27">
      <c r="A27" s="4" t="inlineStr">
        <is>
          <t>Software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3 years</t>
        </is>
      </c>
      <c r="C29" s="4" t="inlineStr">
        <is>
          <t xml:space="preserve"> </t>
        </is>
      </c>
    </row>
    <row r="30">
      <c r="A30" s="4" t="inlineStr">
        <is>
          <t>Software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5 years</t>
        </is>
      </c>
      <c r="C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ctivity Related to Goodwill (Details) - USD ($) $ in Thousands</t>
        </is>
      </c>
      <c r="B1" s="2" t="inlineStr">
        <is>
          <t>12 Months Ended</t>
        </is>
      </c>
    </row>
    <row r="2">
      <c r="B2" s="2" t="inlineStr">
        <is>
          <t>Feb. 03, 2024</t>
        </is>
      </c>
      <c r="C2" s="2" t="inlineStr">
        <is>
          <t>Jan. 28, 2023</t>
        </is>
      </c>
      <c r="D2" s="2" t="inlineStr">
        <is>
          <t>Jan. 29, 2022</t>
        </is>
      </c>
    </row>
    <row r="3">
      <c r="A3" s="3" t="inlineStr">
        <is>
          <t>Goodwill [Line Items]</t>
        </is>
      </c>
      <c r="B3" s="4" t="inlineStr">
        <is>
          <t xml:space="preserve"> </t>
        </is>
      </c>
      <c r="C3" s="4" t="inlineStr">
        <is>
          <t xml:space="preserve"> </t>
        </is>
      </c>
      <c r="D3" s="4" t="inlineStr">
        <is>
          <t xml:space="preserve"> </t>
        </is>
      </c>
    </row>
    <row r="4">
      <c r="A4" s="4" t="inlineStr">
        <is>
          <t>Goodwill, Gross</t>
        </is>
      </c>
      <c r="B4" s="5" t="n">
        <v>184676</v>
      </c>
      <c r="C4" s="5" t="n">
        <v>158461</v>
      </c>
      <c r="D4" s="5" t="n">
        <v>156758</v>
      </c>
    </row>
    <row r="5">
      <c r="A5" s="4" t="inlineStr">
        <is>
          <t>Goodwill, Impaired, Accumulated Impairment Loss</t>
        </is>
      </c>
      <c r="B5" s="6" t="n">
        <v>-60917</v>
      </c>
      <c r="C5" s="6" t="n">
        <v>-61346</v>
      </c>
      <c r="D5" s="6" t="n">
        <v>-63103</v>
      </c>
    </row>
    <row r="6">
      <c r="A6" s="4" t="inlineStr">
        <is>
          <t>Goodwill</t>
        </is>
      </c>
      <c r="B6" s="6" t="n">
        <v>123759</v>
      </c>
      <c r="C6" s="6" t="n">
        <v>97115</v>
      </c>
      <c r="D6" s="6" t="n">
        <v>93655</v>
      </c>
    </row>
    <row r="7">
      <c r="A7" s="4" t="inlineStr">
        <is>
          <t>Goodwill, period increase (decrease)</t>
        </is>
      </c>
      <c r="B7" s="6" t="n">
        <v>26215</v>
      </c>
      <c r="C7" s="6" t="n">
        <v>1703</v>
      </c>
      <c r="D7" s="4" t="inlineStr">
        <is>
          <t xml:space="preserve"> </t>
        </is>
      </c>
    </row>
    <row r="8">
      <c r="A8" s="4" t="inlineStr">
        <is>
          <t>Goodwill, Impaired, Accumulated Impairment Loss, Period Increase (Decrease)</t>
        </is>
      </c>
      <c r="B8" s="6" t="n">
        <v>429</v>
      </c>
      <c r="C8" s="6" t="n">
        <v>1757</v>
      </c>
      <c r="D8" s="4" t="inlineStr">
        <is>
          <t xml:space="preserve"> </t>
        </is>
      </c>
    </row>
    <row r="9">
      <c r="A9" s="4" t="inlineStr">
        <is>
          <t>Goodwill, Other Increase (Decrease)</t>
        </is>
      </c>
      <c r="B9" s="6" t="n">
        <v>26644</v>
      </c>
      <c r="C9" s="6" t="n">
        <v>3460</v>
      </c>
      <c r="D9" s="4" t="inlineStr">
        <is>
          <t xml:space="preserve"> </t>
        </is>
      </c>
    </row>
    <row r="10">
      <c r="A10" s="4" t="inlineStr">
        <is>
          <t>U.S. Retail</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Gross</t>
        </is>
      </c>
      <c r="B12" s="6" t="n">
        <v>93655</v>
      </c>
      <c r="C12" s="6" t="n">
        <v>93655</v>
      </c>
      <c r="D12" s="6" t="n">
        <v>93655</v>
      </c>
    </row>
    <row r="13">
      <c r="A13" s="4" t="inlineStr">
        <is>
          <t>Goodwill, Impaired, Accumulated Impairment Loss</t>
        </is>
      </c>
      <c r="B13" s="6" t="n">
        <v>0</v>
      </c>
      <c r="C13" s="6" t="n">
        <v>0</v>
      </c>
      <c r="D13" s="6" t="n">
        <v>0</v>
      </c>
    </row>
    <row r="14">
      <c r="A14" s="4" t="inlineStr">
        <is>
          <t>Goodwill</t>
        </is>
      </c>
      <c r="B14" s="6" t="n">
        <v>93655</v>
      </c>
      <c r="C14" s="6" t="n">
        <v>93655</v>
      </c>
      <c r="D14" s="6" t="n">
        <v>93655</v>
      </c>
    </row>
    <row r="15">
      <c r="A15" s="4" t="inlineStr">
        <is>
          <t>Canada Retail segment:</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 Gross</t>
        </is>
      </c>
      <c r="B17" s="6" t="n">
        <v>40928</v>
      </c>
      <c r="C17" s="6" t="n">
        <v>41357</v>
      </c>
      <c r="D17" s="6" t="n">
        <v>43114</v>
      </c>
    </row>
    <row r="18">
      <c r="A18" s="4" t="inlineStr">
        <is>
          <t>Goodwill, Impaired, Accumulated Impairment Loss</t>
        </is>
      </c>
      <c r="B18" s="6" t="n">
        <v>-40928</v>
      </c>
      <c r="C18" s="6" t="n">
        <v>-41357</v>
      </c>
      <c r="D18" s="6" t="n">
        <v>-43114</v>
      </c>
    </row>
    <row r="19">
      <c r="A19" s="4" t="inlineStr">
        <is>
          <t>Goodwill</t>
        </is>
      </c>
      <c r="B19" s="6" t="n">
        <v>0</v>
      </c>
      <c r="C19" s="6" t="n">
        <v>0</v>
      </c>
      <c r="D19" s="6" t="n">
        <v>0</v>
      </c>
    </row>
    <row r="20">
      <c r="A20" s="4" t="inlineStr">
        <is>
          <t>Goodwill, Foreign Currency Translation Gain (Loss)</t>
        </is>
      </c>
      <c r="B20" s="6" t="n">
        <v>-429</v>
      </c>
      <c r="C20" s="6" t="n">
        <v>-1757</v>
      </c>
      <c r="D20" s="4" t="inlineStr">
        <is>
          <t xml:space="preserve"> </t>
        </is>
      </c>
    </row>
    <row r="21">
      <c r="A21" s="4" t="inlineStr">
        <is>
          <t>Goodwill, Impaired, Accumulated Impairment Loss, Foreign Currency Translation Gain (Loss)</t>
        </is>
      </c>
      <c r="B21" s="6" t="n">
        <v>429</v>
      </c>
      <c r="C21" s="6" t="n">
        <v>1757</v>
      </c>
      <c r="D21" s="4" t="inlineStr">
        <is>
          <t xml:space="preserve"> </t>
        </is>
      </c>
    </row>
    <row r="22">
      <c r="A22" s="4" t="inlineStr">
        <is>
          <t>Goodwill, Foreign Currency Translation Gain (Loss), Net</t>
        </is>
      </c>
      <c r="B22" s="6" t="n">
        <v>0</v>
      </c>
      <c r="C22" s="6" t="n">
        <v>0</v>
      </c>
      <c r="D22" s="4" t="inlineStr">
        <is>
          <t xml:space="preserve"> </t>
        </is>
      </c>
    </row>
    <row r="23">
      <c r="A23" s="4" t="inlineStr">
        <is>
          <t>Brand Portfolio segment:</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 Gross</t>
        </is>
      </c>
      <c r="B25" s="6" t="n">
        <v>50093</v>
      </c>
      <c r="C25" s="6" t="n">
        <v>23449</v>
      </c>
      <c r="D25" s="6" t="n">
        <v>19989</v>
      </c>
    </row>
    <row r="26">
      <c r="A26" s="4" t="inlineStr">
        <is>
          <t>Goodwill, Impaired, Accumulated Impairment Loss</t>
        </is>
      </c>
      <c r="B26" s="6" t="n">
        <v>-19989</v>
      </c>
      <c r="C26" s="6" t="n">
        <v>-19989</v>
      </c>
      <c r="D26" s="6" t="n">
        <v>-19989</v>
      </c>
    </row>
    <row r="27">
      <c r="A27" s="4" t="inlineStr">
        <is>
          <t>Goodwill</t>
        </is>
      </c>
      <c r="B27" s="6" t="n">
        <v>30104</v>
      </c>
      <c r="C27" s="6" t="n">
        <v>3460</v>
      </c>
      <c r="D27" s="5" t="n">
        <v>0</v>
      </c>
    </row>
    <row r="28">
      <c r="A28" s="4" t="inlineStr">
        <is>
          <t>Goodwill</t>
        </is>
      </c>
      <c r="B28" s="6" t="n">
        <v>868</v>
      </c>
      <c r="C28" s="6" t="n">
        <v>3460</v>
      </c>
      <c r="D28" s="4" t="inlineStr">
        <is>
          <t xml:space="preserve"> </t>
        </is>
      </c>
    </row>
    <row r="29">
      <c r="A29" s="4" t="inlineStr">
        <is>
          <t>Business Combination, Provisional Information, Initial Accounting Incomplete, Adjustment, Goodwill</t>
        </is>
      </c>
      <c r="B29" s="6" t="n">
        <v>0</v>
      </c>
      <c r="C29" s="6" t="n">
        <v>0</v>
      </c>
      <c r="D29" s="4" t="inlineStr">
        <is>
          <t xml:space="preserve"> </t>
        </is>
      </c>
    </row>
    <row r="30">
      <c r="A30" s="4" t="inlineStr">
        <is>
          <t>Purchase price and allocation adjustments for acquisition of Topo</t>
        </is>
      </c>
      <c r="B30" s="6" t="n">
        <v>25776</v>
      </c>
      <c r="C30" s="6" t="n">
        <v>0</v>
      </c>
      <c r="D30" s="4" t="inlineStr">
        <is>
          <t xml:space="preserve"> </t>
        </is>
      </c>
    </row>
    <row r="31">
      <c r="A31" s="4" t="inlineStr">
        <is>
          <t>Goodwill, Impairment Loss</t>
        </is>
      </c>
      <c r="B31" s="5" t="n">
        <v>0</v>
      </c>
      <c r="C31" s="5" t="n">
        <v>0</v>
      </c>
      <c r="D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Feb. 03, 2024</t>
        </is>
      </c>
      <c r="C2" s="2" t="inlineStr">
        <is>
          <t>Jan. 28, 2023</t>
        </is>
      </c>
      <c r="D2" s="2" t="inlineStr">
        <is>
          <t>Jan. 29,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Accumulated Amortization</t>
        </is>
      </c>
      <c r="B4" s="5" t="n">
        <v>-5148</v>
      </c>
      <c r="C4" s="5" t="n">
        <v>-1746</v>
      </c>
      <c r="D4" s="4" t="inlineStr">
        <is>
          <t xml:space="preserve"> </t>
        </is>
      </c>
    </row>
    <row r="5">
      <c r="A5" s="4" t="inlineStr">
        <is>
          <t>Indefinite-Lived Trademarks</t>
        </is>
      </c>
      <c r="B5" s="6" t="n">
        <v>61684</v>
      </c>
      <c r="C5" s="6" t="n">
        <v>14907</v>
      </c>
      <c r="D5" s="4" t="inlineStr">
        <is>
          <t xml:space="preserve"> </t>
        </is>
      </c>
    </row>
    <row r="6">
      <c r="A6" s="4" t="inlineStr">
        <is>
          <t>Intangible Assets, Gross (Excluding Goodwill)</t>
        </is>
      </c>
      <c r="B6" s="6" t="n">
        <v>87975</v>
      </c>
      <c r="C6" s="6" t="n">
        <v>33612</v>
      </c>
      <c r="D6" s="4" t="inlineStr">
        <is>
          <t xml:space="preserve"> </t>
        </is>
      </c>
    </row>
    <row r="7">
      <c r="A7" s="4" t="inlineStr">
        <is>
          <t>Intangible Assets, Current</t>
        </is>
      </c>
      <c r="B7" s="6" t="n">
        <v>82827</v>
      </c>
      <c r="C7" s="6" t="n">
        <v>31866</v>
      </c>
      <c r="D7" s="4" t="inlineStr">
        <is>
          <t xml:space="preserve"> </t>
        </is>
      </c>
    </row>
    <row r="8">
      <c r="A8" s="4" t="inlineStr">
        <is>
          <t>Amortization of Intangible Assets</t>
        </is>
      </c>
      <c r="B8" s="6" t="n">
        <v>1900</v>
      </c>
      <c r="C8" s="6" t="n">
        <v>400</v>
      </c>
      <c r="D8" s="5" t="n">
        <v>100</v>
      </c>
    </row>
    <row r="9">
      <c r="A9" s="3" t="inlineStr">
        <is>
          <t>Finite-Lived Intangible Assets, Net, Amortization Expense, Fiscal Year Maturity [Abstract]</t>
        </is>
      </c>
      <c r="B9" s="4" t="inlineStr">
        <is>
          <t xml:space="preserve"> </t>
        </is>
      </c>
      <c r="C9" s="4" t="inlineStr">
        <is>
          <t xml:space="preserve"> </t>
        </is>
      </c>
      <c r="D9" s="4" t="inlineStr">
        <is>
          <t xml:space="preserve"> </t>
        </is>
      </c>
    </row>
    <row r="10">
      <c r="A10" s="4" t="inlineStr">
        <is>
          <t>Finite-Lived Intangible Asset, Expected Amortization, Year One</t>
        </is>
      </c>
      <c r="B10" s="6" t="n">
        <v>1900</v>
      </c>
      <c r="C10" s="4" t="inlineStr">
        <is>
          <t xml:space="preserve"> </t>
        </is>
      </c>
      <c r="D10" s="4" t="inlineStr">
        <is>
          <t xml:space="preserve"> </t>
        </is>
      </c>
    </row>
    <row r="11">
      <c r="A11" s="4" t="inlineStr">
        <is>
          <t>Finite-Lived Intangible Asset, Expected Amortization, Year Two</t>
        </is>
      </c>
      <c r="B11" s="6" t="n">
        <v>1900</v>
      </c>
      <c r="C11" s="4" t="inlineStr">
        <is>
          <t xml:space="preserve"> </t>
        </is>
      </c>
      <c r="D11" s="4" t="inlineStr">
        <is>
          <t xml:space="preserve"> </t>
        </is>
      </c>
    </row>
    <row r="12">
      <c r="A12" s="4" t="inlineStr">
        <is>
          <t>Finite-Lived Intangible Asset, Expected Amortization, Year Three</t>
        </is>
      </c>
      <c r="B12" s="6" t="n">
        <v>1900</v>
      </c>
      <c r="C12" s="4" t="inlineStr">
        <is>
          <t xml:space="preserve"> </t>
        </is>
      </c>
      <c r="D12" s="4" t="inlineStr">
        <is>
          <t xml:space="preserve"> </t>
        </is>
      </c>
    </row>
    <row r="13">
      <c r="A13" s="4" t="inlineStr">
        <is>
          <t>Finite-Lived Intangible Asset, Expected Amortization, Year Four</t>
        </is>
      </c>
      <c r="B13" s="6" t="n">
        <v>1900</v>
      </c>
      <c r="C13" s="4" t="inlineStr">
        <is>
          <t xml:space="preserve"> </t>
        </is>
      </c>
      <c r="D13" s="4" t="inlineStr">
        <is>
          <t xml:space="preserve"> </t>
        </is>
      </c>
    </row>
    <row r="14">
      <c r="A14" s="4" t="inlineStr">
        <is>
          <t>Finite-Lived Intangible Asset, Expected Amortization, Year Five</t>
        </is>
      </c>
      <c r="B14" s="6" t="n">
        <v>1900</v>
      </c>
      <c r="C14" s="4" t="inlineStr">
        <is>
          <t xml:space="preserve"> </t>
        </is>
      </c>
      <c r="D14" s="4" t="inlineStr">
        <is>
          <t xml:space="preserve"> </t>
        </is>
      </c>
    </row>
    <row r="15">
      <c r="A15" s="4" t="inlineStr">
        <is>
          <t>Customer relationship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s, Cost</t>
        </is>
      </c>
      <c r="B17" s="6" t="n">
        <v>14338</v>
      </c>
      <c r="C17" s="6" t="n">
        <v>7852</v>
      </c>
      <c r="D17" s="4" t="inlineStr">
        <is>
          <t xml:space="preserve"> </t>
        </is>
      </c>
    </row>
    <row r="18">
      <c r="A18" s="4" t="inlineStr">
        <is>
          <t>Finite-Lived Intangible Assets, Accumulated Amortization</t>
        </is>
      </c>
      <c r="B18" s="6" t="n">
        <v>-4049</v>
      </c>
      <c r="C18" s="6" t="n">
        <v>-1454</v>
      </c>
      <c r="D18" s="4" t="inlineStr">
        <is>
          <t xml:space="preserve"> </t>
        </is>
      </c>
    </row>
    <row r="19">
      <c r="A19" s="4" t="inlineStr">
        <is>
          <t>Finite-Lived Intangible Assets, Net</t>
        </is>
      </c>
      <c r="B19" s="5" t="n">
        <v>10289</v>
      </c>
      <c r="C19" s="6" t="n">
        <v>6398</v>
      </c>
      <c r="D19" s="4" t="inlineStr">
        <is>
          <t xml:space="preserve"> </t>
        </is>
      </c>
    </row>
    <row r="20">
      <c r="A20" s="4" t="inlineStr">
        <is>
          <t>Intangible assets useful life</t>
        </is>
      </c>
      <c r="B20" s="4" t="inlineStr">
        <is>
          <t>10 years</t>
        </is>
      </c>
      <c r="C20" s="4" t="inlineStr">
        <is>
          <t xml:space="preserve"> </t>
        </is>
      </c>
      <c r="D20" s="4" t="inlineStr">
        <is>
          <t xml:space="preserve"> </t>
        </is>
      </c>
    </row>
    <row r="21">
      <c r="A21" s="4" t="inlineStr">
        <is>
          <t>Tradename</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s, Cost</t>
        </is>
      </c>
      <c r="B23" s="5" t="n">
        <v>11953</v>
      </c>
      <c r="C23" s="6" t="n">
        <v>10853</v>
      </c>
      <c r="D23" s="4" t="inlineStr">
        <is>
          <t xml:space="preserve"> </t>
        </is>
      </c>
    </row>
    <row r="24">
      <c r="A24" s="4" t="inlineStr">
        <is>
          <t>Finite-Lived Intangible Assets, Accumulated Amortization</t>
        </is>
      </c>
      <c r="B24" s="6" t="n">
        <v>-1099</v>
      </c>
      <c r="C24" s="6" t="n">
        <v>-292</v>
      </c>
      <c r="D24" s="4" t="inlineStr">
        <is>
          <t xml:space="preserve"> </t>
        </is>
      </c>
    </row>
    <row r="25">
      <c r="A25" s="4" t="inlineStr">
        <is>
          <t>Finite-Lived Intangible Assets, Net</t>
        </is>
      </c>
      <c r="B25" s="5" t="n">
        <v>10854</v>
      </c>
      <c r="C25" s="5" t="n">
        <v>10561</v>
      </c>
      <c r="D25" s="4" t="inlineStr">
        <is>
          <t xml:space="preserve"> </t>
        </is>
      </c>
    </row>
    <row r="26">
      <c r="A26" s="4" t="inlineStr">
        <is>
          <t>Intangible assets useful life</t>
        </is>
      </c>
      <c r="B26" s="4" t="inlineStr">
        <is>
          <t>15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Accrued Expenses (Details) - USD ($) $ in Thousands</t>
        </is>
      </c>
      <c r="B1" s="2" t="inlineStr">
        <is>
          <t>Feb. 03, 2024</t>
        </is>
      </c>
      <c r="C1" s="2" t="inlineStr">
        <is>
          <t>Jan. 28, 2023</t>
        </is>
      </c>
      <c r="D1" s="2" t="inlineStr">
        <is>
          <t>Jan. 29, 2022</t>
        </is>
      </c>
      <c r="E1" s="2" t="inlineStr">
        <is>
          <t>Jan. 30,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Gift cards</t>
        </is>
      </c>
      <c r="B3" s="5" t="n">
        <v>31662</v>
      </c>
      <c r="C3" s="5" t="n">
        <v>35121</v>
      </c>
      <c r="D3" s="5" t="n">
        <v>36783</v>
      </c>
      <c r="E3" s="5" t="n">
        <v>34442</v>
      </c>
    </row>
    <row r="4">
      <c r="A4" s="4" t="inlineStr">
        <is>
          <t>Accrued compensation and related expenses</t>
        </is>
      </c>
      <c r="B4" s="6" t="n">
        <v>19342</v>
      </c>
      <c r="C4" s="6" t="n">
        <v>45019</v>
      </c>
      <c r="D4" s="4" t="inlineStr">
        <is>
          <t xml:space="preserve"> </t>
        </is>
      </c>
      <c r="E4" s="4" t="inlineStr">
        <is>
          <t xml:space="preserve"> </t>
        </is>
      </c>
    </row>
    <row r="5">
      <c r="A5" s="4" t="inlineStr">
        <is>
          <t>Accrued taxes</t>
        </is>
      </c>
      <c r="B5" s="6" t="n">
        <v>23134</v>
      </c>
      <c r="C5" s="6" t="n">
        <v>19419</v>
      </c>
      <c r="D5" s="4" t="inlineStr">
        <is>
          <t xml:space="preserve"> </t>
        </is>
      </c>
      <c r="E5" s="4" t="inlineStr">
        <is>
          <t xml:space="preserve"> </t>
        </is>
      </c>
    </row>
    <row r="6">
      <c r="A6" s="4" t="inlineStr">
        <is>
          <t>Loyalty programs deferred revenue</t>
        </is>
      </c>
      <c r="B6" s="6" t="n">
        <v>15971</v>
      </c>
      <c r="C6" s="6" t="n">
        <v>16900</v>
      </c>
      <c r="D6" s="5" t="n">
        <v>15736</v>
      </c>
      <c r="E6" s="5" t="n">
        <v>11379</v>
      </c>
    </row>
    <row r="7">
      <c r="A7" s="4" t="inlineStr">
        <is>
          <t>Customer returns and allowances</t>
        </is>
      </c>
      <c r="B7" s="6" t="n">
        <v>19569</v>
      </c>
      <c r="C7" s="6" t="n">
        <v>19337</v>
      </c>
      <c r="D7" s="4" t="inlineStr">
        <is>
          <t xml:space="preserve"> </t>
        </is>
      </c>
      <c r="E7" s="4" t="inlineStr">
        <is>
          <t xml:space="preserve"> </t>
        </is>
      </c>
    </row>
    <row r="8">
      <c r="A8" s="4" t="inlineStr">
        <is>
          <t>Other</t>
        </is>
      </c>
      <c r="B8" s="6" t="n">
        <v>49944</v>
      </c>
      <c r="C8" s="6" t="n">
        <v>54880</v>
      </c>
      <c r="D8" s="4" t="inlineStr">
        <is>
          <t xml:space="preserve"> </t>
        </is>
      </c>
      <c r="E8" s="4" t="inlineStr">
        <is>
          <t xml:space="preserve"> </t>
        </is>
      </c>
    </row>
    <row r="9">
      <c r="A9" s="4" t="inlineStr">
        <is>
          <t>Total accrued expenses</t>
        </is>
      </c>
      <c r="B9" s="5" t="n">
        <v>159622</v>
      </c>
      <c r="C9" s="5" t="n">
        <v>190676</v>
      </c>
      <c r="D9" s="4" t="inlineStr">
        <is>
          <t xml:space="preserve"> </t>
        </is>
      </c>
      <c r="E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Feb. 03, 2024</t>
        </is>
      </c>
      <c r="C1" s="2" t="inlineStr">
        <is>
          <t>Jan. 28, 2023</t>
        </is>
      </c>
    </row>
    <row r="2">
      <c r="A2" s="3" t="inlineStr">
        <is>
          <t>Debt Instrument [Line Items]</t>
        </is>
      </c>
      <c r="B2" s="4" t="inlineStr">
        <is>
          <t xml:space="preserve"> </t>
        </is>
      </c>
      <c r="C2" s="4" t="inlineStr">
        <is>
          <t xml:space="preserve"> </t>
        </is>
      </c>
    </row>
    <row r="3">
      <c r="A3" s="4" t="inlineStr">
        <is>
          <t>Total debt</t>
        </is>
      </c>
      <c r="B3" s="5" t="n">
        <v>434195</v>
      </c>
      <c r="C3" s="5" t="n">
        <v>281035</v>
      </c>
    </row>
    <row r="4">
      <c r="A4" s="4" t="inlineStr">
        <is>
          <t>Less unamortized Term Loan debt issuance costs</t>
        </is>
      </c>
      <c r="B4" s="6" t="n">
        <v>-7101</v>
      </c>
      <c r="C4" s="6" t="n">
        <v>0</v>
      </c>
    </row>
    <row r="5">
      <c r="A5" s="4" t="inlineStr">
        <is>
          <t>Less current maturities of long-term debt</t>
        </is>
      </c>
      <c r="B5" s="6" t="n">
        <v>-6750</v>
      </c>
      <c r="C5" s="6" t="n">
        <v>0</v>
      </c>
    </row>
    <row r="6">
      <c r="A6" s="4" t="inlineStr">
        <is>
          <t>Long-term debt</t>
        </is>
      </c>
      <c r="B6" s="6" t="n">
        <v>420344</v>
      </c>
      <c r="C6" s="6" t="n">
        <v>281035</v>
      </c>
    </row>
    <row r="7">
      <c r="A7" s="4" t="inlineStr">
        <is>
          <t>ABL 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301070</v>
      </c>
      <c r="C9" s="6" t="n">
        <v>281035</v>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133125</v>
      </c>
      <c r="C1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Maturity (Details) - USD ($) $ in Thousands</t>
        </is>
      </c>
      <c r="B1" s="2" t="inlineStr">
        <is>
          <t>Feb. 03, 2024</t>
        </is>
      </c>
      <c r="C1" s="2" t="inlineStr">
        <is>
          <t>Jan. 28, 2023</t>
        </is>
      </c>
    </row>
    <row r="2">
      <c r="A2" s="3" t="inlineStr">
        <is>
          <t>Debt Disclosure [Abstract]</t>
        </is>
      </c>
      <c r="B2" s="4" t="inlineStr">
        <is>
          <t xml:space="preserve"> </t>
        </is>
      </c>
      <c r="C2" s="4" t="inlineStr">
        <is>
          <t xml:space="preserve"> </t>
        </is>
      </c>
    </row>
    <row r="3">
      <c r="A3" s="4" t="inlineStr">
        <is>
          <t>2024</t>
        </is>
      </c>
      <c r="B3" s="5" t="n">
        <v>6750</v>
      </c>
      <c r="C3" s="4" t="inlineStr">
        <is>
          <t xml:space="preserve"> </t>
        </is>
      </c>
    </row>
    <row r="4">
      <c r="A4" s="4" t="inlineStr">
        <is>
          <t>2025</t>
        </is>
      </c>
      <c r="B4" s="6" t="n">
        <v>6750</v>
      </c>
      <c r="C4" s="4" t="inlineStr">
        <is>
          <t xml:space="preserve"> </t>
        </is>
      </c>
    </row>
    <row r="5">
      <c r="A5" s="4" t="inlineStr">
        <is>
          <t>2026</t>
        </is>
      </c>
      <c r="B5" s="6" t="n">
        <v>6750</v>
      </c>
      <c r="C5" s="4" t="inlineStr">
        <is>
          <t xml:space="preserve"> </t>
        </is>
      </c>
    </row>
    <row r="6">
      <c r="A6" s="4" t="inlineStr">
        <is>
          <t>2027</t>
        </is>
      </c>
      <c r="B6" s="6" t="n">
        <v>413945</v>
      </c>
      <c r="C6" s="4" t="inlineStr">
        <is>
          <t xml:space="preserve"> </t>
        </is>
      </c>
    </row>
    <row r="7">
      <c r="A7" s="4" t="inlineStr">
        <is>
          <t>Total</t>
        </is>
      </c>
      <c r="B7" s="5" t="n">
        <v>434195</v>
      </c>
      <c r="C7" s="5" t="n">
        <v>2810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 width="22" customWidth="1" min="8" max="8"/>
  </cols>
  <sheetData>
    <row r="1">
      <c r="A1" s="1" t="inlineStr">
        <is>
          <t>Debt - Narrative (Details) $ in Thousands</t>
        </is>
      </c>
      <c r="D1" s="2" t="inlineStr">
        <is>
          <t>12 Months Ended</t>
        </is>
      </c>
    </row>
    <row r="2">
      <c r="B2" s="2" t="inlineStr">
        <is>
          <t>Jun. 23, 2023 USD ($)</t>
        </is>
      </c>
      <c r="C2" s="2" t="inlineStr">
        <is>
          <t>Feb. 08, 2022 USD ($)</t>
        </is>
      </c>
      <c r="D2" s="2" t="inlineStr">
        <is>
          <t>Feb. 03, 2024 USD ($) d</t>
        </is>
      </c>
      <c r="E2" s="2" t="inlineStr">
        <is>
          <t>Jan. 28, 2023 USD ($)</t>
        </is>
      </c>
      <c r="F2" s="2" t="inlineStr">
        <is>
          <t>Jan. 29, 2022 USD ($)</t>
        </is>
      </c>
      <c r="G2" s="2" t="inlineStr">
        <is>
          <t>Feb. 28, 2023 USD ($)</t>
        </is>
      </c>
      <c r="H2" s="2" t="inlineStr">
        <is>
          <t>Mar.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Current Borrowing Capacity</t>
        </is>
      </c>
      <c r="B4" s="4" t="inlineStr">
        <is>
          <t xml:space="preserve"> </t>
        </is>
      </c>
      <c r="C4" s="4" t="inlineStr">
        <is>
          <t xml:space="preserve"> </t>
        </is>
      </c>
      <c r="D4" s="5" t="n">
        <v>437000</v>
      </c>
      <c r="E4" s="4" t="inlineStr">
        <is>
          <t xml:space="preserve"> </t>
        </is>
      </c>
      <c r="F4" s="4" t="inlineStr">
        <is>
          <t xml:space="preserve"> </t>
        </is>
      </c>
      <c r="G4" s="4" t="inlineStr">
        <is>
          <t xml:space="preserve"> </t>
        </is>
      </c>
      <c r="H4" s="4" t="inlineStr">
        <is>
          <t xml:space="preserve"> </t>
        </is>
      </c>
    </row>
    <row r="5">
      <c r="A5" s="4" t="inlineStr">
        <is>
          <t>Long-term Debt, Gross</t>
        </is>
      </c>
      <c r="B5" s="4" t="inlineStr">
        <is>
          <t xml:space="preserve"> </t>
        </is>
      </c>
      <c r="C5" s="4" t="inlineStr">
        <is>
          <t xml:space="preserve"> </t>
        </is>
      </c>
      <c r="D5" s="6" t="n">
        <v>434195</v>
      </c>
      <c r="E5" s="5" t="n">
        <v>281035</v>
      </c>
      <c r="F5" s="4" t="inlineStr">
        <is>
          <t xml:space="preserve"> </t>
        </is>
      </c>
      <c r="G5" s="4" t="inlineStr">
        <is>
          <t xml:space="preserve"> </t>
        </is>
      </c>
      <c r="H5" s="4" t="inlineStr">
        <is>
          <t xml:space="preserve"> </t>
        </is>
      </c>
    </row>
    <row r="6">
      <c r="A6" s="4" t="inlineStr">
        <is>
          <t>Letters of Credit Outstanding, Amount</t>
        </is>
      </c>
      <c r="B6" s="4" t="inlineStr">
        <is>
          <t xml:space="preserve"> </t>
        </is>
      </c>
      <c r="C6" s="4" t="inlineStr">
        <is>
          <t xml:space="preserve"> </t>
        </is>
      </c>
      <c r="D6" s="6" t="n">
        <v>5000</v>
      </c>
      <c r="E6" s="4" t="inlineStr">
        <is>
          <t xml:space="preserve"> </t>
        </is>
      </c>
      <c r="F6" s="4" t="inlineStr">
        <is>
          <t xml:space="preserve"> </t>
        </is>
      </c>
      <c r="G6" s="4" t="inlineStr">
        <is>
          <t xml:space="preserve"> </t>
        </is>
      </c>
      <c r="H6" s="4" t="inlineStr">
        <is>
          <t xml:space="preserve"> </t>
        </is>
      </c>
    </row>
    <row r="7">
      <c r="A7" s="4" t="inlineStr">
        <is>
          <t>Line of Credit Facility, Remaining Borrowing Capacity</t>
        </is>
      </c>
      <c r="B7" s="4" t="inlineStr">
        <is>
          <t xml:space="preserve"> </t>
        </is>
      </c>
      <c r="C7" s="4" t="inlineStr">
        <is>
          <t xml:space="preserve"> </t>
        </is>
      </c>
      <c r="D7" s="6" t="n">
        <v>160900</v>
      </c>
      <c r="E7" s="4" t="inlineStr">
        <is>
          <t xml:space="preserve"> </t>
        </is>
      </c>
      <c r="F7" s="4" t="inlineStr">
        <is>
          <t xml:space="preserve"> </t>
        </is>
      </c>
      <c r="G7" s="4" t="inlineStr">
        <is>
          <t xml:space="preserve"> </t>
        </is>
      </c>
      <c r="H7" s="4" t="inlineStr">
        <is>
          <t xml:space="preserve"> </t>
        </is>
      </c>
    </row>
    <row r="8">
      <c r="A8" s="4" t="inlineStr">
        <is>
          <t>Loss on extinguishment of debt and write-off of debt issuance costs</t>
        </is>
      </c>
      <c r="B8" s="4" t="inlineStr">
        <is>
          <t xml:space="preserve"> </t>
        </is>
      </c>
      <c r="C8" s="4" t="inlineStr">
        <is>
          <t xml:space="preserve"> </t>
        </is>
      </c>
      <c r="D8" s="6" t="n">
        <v>0</v>
      </c>
      <c r="E8" s="6" t="n">
        <v>12862</v>
      </c>
      <c r="F8" s="5" t="n">
        <v>0</v>
      </c>
      <c r="G8" s="4" t="inlineStr">
        <is>
          <t xml:space="preserve"> </t>
        </is>
      </c>
      <c r="H8" s="4" t="inlineStr">
        <is>
          <t xml:space="preserve"> </t>
        </is>
      </c>
    </row>
    <row r="9">
      <c r="A9" s="4" t="inlineStr">
        <is>
          <t>Term Loan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5" t="n">
        <v>13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8" t="n">
        <v>0.1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Effective Percentage</t>
        </is>
      </c>
      <c r="B14" s="8" t="n">
        <v>0.1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Loan | Term Loan | Interest Rate Scenario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Interest Rate Floor</t>
        </is>
      </c>
      <c r="B17" s="9" t="n">
        <v>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Loan | Term Loan | Interest Rate Scenario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Basis</t>
        </is>
      </c>
      <c r="B20" s="9" t="n">
        <v>0.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vernight Bank Funding Rate | Term Loan | Term Loan | Interest Rate Scenario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8" t="n">
        <v>0.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ed Overnight Financing Rate (SOFR) | Term Loan | Term Loan | Interest Rate Scenario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9" t="n">
        <v>0.070000000000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ed Overnight Financing Rate (SOFR) | Term Loan | Term Loan | Interest Rate Scenario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9"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e Rate | Term Loan | Term Loan | Interest Rate Scenario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9"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BL Revolv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Facility, maximum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00000</v>
      </c>
    </row>
    <row r="36">
      <c r="A36" s="4" t="inlineStr">
        <is>
          <t>Long-term Debt, Gross</t>
        </is>
      </c>
      <c r="B36" s="4" t="inlineStr">
        <is>
          <t xml:space="preserve"> </t>
        </is>
      </c>
      <c r="C36" s="4" t="inlineStr">
        <is>
          <t xml:space="preserve"> </t>
        </is>
      </c>
      <c r="D36" s="5" t="n">
        <v>271100</v>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B37" s="4" t="inlineStr">
        <is>
          <t xml:space="preserve"> </t>
        </is>
      </c>
      <c r="C37" s="4" t="inlineStr">
        <is>
          <t xml:space="preserve"> </t>
        </is>
      </c>
      <c r="D37" s="8" t="n">
        <v>0.076</v>
      </c>
      <c r="E37" s="4" t="inlineStr">
        <is>
          <t xml:space="preserve"> </t>
        </is>
      </c>
      <c r="F37" s="4" t="inlineStr">
        <is>
          <t xml:space="preserve"> </t>
        </is>
      </c>
      <c r="G37" s="4" t="inlineStr">
        <is>
          <t xml:space="preserve"> </t>
        </is>
      </c>
      <c r="H37" s="4" t="inlineStr">
        <is>
          <t xml:space="preserve"> </t>
        </is>
      </c>
    </row>
    <row r="38">
      <c r="A38" s="4" t="inlineStr">
        <is>
          <t>Debt Instrument, Covenant, Fixed Charge Coverage Ratio</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row>
    <row r="39">
      <c r="A39" s="4" t="inlineStr">
        <is>
          <t>Debt Instrument, Covenant, Availability Covenant, Minimum, Amount</t>
        </is>
      </c>
      <c r="B39" s="4" t="inlineStr">
        <is>
          <t xml:space="preserve"> </t>
        </is>
      </c>
      <c r="C39" s="4" t="inlineStr">
        <is>
          <t xml:space="preserve"> </t>
        </is>
      </c>
      <c r="D39" s="5" t="n">
        <v>47300</v>
      </c>
      <c r="E39" s="4" t="inlineStr">
        <is>
          <t xml:space="preserve"> </t>
        </is>
      </c>
      <c r="F39" s="4" t="inlineStr">
        <is>
          <t xml:space="preserve"> </t>
        </is>
      </c>
      <c r="G39" s="4" t="inlineStr">
        <is>
          <t xml:space="preserve"> </t>
        </is>
      </c>
      <c r="H39" s="4" t="inlineStr">
        <is>
          <t xml:space="preserve"> </t>
        </is>
      </c>
    </row>
    <row r="40">
      <c r="A40" s="4" t="inlineStr">
        <is>
          <t>Debt Instrument, Covenant, Availability Covenant, Minimum, Percent</t>
        </is>
      </c>
      <c r="B40" s="4" t="inlineStr">
        <is>
          <t xml:space="preserve"> </t>
        </is>
      </c>
      <c r="C40" s="4" t="inlineStr">
        <is>
          <t xml:space="preserve"> </t>
        </is>
      </c>
      <c r="D40" s="9" t="n">
        <v>0.1</v>
      </c>
      <c r="E40" s="4" t="inlineStr">
        <is>
          <t xml:space="preserve"> </t>
        </is>
      </c>
      <c r="F40" s="4" t="inlineStr">
        <is>
          <t xml:space="preserve"> </t>
        </is>
      </c>
      <c r="G40" s="4" t="inlineStr">
        <is>
          <t xml:space="preserve"> </t>
        </is>
      </c>
      <c r="H40" s="4" t="inlineStr">
        <is>
          <t xml:space="preserve"> </t>
        </is>
      </c>
    </row>
    <row r="41">
      <c r="A41" s="4" t="inlineStr">
        <is>
          <t>ABL Revolver | ABL Revolver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Covenant, Liquidity</t>
        </is>
      </c>
      <c r="B43" s="4" t="inlineStr">
        <is>
          <t xml:space="preserve"> </t>
        </is>
      </c>
      <c r="C43" s="4" t="inlineStr">
        <is>
          <t xml:space="preserve"> </t>
        </is>
      </c>
      <c r="D43" s="5" t="n">
        <v>100000</v>
      </c>
      <c r="E43" s="4" t="inlineStr">
        <is>
          <t xml:space="preserve"> </t>
        </is>
      </c>
      <c r="F43" s="4" t="inlineStr">
        <is>
          <t xml:space="preserve"> </t>
        </is>
      </c>
      <c r="G43" s="4" t="inlineStr">
        <is>
          <t xml:space="preserve"> </t>
        </is>
      </c>
      <c r="H43" s="4" t="inlineStr">
        <is>
          <t xml:space="preserve"> </t>
        </is>
      </c>
    </row>
    <row r="44">
      <c r="A44" s="4" t="inlineStr">
        <is>
          <t>Debt Instrument, Covenant, Termination of Leverage Ratio Testing, Consecutive Days Threshold | d</t>
        </is>
      </c>
      <c r="B44" s="4" t="inlineStr">
        <is>
          <t xml:space="preserve"> </t>
        </is>
      </c>
      <c r="C44" s="4" t="inlineStr">
        <is>
          <t xml:space="preserve"> </t>
        </is>
      </c>
      <c r="D44" s="6" t="n">
        <v>45</v>
      </c>
      <c r="E44" s="4" t="inlineStr">
        <is>
          <t xml:space="preserve"> </t>
        </is>
      </c>
      <c r="F44" s="4" t="inlineStr">
        <is>
          <t xml:space="preserve"> </t>
        </is>
      </c>
      <c r="G44" s="4" t="inlineStr">
        <is>
          <t xml:space="preserve"> </t>
        </is>
      </c>
      <c r="H44" s="4" t="inlineStr">
        <is>
          <t xml:space="preserve"> </t>
        </is>
      </c>
    </row>
    <row r="45">
      <c r="A45" s="4" t="inlineStr">
        <is>
          <t>ABL Revolver | ABL Revolver | Line of Credit | Debt Covenant Period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Covenant, Consolidated Net Leverage Ratio</t>
        </is>
      </c>
      <c r="B47" s="4" t="inlineStr">
        <is>
          <t xml:space="preserve"> </t>
        </is>
      </c>
      <c r="C47" s="4" t="inlineStr">
        <is>
          <t xml:space="preserve"> </t>
        </is>
      </c>
      <c r="D47" s="12" t="n">
        <v>2.25</v>
      </c>
      <c r="E47" s="4" t="inlineStr">
        <is>
          <t xml:space="preserve"> </t>
        </is>
      </c>
      <c r="F47" s="4" t="inlineStr">
        <is>
          <t xml:space="preserve"> </t>
        </is>
      </c>
      <c r="G47" s="4" t="inlineStr">
        <is>
          <t xml:space="preserve"> </t>
        </is>
      </c>
      <c r="H47" s="4" t="inlineStr">
        <is>
          <t xml:space="preserve"> </t>
        </is>
      </c>
    </row>
    <row r="48">
      <c r="A48" s="4" t="inlineStr">
        <is>
          <t>ABL Revolver | ABL Revolver | Line of Credit | Debt Covenant Period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Covenant, Consolidated Net Leverage Ratio</t>
        </is>
      </c>
      <c r="B50" s="4" t="inlineStr">
        <is>
          <t xml:space="preserve"> </t>
        </is>
      </c>
      <c r="C50" s="4" t="inlineStr">
        <is>
          <t xml:space="preserve"> </t>
        </is>
      </c>
      <c r="D50" s="12" t="n">
        <v>2.5</v>
      </c>
      <c r="E50" s="4" t="inlineStr">
        <is>
          <t xml:space="preserve"> </t>
        </is>
      </c>
      <c r="F50" s="4" t="inlineStr">
        <is>
          <t xml:space="preserve"> </t>
        </is>
      </c>
      <c r="G50" s="4" t="inlineStr">
        <is>
          <t xml:space="preserve"> </t>
        </is>
      </c>
      <c r="H50" s="4" t="inlineStr">
        <is>
          <t xml:space="preserve"> </t>
        </is>
      </c>
    </row>
    <row r="51">
      <c r="A51" s="4" t="inlineStr">
        <is>
          <t>ABL Revolver | Overnight Bank Funding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t>
        </is>
      </c>
      <c r="B53" s="4" t="inlineStr">
        <is>
          <t xml:space="preserve"> </t>
        </is>
      </c>
      <c r="C53" s="4" t="inlineStr">
        <is>
          <t xml:space="preserve"> </t>
        </is>
      </c>
      <c r="D53" s="8" t="n">
        <v>0.005</v>
      </c>
      <c r="E53" s="4" t="inlineStr">
        <is>
          <t xml:space="preserve"> </t>
        </is>
      </c>
      <c r="F53" s="4" t="inlineStr">
        <is>
          <t xml:space="preserve"> </t>
        </is>
      </c>
      <c r="G53" s="4" t="inlineStr">
        <is>
          <t xml:space="preserve"> </t>
        </is>
      </c>
      <c r="H53" s="4" t="inlineStr">
        <is>
          <t xml:space="preserve"> </t>
        </is>
      </c>
    </row>
    <row r="54">
      <c r="A54" s="4" t="inlineStr">
        <is>
          <t>ABL Revolver | Federal Funds Rate | Interest Rate Floor | ABL Revolver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Basis Spread on Variable Rate</t>
        </is>
      </c>
      <c r="B56" s="4" t="inlineStr">
        <is>
          <t xml:space="preserve"> </t>
        </is>
      </c>
      <c r="C56" s="4" t="inlineStr">
        <is>
          <t xml:space="preserve"> </t>
        </is>
      </c>
      <c r="D56" s="9" t="n">
        <v>0</v>
      </c>
      <c r="E56" s="4" t="inlineStr">
        <is>
          <t xml:space="preserve"> </t>
        </is>
      </c>
      <c r="F56" s="4" t="inlineStr">
        <is>
          <t xml:space="preserve"> </t>
        </is>
      </c>
      <c r="G56" s="4" t="inlineStr">
        <is>
          <t xml:space="preserve"> </t>
        </is>
      </c>
      <c r="H56" s="4" t="inlineStr">
        <is>
          <t xml:space="preserve"> </t>
        </is>
      </c>
    </row>
    <row r="57">
      <c r="A57" s="4" t="inlineStr">
        <is>
          <t>ABL Revolver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Basis Spread on Variable Rate</t>
        </is>
      </c>
      <c r="B59" s="4" t="inlineStr">
        <is>
          <t xml:space="preserve"> </t>
        </is>
      </c>
      <c r="C59" s="4" t="inlineStr">
        <is>
          <t xml:space="preserve"> </t>
        </is>
      </c>
      <c r="D59" s="9" t="n">
        <v>0.01</v>
      </c>
      <c r="E59" s="4" t="inlineStr">
        <is>
          <t xml:space="preserve"> </t>
        </is>
      </c>
      <c r="F59" s="4" t="inlineStr">
        <is>
          <t xml:space="preserve"> </t>
        </is>
      </c>
      <c r="G59" s="4" t="inlineStr">
        <is>
          <t xml:space="preserve"> </t>
        </is>
      </c>
      <c r="H59" s="4" t="inlineStr">
        <is>
          <t xml:space="preserve"> </t>
        </is>
      </c>
    </row>
    <row r="60">
      <c r="A60" s="4" t="inlineStr">
        <is>
          <t>ABL Revolver | Secured Overnight Financing Rate (SOFR) | Interest Rate Flo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Basis Spread on Variable Rate</t>
        </is>
      </c>
      <c r="B62" s="4" t="inlineStr">
        <is>
          <t xml:space="preserve"> </t>
        </is>
      </c>
      <c r="C62" s="4" t="inlineStr">
        <is>
          <t xml:space="preserve"> </t>
        </is>
      </c>
      <c r="D62" s="9" t="n">
        <v>0</v>
      </c>
      <c r="E62" s="4" t="inlineStr">
        <is>
          <t xml:space="preserve"> </t>
        </is>
      </c>
      <c r="F62" s="4" t="inlineStr">
        <is>
          <t xml:space="preserve"> </t>
        </is>
      </c>
      <c r="G62" s="4" t="inlineStr">
        <is>
          <t xml:space="preserve"> </t>
        </is>
      </c>
      <c r="H62" s="4" t="inlineStr">
        <is>
          <t xml:space="preserve"> </t>
        </is>
      </c>
    </row>
    <row r="63">
      <c r="A63" s="4" t="inlineStr">
        <is>
          <t>ABL Revolver | Geographic Distribution, Foreig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redit Facility, maximum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0000</v>
      </c>
    </row>
    <row r="66">
      <c r="A66" s="4" t="inlineStr">
        <is>
          <t>Letter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redit Facility, maximum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75000</v>
      </c>
    </row>
    <row r="69">
      <c r="A69" s="4" t="inlineStr">
        <is>
          <t>Domestic Line of Credit | Term Loan |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Face Amount</t>
        </is>
      </c>
      <c r="B71" s="5" t="n">
        <v>121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omestic Line of Credit | UNITED STA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redit Facility, maximum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0000</v>
      </c>
    </row>
    <row r="75">
      <c r="A75" s="4" t="inlineStr">
        <is>
          <t>Foreign Line of Credit | Term Loan |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Face Amount</t>
        </is>
      </c>
      <c r="B77" s="5" t="n">
        <v>135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oreign Line of Credit | Non-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redit Facility, maximum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6000</v>
      </c>
    </row>
    <row r="81">
      <c r="A81" s="4" t="inlineStr">
        <is>
          <t>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ng-term Debt, Gross</t>
        </is>
      </c>
      <c r="B83" s="4" t="inlineStr">
        <is>
          <t xml:space="preserve"> </t>
        </is>
      </c>
      <c r="C83" s="4" t="inlineStr">
        <is>
          <t xml:space="preserve"> </t>
        </is>
      </c>
      <c r="D83" s="5" t="n">
        <v>133125</v>
      </c>
      <c r="E83" s="5" t="n">
        <v>0</v>
      </c>
      <c r="F83" s="4" t="inlineStr">
        <is>
          <t xml:space="preserve"> </t>
        </is>
      </c>
      <c r="G83" s="4" t="inlineStr">
        <is>
          <t xml:space="preserve"> </t>
        </is>
      </c>
      <c r="H83" s="4" t="inlineStr">
        <is>
          <t xml:space="preserve"> </t>
        </is>
      </c>
    </row>
    <row r="84">
      <c r="A84" s="4" t="inlineStr">
        <is>
          <t>Repayment of debt</t>
        </is>
      </c>
      <c r="B84" s="4" t="inlineStr">
        <is>
          <t xml:space="preserve"> </t>
        </is>
      </c>
      <c r="C84" s="5" t="n">
        <v>2313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ss on extinguishment of debt and write-off of debt issuance costs</t>
        </is>
      </c>
      <c r="B85" s="4" t="inlineStr">
        <is>
          <t xml:space="preserve"> </t>
        </is>
      </c>
      <c r="C85" s="6" t="n">
        <v>127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epayment premium</t>
        </is>
      </c>
      <c r="B86" s="4" t="inlineStr">
        <is>
          <t xml:space="preserve"> </t>
        </is>
      </c>
      <c r="C86" s="6" t="n">
        <v>69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Write-off of unamortized debt issuance costs</t>
        </is>
      </c>
      <c r="B87" s="4" t="inlineStr">
        <is>
          <t xml:space="preserve"> </t>
        </is>
      </c>
      <c r="C87" s="5" t="n">
        <v>57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erm Loan | ABL Revolver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5" t="n">
        <v>30000</v>
      </c>
      <c r="H90" s="4" t="inlineStr">
        <is>
          <t xml:space="preserve"> </t>
        </is>
      </c>
    </row>
    <row r="91">
      <c r="A91" s="4" t="inlineStr">
        <is>
          <t>Term Loan | Federal Funds Rate | ABL Revolver | Line of Credit | Interest Rate Scenario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Basis Spread on Variable Rate</t>
        </is>
      </c>
      <c r="B93" s="4" t="inlineStr">
        <is>
          <t xml:space="preserve"> </t>
        </is>
      </c>
      <c r="C93" s="4" t="inlineStr">
        <is>
          <t xml:space="preserve"> </t>
        </is>
      </c>
      <c r="D93" s="8" t="n">
        <v>0.005</v>
      </c>
      <c r="E93" s="4" t="inlineStr">
        <is>
          <t xml:space="preserve"> </t>
        </is>
      </c>
      <c r="F93" s="4" t="inlineStr">
        <is>
          <t xml:space="preserve"> </t>
        </is>
      </c>
      <c r="G93" s="4" t="inlineStr">
        <is>
          <t xml:space="preserve"> </t>
        </is>
      </c>
      <c r="H93" s="4" t="inlineStr">
        <is>
          <t xml:space="preserve"> </t>
        </is>
      </c>
    </row>
    <row r="94">
      <c r="A94" s="4" t="inlineStr">
        <is>
          <t>Term Loan | Secured Overnight Financing Rate (SOFR) | ABL Revolver | Line of Credit | Interest Rate Scenario On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Basis Spread on Variable Rate</t>
        </is>
      </c>
      <c r="B96" s="4" t="inlineStr">
        <is>
          <t xml:space="preserve"> </t>
        </is>
      </c>
      <c r="C96" s="4" t="inlineStr">
        <is>
          <t xml:space="preserve"> </t>
        </is>
      </c>
      <c r="D96" s="9" t="n">
        <v>0.01</v>
      </c>
      <c r="E96" s="4" t="inlineStr">
        <is>
          <t xml:space="preserve"> </t>
        </is>
      </c>
      <c r="F96" s="4" t="inlineStr">
        <is>
          <t xml:space="preserve"> </t>
        </is>
      </c>
      <c r="G96" s="4" t="inlineStr">
        <is>
          <t xml:space="preserve"> </t>
        </is>
      </c>
      <c r="H96" s="4" t="inlineStr">
        <is>
          <t xml:space="preserve"> </t>
        </is>
      </c>
    </row>
    <row r="97">
      <c r="A97" s="4" t="inlineStr">
        <is>
          <t>Debt Instrument, Additional Basis Spread On Variable Rate</t>
        </is>
      </c>
      <c r="B97" s="4" t="inlineStr">
        <is>
          <t xml:space="preserve"> </t>
        </is>
      </c>
      <c r="C97" s="4" t="inlineStr">
        <is>
          <t xml:space="preserve"> </t>
        </is>
      </c>
      <c r="D97" s="8" t="n">
        <v>0.025</v>
      </c>
      <c r="E97" s="4" t="inlineStr">
        <is>
          <t xml:space="preserve"> </t>
        </is>
      </c>
      <c r="F97" s="4" t="inlineStr">
        <is>
          <t xml:space="preserve"> </t>
        </is>
      </c>
      <c r="G97" s="4" t="inlineStr">
        <is>
          <t xml:space="preserve"> </t>
        </is>
      </c>
      <c r="H97" s="4" t="inlineStr">
        <is>
          <t xml:space="preserve"> </t>
        </is>
      </c>
    </row>
    <row r="98">
      <c r="A98" s="4" t="inlineStr">
        <is>
          <t>Term Loan | Secured Overnight Financing Rate (SOFR) | ABL Revolver | Line of Credit | Interest Rate Scenario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bt Instrument, Basis Spread on Variable Rate</t>
        </is>
      </c>
      <c r="B100" s="4" t="inlineStr">
        <is>
          <t xml:space="preserve"> </t>
        </is>
      </c>
      <c r="C100" s="4" t="inlineStr">
        <is>
          <t xml:space="preserve"> </t>
        </is>
      </c>
      <c r="D100" s="8" t="n">
        <v>0.035</v>
      </c>
      <c r="E100" s="4" t="inlineStr">
        <is>
          <t xml:space="preserve"> </t>
        </is>
      </c>
      <c r="F100" s="4" t="inlineStr">
        <is>
          <t xml:space="preserve"> </t>
        </is>
      </c>
      <c r="G100" s="4" t="inlineStr">
        <is>
          <t xml:space="preserve"> </t>
        </is>
      </c>
      <c r="H100"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6" customWidth="1" min="2" max="2"/>
    <col width="25" customWidth="1" min="3" max="3"/>
    <col width="14" customWidth="1" min="4" max="4"/>
  </cols>
  <sheetData>
    <row r="1">
      <c r="A1" s="1" t="inlineStr">
        <is>
          <t>Leases - Lease Income and Lease Expense (Details) - USD ($) $ in Thousands</t>
        </is>
      </c>
      <c r="B1" s="2" t="inlineStr">
        <is>
          <t>12 Months Ended</t>
        </is>
      </c>
    </row>
    <row r="2">
      <c r="B2" s="2" t="inlineStr">
        <is>
          <t>Feb. 03, 2024</t>
        </is>
      </c>
      <c r="C2" s="2" t="inlineStr">
        <is>
          <t>Jan. 28, 2023</t>
        </is>
      </c>
      <c r="D2" s="2" t="inlineStr">
        <is>
          <t>Jan. 29,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ncome</t>
        </is>
      </c>
      <c r="B4" s="5" t="n">
        <v>7916</v>
      </c>
      <c r="C4" s="5" t="n">
        <v>10077</v>
      </c>
      <c r="D4" s="5" t="n">
        <v>11879</v>
      </c>
    </row>
    <row r="5">
      <c r="A5" s="3" t="inlineStr">
        <is>
          <t>Operating lease expense:</t>
        </is>
      </c>
      <c r="B5" s="4" t="inlineStr">
        <is>
          <t xml:space="preserve"> </t>
        </is>
      </c>
      <c r="C5" s="4" t="inlineStr">
        <is>
          <t xml:space="preserve"> </t>
        </is>
      </c>
      <c r="D5" s="4" t="inlineStr">
        <is>
          <t xml:space="preserve"> </t>
        </is>
      </c>
    </row>
    <row r="6">
      <c r="A6" s="4" t="inlineStr">
        <is>
          <t>Operating lease expense</t>
        </is>
      </c>
      <c r="B6" s="5" t="n">
        <v>267903</v>
      </c>
      <c r="C6" s="5" t="n">
        <v>268407</v>
      </c>
      <c r="D6" s="6" t="n">
        <v>276098</v>
      </c>
    </row>
    <row r="7">
      <c r="A7" s="3" t="inlineStr">
        <is>
          <t>Other operating lease information:</t>
        </is>
      </c>
      <c r="B7" s="4" t="inlineStr">
        <is>
          <t xml:space="preserve"> </t>
        </is>
      </c>
      <c r="C7" s="4" t="inlineStr">
        <is>
          <t xml:space="preserve"> </t>
        </is>
      </c>
      <c r="D7" s="4" t="inlineStr">
        <is>
          <t xml:space="preserve"> </t>
        </is>
      </c>
    </row>
    <row r="8">
      <c r="A8" s="4" t="inlineStr">
        <is>
          <t>Weighted-average remaining lease term</t>
        </is>
      </c>
      <c r="B8" s="4" t="inlineStr">
        <is>
          <t>5 years 10 months 24 days</t>
        </is>
      </c>
      <c r="C8" s="4" t="inlineStr">
        <is>
          <t>5 years 8 months 12 days</t>
        </is>
      </c>
      <c r="D8" s="4" t="inlineStr">
        <is>
          <t xml:space="preserve"> </t>
        </is>
      </c>
    </row>
    <row r="9">
      <c r="A9" s="4" t="inlineStr">
        <is>
          <t>Weighted-average discount rate</t>
        </is>
      </c>
      <c r="B9" s="8" t="n">
        <v>0.049</v>
      </c>
      <c r="C9" s="8" t="n">
        <v>0.042</v>
      </c>
      <c r="D9" s="4" t="inlineStr">
        <is>
          <t xml:space="preserve"> </t>
        </is>
      </c>
    </row>
    <row r="10">
      <c r="A10" s="4" t="inlineStr">
        <is>
          <t>Unrelated Parties</t>
        </is>
      </c>
      <c r="B10" s="4" t="inlineStr">
        <is>
          <t xml:space="preserve"> </t>
        </is>
      </c>
      <c r="C10" s="4" t="inlineStr">
        <is>
          <t xml:space="preserve"> </t>
        </is>
      </c>
      <c r="D10" s="4" t="inlineStr">
        <is>
          <t xml:space="preserve"> </t>
        </is>
      </c>
    </row>
    <row r="11">
      <c r="A11" s="3" t="inlineStr">
        <is>
          <t>Operating lease expense:</t>
        </is>
      </c>
      <c r="B11" s="4" t="inlineStr">
        <is>
          <t xml:space="preserve"> </t>
        </is>
      </c>
      <c r="C11" s="4" t="inlineStr">
        <is>
          <t xml:space="preserve"> </t>
        </is>
      </c>
      <c r="D11" s="4" t="inlineStr">
        <is>
          <t xml:space="preserve"> </t>
        </is>
      </c>
    </row>
    <row r="12">
      <c r="A12" s="4" t="inlineStr">
        <is>
          <t>Lease expense</t>
        </is>
      </c>
      <c r="B12" s="5" t="n">
        <v>190497</v>
      </c>
      <c r="C12" s="5" t="n">
        <v>187372</v>
      </c>
      <c r="D12" s="6" t="n">
        <v>192146</v>
      </c>
    </row>
    <row r="13">
      <c r="A13" s="4" t="inlineStr">
        <is>
          <t>Variable lease cost</t>
        </is>
      </c>
      <c r="B13" s="6" t="n">
        <v>69324</v>
      </c>
      <c r="C13" s="6" t="n">
        <v>71830</v>
      </c>
      <c r="D13" s="6" t="n">
        <v>73159</v>
      </c>
    </row>
    <row r="14">
      <c r="A14" s="4" t="inlineStr">
        <is>
          <t>Related Parties</t>
        </is>
      </c>
      <c r="B14" s="4" t="inlineStr">
        <is>
          <t xml:space="preserve"> </t>
        </is>
      </c>
      <c r="C14" s="4" t="inlineStr">
        <is>
          <t xml:space="preserve"> </t>
        </is>
      </c>
      <c r="D14" s="4" t="inlineStr">
        <is>
          <t xml:space="preserve"> </t>
        </is>
      </c>
    </row>
    <row r="15">
      <c r="A15" s="3" t="inlineStr">
        <is>
          <t>Operating lease expense:</t>
        </is>
      </c>
      <c r="B15" s="4" t="inlineStr">
        <is>
          <t xml:space="preserve"> </t>
        </is>
      </c>
      <c r="C15" s="4" t="inlineStr">
        <is>
          <t xml:space="preserve"> </t>
        </is>
      </c>
      <c r="D15" s="4" t="inlineStr">
        <is>
          <t xml:space="preserve"> </t>
        </is>
      </c>
    </row>
    <row r="16">
      <c r="A16" s="4" t="inlineStr">
        <is>
          <t>Lease expense</t>
        </is>
      </c>
      <c r="B16" s="6" t="n">
        <v>6622</v>
      </c>
      <c r="C16" s="6" t="n">
        <v>7783</v>
      </c>
      <c r="D16" s="6" t="n">
        <v>9273</v>
      </c>
    </row>
    <row r="17">
      <c r="A17" s="4" t="inlineStr">
        <is>
          <t>Variable lease cost</t>
        </is>
      </c>
      <c r="B17" s="5" t="n">
        <v>1460</v>
      </c>
      <c r="C17" s="5" t="n">
        <v>1422</v>
      </c>
      <c r="D17" s="5" t="n">
        <v>15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Feb. 03, 2024</t>
        </is>
      </c>
      <c r="C2" s="2" t="inlineStr">
        <is>
          <t>Jan. 28, 2023</t>
        </is>
      </c>
    </row>
    <row r="3">
      <c r="A3" s="3" t="inlineStr">
        <is>
          <t>Statement of Stockholders' Equity [Abstract]</t>
        </is>
      </c>
      <c r="B3" s="4" t="inlineStr">
        <is>
          <t xml:space="preserve"> </t>
        </is>
      </c>
      <c r="C3" s="4" t="inlineStr">
        <is>
          <t xml:space="preserve"> </t>
        </is>
      </c>
    </row>
    <row r="4">
      <c r="A4" s="4" t="inlineStr">
        <is>
          <t>Dividends per share (in dollars per share)</t>
        </is>
      </c>
      <c r="B4" s="7" t="n">
        <v>0.2</v>
      </c>
      <c r="C4" s="7"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Fixed Minimum Lease Payments (Details) - USD ($) $ in Thousands</t>
        </is>
      </c>
      <c r="B1" s="2" t="inlineStr">
        <is>
          <t>Feb. 03, 2024</t>
        </is>
      </c>
      <c r="C1" s="2" t="inlineStr">
        <is>
          <t>Jan. 28, 2023</t>
        </is>
      </c>
    </row>
    <row r="2">
      <c r="A2" s="3" t="inlineStr">
        <is>
          <t>Lessee, Lease, Description [Line Items]</t>
        </is>
      </c>
      <c r="B2" s="4" t="inlineStr">
        <is>
          <t xml:space="preserve"> </t>
        </is>
      </c>
      <c r="C2" s="4" t="inlineStr">
        <is>
          <t xml:space="preserve"> </t>
        </is>
      </c>
    </row>
    <row r="3">
      <c r="A3" s="4" t="inlineStr">
        <is>
          <t>2024</t>
        </is>
      </c>
      <c r="B3" s="5" t="n">
        <v>191281</v>
      </c>
      <c r="C3" s="4" t="inlineStr">
        <is>
          <t xml:space="preserve"> </t>
        </is>
      </c>
    </row>
    <row r="4">
      <c r="A4" s="4" t="inlineStr">
        <is>
          <t>2025</t>
        </is>
      </c>
      <c r="B4" s="6" t="n">
        <v>185011</v>
      </c>
      <c r="C4" s="4" t="inlineStr">
        <is>
          <t xml:space="preserve"> </t>
        </is>
      </c>
    </row>
    <row r="5">
      <c r="A5" s="4" t="inlineStr">
        <is>
          <t>2026</t>
        </is>
      </c>
      <c r="B5" s="6" t="n">
        <v>153952</v>
      </c>
      <c r="C5" s="4" t="inlineStr">
        <is>
          <t xml:space="preserve"> </t>
        </is>
      </c>
    </row>
    <row r="6">
      <c r="A6" s="4" t="inlineStr">
        <is>
          <t>2027</t>
        </is>
      </c>
      <c r="B6" s="6" t="n">
        <v>125538</v>
      </c>
      <c r="C6" s="4" t="inlineStr">
        <is>
          <t xml:space="preserve"> </t>
        </is>
      </c>
    </row>
    <row r="7">
      <c r="A7" s="4" t="inlineStr">
        <is>
          <t>2028</t>
        </is>
      </c>
      <c r="B7" s="6" t="n">
        <v>87291</v>
      </c>
      <c r="C7" s="4" t="inlineStr">
        <is>
          <t xml:space="preserve"> </t>
        </is>
      </c>
    </row>
    <row r="8">
      <c r="A8" s="4" t="inlineStr">
        <is>
          <t>Future fiscal years thereafter</t>
        </is>
      </c>
      <c r="B8" s="6" t="n">
        <v>210281</v>
      </c>
      <c r="C8" s="4" t="inlineStr">
        <is>
          <t xml:space="preserve"> </t>
        </is>
      </c>
    </row>
    <row r="9">
      <c r="A9" s="4" t="inlineStr">
        <is>
          <t>Future fixed minimum lease payments</t>
        </is>
      </c>
      <c r="B9" s="6" t="n">
        <v>953354</v>
      </c>
      <c r="C9" s="4" t="inlineStr">
        <is>
          <t xml:space="preserve"> </t>
        </is>
      </c>
    </row>
    <row r="10">
      <c r="A10" s="4" t="inlineStr">
        <is>
          <t>Less discounting impact on operating leases</t>
        </is>
      </c>
      <c r="B10" s="6" t="n">
        <v>-140662</v>
      </c>
      <c r="C10" s="4" t="inlineStr">
        <is>
          <t xml:space="preserve"> </t>
        </is>
      </c>
    </row>
    <row r="11">
      <c r="A11" s="4" t="inlineStr">
        <is>
          <t>Total operating lease liabilities</t>
        </is>
      </c>
      <c r="B11" s="6" t="n">
        <v>812692</v>
      </c>
      <c r="C11" s="4" t="inlineStr">
        <is>
          <t xml:space="preserve"> </t>
        </is>
      </c>
    </row>
    <row r="12">
      <c r="A12" s="4" t="inlineStr">
        <is>
          <t>Less current operating lease liabilities</t>
        </is>
      </c>
      <c r="B12" s="6" t="n">
        <v>-166531</v>
      </c>
      <c r="C12" s="5" t="n">
        <v>-190086</v>
      </c>
    </row>
    <row r="13">
      <c r="A13" s="4" t="inlineStr">
        <is>
          <t>Non-current operating lease liabilities</t>
        </is>
      </c>
      <c r="B13" s="6" t="n">
        <v>646161</v>
      </c>
      <c r="C13" s="5" t="n">
        <v>631412</v>
      </c>
    </row>
    <row r="14">
      <c r="A14" s="4" t="inlineStr">
        <is>
          <t>Unrelated Parti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2024</t>
        </is>
      </c>
      <c r="B16" s="6" t="n">
        <v>186425</v>
      </c>
      <c r="C16" s="4" t="inlineStr">
        <is>
          <t xml:space="preserve"> </t>
        </is>
      </c>
    </row>
    <row r="17">
      <c r="A17" s="4" t="inlineStr">
        <is>
          <t>2025</t>
        </is>
      </c>
      <c r="B17" s="6" t="n">
        <v>179374</v>
      </c>
      <c r="C17" s="4" t="inlineStr">
        <is>
          <t xml:space="preserve"> </t>
        </is>
      </c>
    </row>
    <row r="18">
      <c r="A18" s="4" t="inlineStr">
        <is>
          <t>2026</t>
        </is>
      </c>
      <c r="B18" s="6" t="n">
        <v>148711</v>
      </c>
      <c r="C18" s="4" t="inlineStr">
        <is>
          <t xml:space="preserve"> </t>
        </is>
      </c>
    </row>
    <row r="19">
      <c r="A19" s="4" t="inlineStr">
        <is>
          <t>2027</t>
        </is>
      </c>
      <c r="B19" s="6" t="n">
        <v>120796</v>
      </c>
      <c r="C19" s="4" t="inlineStr">
        <is>
          <t xml:space="preserve"> </t>
        </is>
      </c>
    </row>
    <row r="20">
      <c r="A20" s="4" t="inlineStr">
        <is>
          <t>2028</t>
        </is>
      </c>
      <c r="B20" s="6" t="n">
        <v>84216</v>
      </c>
      <c r="C20" s="4" t="inlineStr">
        <is>
          <t xml:space="preserve"> </t>
        </is>
      </c>
    </row>
    <row r="21">
      <c r="A21" s="4" t="inlineStr">
        <is>
          <t>Future fiscal years thereafter</t>
        </is>
      </c>
      <c r="B21" s="6" t="n">
        <v>203883</v>
      </c>
      <c r="C21" s="4" t="inlineStr">
        <is>
          <t xml:space="preserve"> </t>
        </is>
      </c>
    </row>
    <row r="22">
      <c r="A22" s="4" t="inlineStr">
        <is>
          <t>Future fixed minimum lease payments</t>
        </is>
      </c>
      <c r="B22" s="6" t="n">
        <v>923405</v>
      </c>
      <c r="C22" s="4" t="inlineStr">
        <is>
          <t xml:space="preserve"> </t>
        </is>
      </c>
    </row>
    <row r="23">
      <c r="A23" s="4" t="inlineStr">
        <is>
          <t>Less discounting impact on operating leases</t>
        </is>
      </c>
      <c r="B23" s="6" t="n">
        <v>-134879</v>
      </c>
      <c r="C23" s="4" t="inlineStr">
        <is>
          <t xml:space="preserve"> </t>
        </is>
      </c>
    </row>
    <row r="24">
      <c r="A24" s="4" t="inlineStr">
        <is>
          <t>Total operating lease liabilities</t>
        </is>
      </c>
      <c r="B24" s="6" t="n">
        <v>788526</v>
      </c>
      <c r="C24" s="4" t="inlineStr">
        <is>
          <t xml:space="preserve"> </t>
        </is>
      </c>
    </row>
    <row r="25">
      <c r="A25" s="4" t="inlineStr">
        <is>
          <t>Less current operating lease liabilities</t>
        </is>
      </c>
      <c r="B25" s="6" t="n">
        <v>-160886</v>
      </c>
      <c r="C25" s="4" t="inlineStr">
        <is>
          <t xml:space="preserve"> </t>
        </is>
      </c>
    </row>
    <row r="26">
      <c r="A26" s="4" t="inlineStr">
        <is>
          <t>Non-current operating lease liabilities</t>
        </is>
      </c>
      <c r="B26" s="6" t="n">
        <v>627640</v>
      </c>
      <c r="C26" s="4" t="inlineStr">
        <is>
          <t xml:space="preserve"> </t>
        </is>
      </c>
    </row>
    <row r="27">
      <c r="A27" s="4" t="inlineStr">
        <is>
          <t>Related Parties</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2024</t>
        </is>
      </c>
      <c r="B29" s="6" t="n">
        <v>4856</v>
      </c>
      <c r="C29" s="4" t="inlineStr">
        <is>
          <t xml:space="preserve"> </t>
        </is>
      </c>
    </row>
    <row r="30">
      <c r="A30" s="4" t="inlineStr">
        <is>
          <t>2025</t>
        </is>
      </c>
      <c r="B30" s="6" t="n">
        <v>5637</v>
      </c>
      <c r="C30" s="4" t="inlineStr">
        <is>
          <t xml:space="preserve"> </t>
        </is>
      </c>
    </row>
    <row r="31">
      <c r="A31" s="4" t="inlineStr">
        <is>
          <t>2026</t>
        </is>
      </c>
      <c r="B31" s="6" t="n">
        <v>5241</v>
      </c>
      <c r="C31" s="4" t="inlineStr">
        <is>
          <t xml:space="preserve"> </t>
        </is>
      </c>
    </row>
    <row r="32">
      <c r="A32" s="4" t="inlineStr">
        <is>
          <t>2027</t>
        </is>
      </c>
      <c r="B32" s="6" t="n">
        <v>4742</v>
      </c>
      <c r="C32" s="4" t="inlineStr">
        <is>
          <t xml:space="preserve"> </t>
        </is>
      </c>
    </row>
    <row r="33">
      <c r="A33" s="4" t="inlineStr">
        <is>
          <t>2028</t>
        </is>
      </c>
      <c r="B33" s="6" t="n">
        <v>3075</v>
      </c>
      <c r="C33" s="4" t="inlineStr">
        <is>
          <t xml:space="preserve"> </t>
        </is>
      </c>
    </row>
    <row r="34">
      <c r="A34" s="4" t="inlineStr">
        <is>
          <t>Future fiscal years thereafter</t>
        </is>
      </c>
      <c r="B34" s="6" t="n">
        <v>6398</v>
      </c>
      <c r="C34" s="4" t="inlineStr">
        <is>
          <t xml:space="preserve"> </t>
        </is>
      </c>
    </row>
    <row r="35">
      <c r="A35" s="4" t="inlineStr">
        <is>
          <t>Future fixed minimum lease payments</t>
        </is>
      </c>
      <c r="B35" s="6" t="n">
        <v>29949</v>
      </c>
      <c r="C35" s="4" t="inlineStr">
        <is>
          <t xml:space="preserve"> </t>
        </is>
      </c>
    </row>
    <row r="36">
      <c r="A36" s="4" t="inlineStr">
        <is>
          <t>Less discounting impact on operating leases</t>
        </is>
      </c>
      <c r="B36" s="6" t="n">
        <v>-5783</v>
      </c>
      <c r="C36" s="4" t="inlineStr">
        <is>
          <t xml:space="preserve"> </t>
        </is>
      </c>
    </row>
    <row r="37">
      <c r="A37" s="4" t="inlineStr">
        <is>
          <t>Total operating lease liabilities</t>
        </is>
      </c>
      <c r="B37" s="6" t="n">
        <v>24166</v>
      </c>
      <c r="C37" s="4" t="inlineStr">
        <is>
          <t xml:space="preserve"> </t>
        </is>
      </c>
    </row>
    <row r="38">
      <c r="A38" s="4" t="inlineStr">
        <is>
          <t>Less current operating lease liabilities</t>
        </is>
      </c>
      <c r="B38" s="6" t="n">
        <v>-5645</v>
      </c>
      <c r="C38" s="4" t="inlineStr">
        <is>
          <t xml:space="preserve"> </t>
        </is>
      </c>
    </row>
    <row r="39">
      <c r="A39" s="4" t="inlineStr">
        <is>
          <t>Non-current operating lease liabilities</t>
        </is>
      </c>
      <c r="B39" s="5" t="n">
        <v>18521</v>
      </c>
      <c r="C3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47" customWidth="1" min="2" max="2"/>
  </cols>
  <sheetData>
    <row r="1">
      <c r="A1" s="1" t="inlineStr">
        <is>
          <t>Leases - Narrative (Details) $ in Millions</t>
        </is>
      </c>
      <c r="B1" s="2" t="inlineStr">
        <is>
          <t>12 Months Ended</t>
        </is>
      </c>
    </row>
    <row r="2">
      <c r="B2" s="2" t="inlineStr">
        <is>
          <t>Feb. 03, 2024 USD ($) store distributionCenter</t>
        </is>
      </c>
    </row>
    <row r="3">
      <c r="A3" s="3" t="inlineStr">
        <is>
          <t>Leases [Abstract]</t>
        </is>
      </c>
      <c r="B3" s="4" t="inlineStr">
        <is>
          <t xml:space="preserve"> </t>
        </is>
      </c>
    </row>
    <row r="4">
      <c r="A4" s="4" t="inlineStr">
        <is>
          <t>Number of new stores | store</t>
        </is>
      </c>
      <c r="B4" s="6" t="n">
        <v>4</v>
      </c>
    </row>
    <row r="5">
      <c r="A5" s="4" t="inlineStr">
        <is>
          <t>Number of store relocations | store</t>
        </is>
      </c>
      <c r="B5" s="6" t="n">
        <v>4</v>
      </c>
    </row>
    <row r="6">
      <c r="A6" s="4" t="inlineStr">
        <is>
          <t>Number of new distribution centers | distributionCenter</t>
        </is>
      </c>
      <c r="B6" s="6" t="n">
        <v>1</v>
      </c>
    </row>
    <row r="7">
      <c r="A7" s="4" t="inlineStr">
        <is>
          <t>Operating lease liability, not yet commenced | $</t>
        </is>
      </c>
      <c r="B7" s="10" t="n">
        <v>31.8</v>
      </c>
    </row>
    <row r="8">
      <c r="A8" s="4" t="inlineStr">
        <is>
          <t>Financing lease liability, not yet commenced | $</t>
        </is>
      </c>
      <c r="B8" s="10" t="n">
        <v>33.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Feb. 03, 2024 USD ($)</t>
        </is>
      </c>
    </row>
    <row r="2">
      <c r="A2" s="3" t="inlineStr">
        <is>
          <t>Commitments and Contingencies Disclosure [Abstract]</t>
        </is>
      </c>
      <c r="B2" s="4" t="inlineStr">
        <is>
          <t xml:space="preserve"> </t>
        </is>
      </c>
    </row>
    <row r="3">
      <c r="A3" s="4" t="inlineStr">
        <is>
          <t>Guarantees, Fair Value Disclosure</t>
        </is>
      </c>
      <c r="B3" s="10" t="n">
        <v>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ong Term Purchase Commitment (Details) $ in Thousands</t>
        </is>
      </c>
      <c r="B1" s="2" t="inlineStr">
        <is>
          <t>Feb. 03, 2024 USD ($)</t>
        </is>
      </c>
    </row>
    <row r="2">
      <c r="A2" s="3" t="inlineStr">
        <is>
          <t>Noncancelable Purchase Obligations</t>
        </is>
      </c>
      <c r="B2" s="4" t="inlineStr">
        <is>
          <t xml:space="preserve"> </t>
        </is>
      </c>
    </row>
    <row r="3">
      <c r="A3" s="4" t="inlineStr">
        <is>
          <t>2024</t>
        </is>
      </c>
      <c r="B3" s="5" t="n">
        <v>18852</v>
      </c>
    </row>
    <row r="4">
      <c r="A4" s="4" t="inlineStr">
        <is>
          <t>2025</t>
        </is>
      </c>
      <c r="B4" s="6" t="n">
        <v>5839</v>
      </c>
    </row>
    <row r="5">
      <c r="A5" s="4" t="inlineStr">
        <is>
          <t>2026</t>
        </is>
      </c>
      <c r="B5" s="6" t="n">
        <v>3887</v>
      </c>
    </row>
    <row r="6">
      <c r="A6" s="4" t="inlineStr">
        <is>
          <t>2027</t>
        </is>
      </c>
      <c r="B6" s="6" t="n">
        <v>893</v>
      </c>
    </row>
    <row r="7">
      <c r="A7" s="4" t="inlineStr">
        <is>
          <t>2028</t>
        </is>
      </c>
      <c r="B7" s="6" t="n">
        <v>518</v>
      </c>
    </row>
    <row r="8">
      <c r="A8" s="4" t="inlineStr">
        <is>
          <t>Total purchase obligation</t>
        </is>
      </c>
      <c r="B8" s="6" t="n">
        <v>29989</v>
      </c>
    </row>
    <row r="9">
      <c r="A9" s="3" t="inlineStr">
        <is>
          <t>Guaranteed Minimum Royalties</t>
        </is>
      </c>
      <c r="B9" s="4" t="inlineStr">
        <is>
          <t xml:space="preserve"> </t>
        </is>
      </c>
    </row>
    <row r="10">
      <c r="A10" s="4" t="inlineStr">
        <is>
          <t>2024</t>
        </is>
      </c>
      <c r="B10" s="6" t="n">
        <v>36097</v>
      </c>
    </row>
    <row r="11">
      <c r="A11" s="4" t="inlineStr">
        <is>
          <t>2025</t>
        </is>
      </c>
      <c r="B11" s="6" t="n">
        <v>36409</v>
      </c>
    </row>
    <row r="12">
      <c r="A12" s="4" t="inlineStr">
        <is>
          <t>2026</t>
        </is>
      </c>
      <c r="B12" s="6" t="n">
        <v>36759</v>
      </c>
    </row>
    <row r="13">
      <c r="A13" s="4" t="inlineStr">
        <is>
          <t>2027</t>
        </is>
      </c>
      <c r="B13" s="6" t="n">
        <v>36647</v>
      </c>
    </row>
    <row r="14">
      <c r="A14" s="4" t="inlineStr">
        <is>
          <t>2028</t>
        </is>
      </c>
      <c r="B14" s="6" t="n">
        <v>33834</v>
      </c>
    </row>
    <row r="15">
      <c r="A15" s="4" t="inlineStr">
        <is>
          <t>Total other commitment</t>
        </is>
      </c>
      <c r="B15" s="6" t="n">
        <v>179746</v>
      </c>
    </row>
    <row r="16">
      <c r="A16" s="4" t="inlineStr">
        <is>
          <t>Unrelated Parties</t>
        </is>
      </c>
      <c r="B16" s="4" t="inlineStr">
        <is>
          <t xml:space="preserve"> </t>
        </is>
      </c>
    </row>
    <row r="17">
      <c r="A17" s="3" t="inlineStr">
        <is>
          <t>Guaranteed Minimum Royalties</t>
        </is>
      </c>
      <c r="B17" s="4" t="inlineStr">
        <is>
          <t xml:space="preserve"> </t>
        </is>
      </c>
    </row>
    <row r="18">
      <c r="A18" s="4" t="inlineStr">
        <is>
          <t>2024</t>
        </is>
      </c>
      <c r="B18" s="6" t="n">
        <v>15934</v>
      </c>
    </row>
    <row r="19">
      <c r="A19" s="4" t="inlineStr">
        <is>
          <t>2025</t>
        </is>
      </c>
      <c r="B19" s="6" t="n">
        <v>16184</v>
      </c>
    </row>
    <row r="20">
      <c r="A20" s="4" t="inlineStr">
        <is>
          <t>2026</t>
        </is>
      </c>
      <c r="B20" s="6" t="n">
        <v>16434</v>
      </c>
    </row>
    <row r="21">
      <c r="A21" s="4" t="inlineStr">
        <is>
          <t>2027</t>
        </is>
      </c>
      <c r="B21" s="6" t="n">
        <v>16434</v>
      </c>
    </row>
    <row r="22">
      <c r="A22" s="4" t="inlineStr">
        <is>
          <t>2028</t>
        </is>
      </c>
      <c r="B22" s="6" t="n">
        <v>14184</v>
      </c>
    </row>
    <row r="23">
      <c r="A23" s="4" t="inlineStr">
        <is>
          <t>Total other commitment</t>
        </is>
      </c>
      <c r="B23" s="6" t="n">
        <v>79170</v>
      </c>
    </row>
    <row r="24">
      <c r="A24" s="4" t="inlineStr">
        <is>
          <t>Related Parties</t>
        </is>
      </c>
      <c r="B24" s="4" t="inlineStr">
        <is>
          <t xml:space="preserve"> </t>
        </is>
      </c>
    </row>
    <row r="25">
      <c r="A25" s="3" t="inlineStr">
        <is>
          <t>Guaranteed Minimum Royalties</t>
        </is>
      </c>
      <c r="B25" s="4" t="inlineStr">
        <is>
          <t xml:space="preserve"> </t>
        </is>
      </c>
    </row>
    <row r="26">
      <c r="A26" s="4" t="inlineStr">
        <is>
          <t>2024</t>
        </is>
      </c>
      <c r="B26" s="6" t="n">
        <v>20163</v>
      </c>
    </row>
    <row r="27">
      <c r="A27" s="4" t="inlineStr">
        <is>
          <t>2025</t>
        </is>
      </c>
      <c r="B27" s="6" t="n">
        <v>20225</v>
      </c>
    </row>
    <row r="28">
      <c r="A28" s="4" t="inlineStr">
        <is>
          <t>2026</t>
        </is>
      </c>
      <c r="B28" s="6" t="n">
        <v>20325</v>
      </c>
    </row>
    <row r="29">
      <c r="A29" s="4" t="inlineStr">
        <is>
          <t>2027</t>
        </is>
      </c>
      <c r="B29" s="6" t="n">
        <v>20213</v>
      </c>
    </row>
    <row r="30">
      <c r="A30" s="4" t="inlineStr">
        <is>
          <t>2028</t>
        </is>
      </c>
      <c r="B30" s="6" t="n">
        <v>19650</v>
      </c>
    </row>
    <row r="31">
      <c r="A31" s="4" t="inlineStr">
        <is>
          <t>Total other commitment</t>
        </is>
      </c>
      <c r="B31" s="5" t="n">
        <v>1005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Domestic income</t>
        </is>
      </c>
      <c r="B4" s="5" t="n">
        <v>19499</v>
      </c>
      <c r="C4" s="5" t="n">
        <v>131131</v>
      </c>
      <c r="D4" s="5" t="n">
        <v>161409</v>
      </c>
    </row>
    <row r="5">
      <c r="A5" s="4" t="inlineStr">
        <is>
          <t>Foreign income</t>
        </is>
      </c>
      <c r="B5" s="6" t="n">
        <v>20698</v>
      </c>
      <c r="C5" s="6" t="n">
        <v>28393</v>
      </c>
      <c r="D5" s="6" t="n">
        <v>11616</v>
      </c>
    </row>
    <row r="6">
      <c r="A6" s="4" t="inlineStr">
        <is>
          <t>Income before income taxes</t>
        </is>
      </c>
      <c r="B6" s="6" t="n">
        <v>40197</v>
      </c>
      <c r="C6" s="6" t="n">
        <v>159524</v>
      </c>
      <c r="D6" s="6" t="n">
        <v>173025</v>
      </c>
    </row>
    <row r="7">
      <c r="A7" s="3" t="inlineStr">
        <is>
          <t>Current:</t>
        </is>
      </c>
      <c r="B7" s="4" t="inlineStr">
        <is>
          <t xml:space="preserve"> </t>
        </is>
      </c>
      <c r="C7" s="4" t="inlineStr">
        <is>
          <t xml:space="preserve"> </t>
        </is>
      </c>
      <c r="D7" s="4" t="inlineStr">
        <is>
          <t xml:space="preserve"> </t>
        </is>
      </c>
    </row>
    <row r="8">
      <c r="A8" s="4" t="inlineStr">
        <is>
          <t>Federal</t>
        </is>
      </c>
      <c r="B8" s="6" t="n">
        <v>-594</v>
      </c>
      <c r="C8" s="6" t="n">
        <v>36018</v>
      </c>
      <c r="D8" s="6" t="n">
        <v>16696</v>
      </c>
    </row>
    <row r="9">
      <c r="A9" s="4" t="inlineStr">
        <is>
          <t>State and local</t>
        </is>
      </c>
      <c r="B9" s="6" t="n">
        <v>547</v>
      </c>
      <c r="C9" s="6" t="n">
        <v>12120</v>
      </c>
      <c r="D9" s="6" t="n">
        <v>1061</v>
      </c>
    </row>
    <row r="10">
      <c r="A10" s="4" t="inlineStr">
        <is>
          <t>Foreign</t>
        </is>
      </c>
      <c r="B10" s="6" t="n">
        <v>1904</v>
      </c>
      <c r="C10" s="6" t="n">
        <v>449</v>
      </c>
      <c r="D10" s="6" t="n">
        <v>1774</v>
      </c>
    </row>
    <row r="11">
      <c r="A11" s="4" t="inlineStr">
        <is>
          <t>Current Income Tax Expense (Benefit), Total</t>
        </is>
      </c>
      <c r="B11" s="6" t="n">
        <v>1857</v>
      </c>
      <c r="C11" s="6" t="n">
        <v>48587</v>
      </c>
      <c r="D11" s="6" t="n">
        <v>19531</v>
      </c>
    </row>
    <row r="12">
      <c r="A12" s="3" t="inlineStr">
        <is>
          <t>Deferred:</t>
        </is>
      </c>
      <c r="B12" s="4" t="inlineStr">
        <is>
          <t xml:space="preserve"> </t>
        </is>
      </c>
      <c r="C12" s="4" t="inlineStr">
        <is>
          <t xml:space="preserve"> </t>
        </is>
      </c>
      <c r="D12" s="4" t="inlineStr">
        <is>
          <t xml:space="preserve"> </t>
        </is>
      </c>
    </row>
    <row r="13">
      <c r="A13" s="4" t="inlineStr">
        <is>
          <t>Federal</t>
        </is>
      </c>
      <c r="B13" s="6" t="n">
        <v>3766</v>
      </c>
      <c r="C13" s="6" t="n">
        <v>-29025</v>
      </c>
      <c r="D13" s="6" t="n">
        <v>-555</v>
      </c>
    </row>
    <row r="14">
      <c r="A14" s="4" t="inlineStr">
        <is>
          <t>State and local</t>
        </is>
      </c>
      <c r="B14" s="6" t="n">
        <v>5362</v>
      </c>
      <c r="C14" s="6" t="n">
        <v>-10591</v>
      </c>
      <c r="D14" s="6" t="n">
        <v>124</v>
      </c>
    </row>
    <row r="15">
      <c r="A15" s="4" t="inlineStr">
        <is>
          <t>Foreign</t>
        </is>
      </c>
      <c r="B15" s="6" t="n">
        <v>-4</v>
      </c>
      <c r="C15" s="6" t="n">
        <v>-12113</v>
      </c>
      <c r="D15" s="6" t="n">
        <v>-556</v>
      </c>
    </row>
    <row r="16">
      <c r="A16" s="4" t="inlineStr">
        <is>
          <t>Deferred Income Tax Expense (Benefit), Total</t>
        </is>
      </c>
      <c r="B16" s="6" t="n">
        <v>9124</v>
      </c>
      <c r="C16" s="6" t="n">
        <v>-51729</v>
      </c>
      <c r="D16" s="6" t="n">
        <v>-987</v>
      </c>
    </row>
    <row r="17">
      <c r="A17" s="4" t="inlineStr">
        <is>
          <t>Income tax provision (benefit)</t>
        </is>
      </c>
      <c r="B17" s="6" t="n">
        <v>10981</v>
      </c>
      <c r="C17" s="6" t="n">
        <v>-3142</v>
      </c>
      <c r="D17" s="6" t="n">
        <v>18544</v>
      </c>
    </row>
    <row r="18">
      <c r="A18" s="3" t="inlineStr">
        <is>
          <t>Income Tax Expense (Benefit), Continuing Operations, Income Tax Reconciliation [Abstract]</t>
        </is>
      </c>
      <c r="B18" s="4" t="inlineStr">
        <is>
          <t xml:space="preserve"> </t>
        </is>
      </c>
      <c r="C18" s="4" t="inlineStr">
        <is>
          <t xml:space="preserve"> </t>
        </is>
      </c>
      <c r="D18" s="4" t="inlineStr">
        <is>
          <t xml:space="preserve"> </t>
        </is>
      </c>
    </row>
    <row r="19">
      <c r="A19" s="4" t="inlineStr">
        <is>
          <t>U.S. federal tax at statutory rate</t>
        </is>
      </c>
      <c r="B19" s="6" t="n">
        <v>8441</v>
      </c>
      <c r="C19" s="6" t="n">
        <v>33502</v>
      </c>
      <c r="D19" s="6" t="n">
        <v>36335</v>
      </c>
    </row>
    <row r="20">
      <c r="A20" s="4" t="inlineStr">
        <is>
          <t>State and local income taxes, net of federal income tax effect</t>
        </is>
      </c>
      <c r="B20" s="6" t="n">
        <v>-92</v>
      </c>
      <c r="C20" s="6" t="n">
        <v>242</v>
      </c>
      <c r="D20" s="6" t="n">
        <v>-3041</v>
      </c>
    </row>
    <row r="21">
      <c r="A21" s="4" t="inlineStr">
        <is>
          <t>Statutory tax rate difference between Canada and U.S.</t>
        </is>
      </c>
      <c r="B21" s="6" t="n">
        <v>882</v>
      </c>
      <c r="C21" s="6" t="n">
        <v>1162</v>
      </c>
      <c r="D21" s="6" t="n">
        <v>607</v>
      </c>
    </row>
    <row r="22">
      <c r="A22" s="4" t="inlineStr">
        <is>
          <t>Changes in valuation allowances</t>
        </is>
      </c>
      <c r="B22" s="6" t="n">
        <v>0</v>
      </c>
      <c r="C22" s="6" t="n">
        <v>-19408</v>
      </c>
      <c r="D22" s="6" t="n">
        <v>-584</v>
      </c>
    </row>
    <row r="23">
      <c r="A23" s="4" t="inlineStr">
        <is>
          <t>Other</t>
        </is>
      </c>
      <c r="B23" s="6" t="n">
        <v>190</v>
      </c>
      <c r="C23" s="6" t="n">
        <v>419</v>
      </c>
      <c r="D23" s="6" t="n">
        <v>-795</v>
      </c>
    </row>
    <row r="24">
      <c r="A24" s="4" t="inlineStr">
        <is>
          <t>Effects of changes in tax laws or rates enacted in the current period</t>
        </is>
      </c>
      <c r="B24" s="6" t="n">
        <v>0</v>
      </c>
      <c r="C24" s="6" t="n">
        <v>0</v>
      </c>
      <c r="D24" s="6" t="n">
        <v>-1697</v>
      </c>
    </row>
    <row r="25">
      <c r="A25" s="4" t="inlineStr">
        <is>
          <t>Changes in valuation allowances</t>
        </is>
      </c>
      <c r="B25" s="6" t="n">
        <v>-588</v>
      </c>
      <c r="C25" s="6" t="n">
        <v>-28870</v>
      </c>
      <c r="D25" s="6" t="n">
        <v>-16832</v>
      </c>
    </row>
    <row r="26">
      <c r="A26" s="4" t="inlineStr">
        <is>
          <t>Share-based payment awards</t>
        </is>
      </c>
      <c r="B26" s="6" t="n">
        <v>-2205</v>
      </c>
      <c r="C26" s="6" t="n">
        <v>1470</v>
      </c>
      <c r="D26" s="6" t="n">
        <v>1268</v>
      </c>
    </row>
    <row r="27">
      <c r="A27" s="4" t="inlineStr">
        <is>
          <t>Limitation on executive compensation</t>
        </is>
      </c>
      <c r="B27" s="6" t="n">
        <v>5783</v>
      </c>
      <c r="C27" s="6" t="n">
        <v>4683</v>
      </c>
      <c r="D27" s="6" t="n">
        <v>5531</v>
      </c>
    </row>
    <row r="28">
      <c r="A28" s="4" t="inlineStr">
        <is>
          <t>Federal interest income</t>
        </is>
      </c>
      <c r="B28" s="6" t="n">
        <v>-2474</v>
      </c>
      <c r="C28" s="6" t="n">
        <v>-3029</v>
      </c>
      <c r="D28" s="6" t="n">
        <v>-502</v>
      </c>
    </row>
    <row r="29">
      <c r="A29" s="4" t="inlineStr">
        <is>
          <t>Other</t>
        </is>
      </c>
      <c r="B29" s="6" t="n">
        <v>-258</v>
      </c>
      <c r="C29" s="6" t="n">
        <v>772</v>
      </c>
      <c r="D29" s="6" t="n">
        <v>-1383</v>
      </c>
    </row>
    <row r="30">
      <c r="A30" s="4" t="inlineStr">
        <is>
          <t>Changes in unrecognized tax benefits</t>
        </is>
      </c>
      <c r="B30" s="6" t="n">
        <v>1540</v>
      </c>
      <c r="C30" s="6" t="n">
        <v>6045</v>
      </c>
      <c r="D30" s="6" t="n">
        <v>1361</v>
      </c>
    </row>
    <row r="31">
      <c r="A31" s="4" t="inlineStr">
        <is>
          <t>Other adjustments</t>
        </is>
      </c>
      <c r="B31" s="6" t="n">
        <v>-238</v>
      </c>
      <c r="C31" s="6" t="n">
        <v>-130</v>
      </c>
      <c r="D31" s="6" t="n">
        <v>-1724</v>
      </c>
    </row>
    <row r="32">
      <c r="A32" s="4" t="inlineStr">
        <is>
          <t>Income tax provision (benefit)</t>
        </is>
      </c>
      <c r="B32" s="5" t="n">
        <v>10981</v>
      </c>
      <c r="C32" s="5" t="n">
        <v>-3142</v>
      </c>
      <c r="D32" s="5" t="n">
        <v>18544</v>
      </c>
    </row>
    <row r="33">
      <c r="A33" s="3" t="inlineStr">
        <is>
          <t>Effective Income Tax Rate Reconciliation, Percent [Abstract]</t>
        </is>
      </c>
      <c r="B33" s="4" t="inlineStr">
        <is>
          <t xml:space="preserve"> </t>
        </is>
      </c>
      <c r="C33" s="4" t="inlineStr">
        <is>
          <t xml:space="preserve"> </t>
        </is>
      </c>
      <c r="D33" s="4" t="inlineStr">
        <is>
          <t xml:space="preserve"> </t>
        </is>
      </c>
    </row>
    <row r="34">
      <c r="A34" s="4" t="inlineStr">
        <is>
          <t>U.S. federal tax at statutory rate</t>
        </is>
      </c>
      <c r="B34" s="9" t="n">
        <v>0.21</v>
      </c>
      <c r="C34" s="9" t="n">
        <v>0.21</v>
      </c>
      <c r="D34" s="9" t="n">
        <v>0.21</v>
      </c>
    </row>
    <row r="35">
      <c r="A35" s="4" t="inlineStr">
        <is>
          <t>State and local income taxes, net of federal income tax effect (1)</t>
        </is>
      </c>
      <c r="B35" s="4" t="inlineStr">
        <is>
          <t>(0.20%)</t>
        </is>
      </c>
      <c r="C35" s="8" t="n">
        <v>0.002</v>
      </c>
      <c r="D35" s="4" t="inlineStr">
        <is>
          <t>(1.80%)</t>
        </is>
      </c>
    </row>
    <row r="36">
      <c r="A36" s="4" t="inlineStr">
        <is>
          <t>Statutory tax rate difference between Canada and U.S.</t>
        </is>
      </c>
      <c r="B36" s="8" t="n">
        <v>0.022</v>
      </c>
      <c r="C36" s="8" t="n">
        <v>0.006</v>
      </c>
      <c r="D36" s="8" t="n">
        <v>0.004</v>
      </c>
    </row>
    <row r="37">
      <c r="A37" s="4" t="inlineStr">
        <is>
          <t>Changes in valuation allowances</t>
        </is>
      </c>
      <c r="B37" s="9" t="n">
        <v>0</v>
      </c>
      <c r="C37" s="4" t="inlineStr">
        <is>
          <t>(12.20%)</t>
        </is>
      </c>
      <c r="D37" s="4" t="inlineStr">
        <is>
          <t>(0.30%)</t>
        </is>
      </c>
    </row>
    <row r="38">
      <c r="A38" s="4" t="inlineStr">
        <is>
          <t>Other</t>
        </is>
      </c>
      <c r="B38" s="8" t="n">
        <v>0.005</v>
      </c>
      <c r="C38" s="8" t="n">
        <v>0.004</v>
      </c>
      <c r="D38" s="4" t="inlineStr">
        <is>
          <t>(0.50%)</t>
        </is>
      </c>
    </row>
    <row r="39">
      <c r="A39" s="4" t="inlineStr">
        <is>
          <t>Effects of changes in tax laws or rates enacted in the current period</t>
        </is>
      </c>
      <c r="B39" s="9" t="n">
        <v>0</v>
      </c>
      <c r="C39" s="9" t="n">
        <v>0</v>
      </c>
      <c r="D39" s="4" t="inlineStr">
        <is>
          <t>(1.00%)</t>
        </is>
      </c>
    </row>
    <row r="40">
      <c r="A40" s="4" t="inlineStr">
        <is>
          <t>Changes in valuation allowances</t>
        </is>
      </c>
      <c r="B40" s="4" t="inlineStr">
        <is>
          <t>(1.50%)</t>
        </is>
      </c>
      <c r="C40" s="4" t="inlineStr">
        <is>
          <t>(18.10%)</t>
        </is>
      </c>
      <c r="D40" s="4" t="inlineStr">
        <is>
          <t>(9.70%)</t>
        </is>
      </c>
    </row>
    <row r="41">
      <c r="A41" s="4" t="inlineStr">
        <is>
          <t>Share-based payment awards</t>
        </is>
      </c>
      <c r="B41" s="4" t="inlineStr">
        <is>
          <t>(5.50%)</t>
        </is>
      </c>
      <c r="C41" s="8" t="n">
        <v>0.008999999999999999</v>
      </c>
      <c r="D41" s="8" t="n">
        <v>0.007</v>
      </c>
    </row>
    <row r="42">
      <c r="A42" s="4" t="inlineStr">
        <is>
          <t>Limitation on executive compensation</t>
        </is>
      </c>
      <c r="B42" s="8" t="n">
        <v>0.144</v>
      </c>
      <c r="C42" s="8" t="n">
        <v>0.029</v>
      </c>
      <c r="D42" s="8" t="n">
        <v>0.032</v>
      </c>
    </row>
    <row r="43">
      <c r="A43" s="4" t="inlineStr">
        <is>
          <t>Federal interest income</t>
        </is>
      </c>
      <c r="B43" s="4" t="inlineStr">
        <is>
          <t>(6.20%)</t>
        </is>
      </c>
      <c r="C43" s="4" t="inlineStr">
        <is>
          <t>(1.90%)</t>
        </is>
      </c>
      <c r="D43" s="4" t="inlineStr">
        <is>
          <t>(0.30%)</t>
        </is>
      </c>
    </row>
    <row r="44">
      <c r="A44" s="4" t="inlineStr">
        <is>
          <t>Other</t>
        </is>
      </c>
      <c r="B44" s="4" t="inlineStr">
        <is>
          <t>(0.60%)</t>
        </is>
      </c>
      <c r="C44" s="8" t="n">
        <v>0.005</v>
      </c>
      <c r="D44" s="4" t="inlineStr">
        <is>
          <t>(0.80%)</t>
        </is>
      </c>
    </row>
    <row r="45">
      <c r="A45" s="4" t="inlineStr">
        <is>
          <t>Changes in unrecognized tax benefits</t>
        </is>
      </c>
      <c r="B45" s="8" t="n">
        <v>0.038</v>
      </c>
      <c r="C45" s="8" t="n">
        <v>0.038</v>
      </c>
      <c r="D45" s="8" t="n">
        <v>0.008</v>
      </c>
    </row>
    <row r="46">
      <c r="A46" s="4" t="inlineStr">
        <is>
          <t>Other adjustments</t>
        </is>
      </c>
      <c r="B46" s="4" t="inlineStr">
        <is>
          <t>(0.60%)</t>
        </is>
      </c>
      <c r="C46" s="4" t="inlineStr">
        <is>
          <t>(0.10%)</t>
        </is>
      </c>
      <c r="D46" s="4" t="inlineStr">
        <is>
          <t>(1.00%)</t>
        </is>
      </c>
    </row>
    <row r="47">
      <c r="A47" s="4" t="inlineStr">
        <is>
          <t>Effective tax rate</t>
        </is>
      </c>
      <c r="B47" s="8" t="n">
        <v>0.273</v>
      </c>
      <c r="C47" s="4" t="inlineStr">
        <is>
          <t>(2.00%)</t>
        </is>
      </c>
      <c r="D47" s="8" t="n">
        <v>0.107</v>
      </c>
    </row>
    <row r="48">
      <c r="A48" s="3" t="inlineStr">
        <is>
          <t>Deferred tax assets:</t>
        </is>
      </c>
      <c r="B48" s="4" t="inlineStr">
        <is>
          <t xml:space="preserve"> </t>
        </is>
      </c>
      <c r="C48" s="4" t="inlineStr">
        <is>
          <t xml:space="preserve"> </t>
        </is>
      </c>
      <c r="D48" s="4" t="inlineStr">
        <is>
          <t xml:space="preserve"> </t>
        </is>
      </c>
    </row>
    <row r="49">
      <c r="A49" s="4" t="inlineStr">
        <is>
          <t>Operating lease liabilities</t>
        </is>
      </c>
      <c r="B49" s="5" t="n">
        <v>206720</v>
      </c>
      <c r="C49" s="5" t="n">
        <v>209310</v>
      </c>
      <c r="D49" s="4" t="inlineStr">
        <is>
          <t xml:space="preserve"> </t>
        </is>
      </c>
    </row>
    <row r="50">
      <c r="A50" s="4" t="inlineStr">
        <is>
          <t>Net operating losses</t>
        </is>
      </c>
      <c r="B50" s="6" t="n">
        <v>17891</v>
      </c>
      <c r="C50" s="6" t="n">
        <v>21688</v>
      </c>
      <c r="D50" s="4" t="inlineStr">
        <is>
          <t xml:space="preserve"> </t>
        </is>
      </c>
    </row>
    <row r="51">
      <c r="A51" s="4" t="inlineStr">
        <is>
          <t>Stock-based compensation</t>
        </is>
      </c>
      <c r="B51" s="6" t="n">
        <v>8153</v>
      </c>
      <c r="C51" s="6" t="n">
        <v>9503</v>
      </c>
      <c r="D51" s="4" t="inlineStr">
        <is>
          <t xml:space="preserve"> </t>
        </is>
      </c>
    </row>
    <row r="52">
      <c r="A52" s="4" t="inlineStr">
        <is>
          <t>Inventories</t>
        </is>
      </c>
      <c r="B52" s="6" t="n">
        <v>7485</v>
      </c>
      <c r="C52" s="6" t="n">
        <v>9252</v>
      </c>
      <c r="D52" s="4" t="inlineStr">
        <is>
          <t xml:space="preserve"> </t>
        </is>
      </c>
    </row>
    <row r="53">
      <c r="A53" s="4" t="inlineStr">
        <is>
          <t>Interest</t>
        </is>
      </c>
      <c r="B53" s="6" t="n">
        <v>4409</v>
      </c>
      <c r="C53" s="6" t="n">
        <v>0</v>
      </c>
      <c r="D53" s="4" t="inlineStr">
        <is>
          <t xml:space="preserve"> </t>
        </is>
      </c>
    </row>
    <row r="54">
      <c r="A54" s="4" t="inlineStr">
        <is>
          <t>Accrued expenses</t>
        </is>
      </c>
      <c r="B54" s="6" t="n">
        <v>3930</v>
      </c>
      <c r="C54" s="6" t="n">
        <v>7038</v>
      </c>
      <c r="D54" s="4" t="inlineStr">
        <is>
          <t xml:space="preserve"> </t>
        </is>
      </c>
    </row>
    <row r="55">
      <c r="A55" s="4" t="inlineStr">
        <is>
          <t>Loyalty programs deferred revenue</t>
        </is>
      </c>
      <c r="B55" s="6" t="n">
        <v>3742</v>
      </c>
      <c r="C55" s="6" t="n">
        <v>3905</v>
      </c>
      <c r="D55" s="4" t="inlineStr">
        <is>
          <t xml:space="preserve"> </t>
        </is>
      </c>
    </row>
    <row r="56">
      <c r="A56" s="4" t="inlineStr">
        <is>
          <t>State bonus depreciation</t>
        </is>
      </c>
      <c r="B56" s="6" t="n">
        <v>3243</v>
      </c>
      <c r="C56" s="6" t="n">
        <v>3655</v>
      </c>
      <c r="D56" s="4" t="inlineStr">
        <is>
          <t xml:space="preserve"> </t>
        </is>
      </c>
    </row>
    <row r="57">
      <c r="A57" s="4" t="inlineStr">
        <is>
          <t>Gift cards</t>
        </is>
      </c>
      <c r="B57" s="6" t="n">
        <v>2517</v>
      </c>
      <c r="C57" s="6" t="n">
        <v>2756</v>
      </c>
      <c r="D57" s="4" t="inlineStr">
        <is>
          <t xml:space="preserve"> </t>
        </is>
      </c>
    </row>
    <row r="58">
      <c r="A58" s="4" t="inlineStr">
        <is>
          <t>Other</t>
        </is>
      </c>
      <c r="B58" s="6" t="n">
        <v>3892</v>
      </c>
      <c r="C58" s="6" t="n">
        <v>2055</v>
      </c>
      <c r="D58" s="4" t="inlineStr">
        <is>
          <t xml:space="preserve"> </t>
        </is>
      </c>
    </row>
    <row r="59">
      <c r="A59" s="4" t="inlineStr">
        <is>
          <t>Deferred tax assets, gross, total</t>
        </is>
      </c>
      <c r="B59" s="6" t="n">
        <v>261982</v>
      </c>
      <c r="C59" s="6" t="n">
        <v>269162</v>
      </c>
      <c r="D59" s="4" t="inlineStr">
        <is>
          <t xml:space="preserve"> </t>
        </is>
      </c>
    </row>
    <row r="60">
      <c r="A60" s="4" t="inlineStr">
        <is>
          <t>Less: valuation allowance</t>
        </is>
      </c>
      <c r="B60" s="6" t="n">
        <v>-12131</v>
      </c>
      <c r="C60" s="6" t="n">
        <v>-14027</v>
      </c>
      <c r="D60" s="5" t="n">
        <v>-70762</v>
      </c>
    </row>
    <row r="61">
      <c r="A61" s="4" t="inlineStr">
        <is>
          <t>Total deferred tax assets, net of valuation allowance</t>
        </is>
      </c>
      <c r="B61" s="6" t="n">
        <v>249851</v>
      </c>
      <c r="C61" s="6" t="n">
        <v>255135</v>
      </c>
      <c r="D61" s="4" t="inlineStr">
        <is>
          <t xml:space="preserve"> </t>
        </is>
      </c>
    </row>
    <row r="62">
      <c r="A62" s="3" t="inlineStr">
        <is>
          <t>Deferred tax liabilities:</t>
        </is>
      </c>
      <c r="B62" s="4" t="inlineStr">
        <is>
          <t xml:space="preserve"> </t>
        </is>
      </c>
      <c r="C62" s="4" t="inlineStr">
        <is>
          <t xml:space="preserve"> </t>
        </is>
      </c>
      <c r="D62" s="4" t="inlineStr">
        <is>
          <t xml:space="preserve"> </t>
        </is>
      </c>
    </row>
    <row r="63">
      <c r="A63" s="4" t="inlineStr">
        <is>
          <t>Operating lease assets</t>
        </is>
      </c>
      <c r="B63" s="6" t="n">
        <v>-186896</v>
      </c>
      <c r="C63" s="6" t="n">
        <v>-182953</v>
      </c>
      <c r="D63" s="4" t="inlineStr">
        <is>
          <t xml:space="preserve"> </t>
        </is>
      </c>
    </row>
    <row r="64">
      <c r="A64" s="4" t="inlineStr">
        <is>
          <t>Property and equipment</t>
        </is>
      </c>
      <c r="B64" s="6" t="n">
        <v>-15902</v>
      </c>
      <c r="C64" s="6" t="n">
        <v>-19068</v>
      </c>
      <c r="D64" s="4" t="inlineStr">
        <is>
          <t xml:space="preserve"> </t>
        </is>
      </c>
    </row>
    <row r="65">
      <c r="A65" s="4" t="inlineStr">
        <is>
          <t>Other</t>
        </is>
      </c>
      <c r="B65" s="6" t="n">
        <v>-7986</v>
      </c>
      <c r="C65" s="6" t="n">
        <v>-4829</v>
      </c>
      <c r="D65" s="4" t="inlineStr">
        <is>
          <t xml:space="preserve"> </t>
        </is>
      </c>
    </row>
    <row r="66">
      <c r="A66" s="4" t="inlineStr">
        <is>
          <t>Deferred tax liabilities, net</t>
        </is>
      </c>
      <c r="B66" s="6" t="n">
        <v>-210784</v>
      </c>
      <c r="C66" s="6" t="n">
        <v>-206850</v>
      </c>
      <c r="D66" s="4" t="inlineStr">
        <is>
          <t xml:space="preserve"> </t>
        </is>
      </c>
    </row>
    <row r="67">
      <c r="A67" s="4" t="inlineStr">
        <is>
          <t>Net deferred tax assets</t>
        </is>
      </c>
      <c r="B67" s="6" t="n">
        <v>39067</v>
      </c>
      <c r="C67" s="6" t="n">
        <v>48285</v>
      </c>
      <c r="D67" s="4" t="inlineStr">
        <is>
          <t xml:space="preserve"> </t>
        </is>
      </c>
    </row>
    <row r="68">
      <c r="A68" s="3" t="inlineStr">
        <is>
          <t>Deferred Tax Assets, Valuation Allowance [Roll Forward]</t>
        </is>
      </c>
      <c r="B68" s="4" t="inlineStr">
        <is>
          <t xml:space="preserve"> </t>
        </is>
      </c>
      <c r="C68" s="4" t="inlineStr">
        <is>
          <t xml:space="preserve"> </t>
        </is>
      </c>
      <c r="D68" s="4" t="inlineStr">
        <is>
          <t xml:space="preserve"> </t>
        </is>
      </c>
    </row>
    <row r="69">
      <c r="A69" s="4" t="inlineStr">
        <is>
          <t>Valuation allowance - beginning of period</t>
        </is>
      </c>
      <c r="B69" s="6" t="n">
        <v>14027</v>
      </c>
      <c r="C69" s="6" t="n">
        <v>70762</v>
      </c>
      <c r="D69" s="6" t="n">
        <v>101185</v>
      </c>
    </row>
    <row r="70">
      <c r="A70" s="4" t="inlineStr">
        <is>
          <t>Allowances taken or written off</t>
        </is>
      </c>
      <c r="B70" s="6" t="n">
        <v>-666</v>
      </c>
      <c r="C70" s="6" t="n">
        <v>-55654</v>
      </c>
      <c r="D70" s="6" t="n">
        <v>-29950</v>
      </c>
    </row>
    <row r="71">
      <c r="A71" s="4" t="inlineStr">
        <is>
          <t>Other adjustments</t>
        </is>
      </c>
      <c r="B71" s="6" t="n">
        <v>-1230</v>
      </c>
      <c r="C71" s="6" t="n">
        <v>-1081</v>
      </c>
      <c r="D71" s="6" t="n">
        <v>-473</v>
      </c>
    </row>
    <row r="72">
      <c r="A72" s="4" t="inlineStr">
        <is>
          <t>Valuation allowance - end of period</t>
        </is>
      </c>
      <c r="B72" s="6" t="n">
        <v>12131</v>
      </c>
      <c r="C72" s="5" t="n">
        <v>14027</v>
      </c>
      <c r="D72" s="5" t="n">
        <v>70762</v>
      </c>
    </row>
    <row r="73">
      <c r="A73" s="4" t="inlineStr">
        <is>
          <t>State and Local Jurisdiction</t>
        </is>
      </c>
      <c r="B73" s="4" t="inlineStr">
        <is>
          <t xml:space="preserve"> </t>
        </is>
      </c>
      <c r="C73" s="4" t="inlineStr">
        <is>
          <t xml:space="preserve"> </t>
        </is>
      </c>
      <c r="D73" s="4" t="inlineStr">
        <is>
          <t xml:space="preserve"> </t>
        </is>
      </c>
    </row>
    <row r="74">
      <c r="A74" s="3" t="inlineStr">
        <is>
          <t>Operating Loss Carryforwards [Line Items]</t>
        </is>
      </c>
      <c r="B74" s="4" t="inlineStr">
        <is>
          <t xml:space="preserve"> </t>
        </is>
      </c>
      <c r="C74" s="4" t="inlineStr">
        <is>
          <t xml:space="preserve"> </t>
        </is>
      </c>
      <c r="D74" s="4" t="inlineStr">
        <is>
          <t xml:space="preserve"> </t>
        </is>
      </c>
    </row>
    <row r="75">
      <c r="A75" s="4" t="inlineStr">
        <is>
          <t>Operating Loss Carryforwards</t>
        </is>
      </c>
      <c r="B75" s="6" t="n">
        <v>12800</v>
      </c>
      <c r="C75" s="4" t="inlineStr">
        <is>
          <t xml:space="preserve"> </t>
        </is>
      </c>
      <c r="D75" s="4" t="inlineStr">
        <is>
          <t xml:space="preserve"> </t>
        </is>
      </c>
    </row>
    <row r="76">
      <c r="A76" s="4" t="inlineStr">
        <is>
          <t>Foreign</t>
        </is>
      </c>
      <c r="B76" s="4" t="inlineStr">
        <is>
          <t xml:space="preserve"> </t>
        </is>
      </c>
      <c r="C76" s="4" t="inlineStr">
        <is>
          <t xml:space="preserve"> </t>
        </is>
      </c>
      <c r="D76" s="4" t="inlineStr">
        <is>
          <t xml:space="preserve"> </t>
        </is>
      </c>
    </row>
    <row r="77">
      <c r="A77" s="3" t="inlineStr">
        <is>
          <t>Operating Loss Carryforwards [Line Items]</t>
        </is>
      </c>
      <c r="B77" s="4" t="inlineStr">
        <is>
          <t xml:space="preserve"> </t>
        </is>
      </c>
      <c r="C77" s="4" t="inlineStr">
        <is>
          <t xml:space="preserve"> </t>
        </is>
      </c>
      <c r="D77" s="4" t="inlineStr">
        <is>
          <t xml:space="preserve"> </t>
        </is>
      </c>
    </row>
    <row r="78">
      <c r="A78" s="4" t="inlineStr">
        <is>
          <t>Operating Loss Carryforwards</t>
        </is>
      </c>
      <c r="B78" s="6" t="n">
        <v>4400</v>
      </c>
      <c r="C78" s="4" t="inlineStr">
        <is>
          <t xml:space="preserve"> </t>
        </is>
      </c>
      <c r="D78" s="4" t="inlineStr">
        <is>
          <t xml:space="preserve"> </t>
        </is>
      </c>
    </row>
    <row r="79">
      <c r="A79" s="4" t="inlineStr">
        <is>
          <t>Federal</t>
        </is>
      </c>
      <c r="B79" s="4" t="inlineStr">
        <is>
          <t xml:space="preserve"> </t>
        </is>
      </c>
      <c r="C79" s="4" t="inlineStr">
        <is>
          <t xml:space="preserve"> </t>
        </is>
      </c>
      <c r="D79" s="4" t="inlineStr">
        <is>
          <t xml:space="preserve"> </t>
        </is>
      </c>
    </row>
    <row r="80">
      <c r="A80" s="3" t="inlineStr">
        <is>
          <t>Operating Loss Carryforwards [Line Items]</t>
        </is>
      </c>
      <c r="B80" s="4" t="inlineStr">
        <is>
          <t xml:space="preserve"> </t>
        </is>
      </c>
      <c r="C80" s="4" t="inlineStr">
        <is>
          <t xml:space="preserve"> </t>
        </is>
      </c>
      <c r="D80" s="4" t="inlineStr">
        <is>
          <t xml:space="preserve"> </t>
        </is>
      </c>
    </row>
    <row r="81">
      <c r="A81" s="4" t="inlineStr">
        <is>
          <t>Operating Loss Carryforwards</t>
        </is>
      </c>
      <c r="B81" s="5" t="n">
        <v>700</v>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et Taxes Paid (Details) - USD ($) $ in Thousands</t>
        </is>
      </c>
      <c r="B1" s="2" t="inlineStr">
        <is>
          <t>12 Months Ended</t>
        </is>
      </c>
    </row>
    <row r="2">
      <c r="B2" s="2" t="inlineStr">
        <is>
          <t>Feb. 03, 2024</t>
        </is>
      </c>
      <c r="C2" s="2" t="inlineStr">
        <is>
          <t>Jan. 28, 2023</t>
        </is>
      </c>
      <c r="D2" s="2" t="inlineStr">
        <is>
          <t>Jan. 29, 2022</t>
        </is>
      </c>
    </row>
    <row r="3">
      <c r="A3" s="3" t="inlineStr">
        <is>
          <t>Operating Loss Carryforwards [Line Items]</t>
        </is>
      </c>
      <c r="B3" s="4" t="inlineStr">
        <is>
          <t xml:space="preserve"> </t>
        </is>
      </c>
      <c r="C3" s="4" t="inlineStr">
        <is>
          <t xml:space="preserve"> </t>
        </is>
      </c>
      <c r="D3" s="4" t="inlineStr">
        <is>
          <t xml:space="preserve"> </t>
        </is>
      </c>
    </row>
    <row r="4">
      <c r="A4" s="4" t="inlineStr">
        <is>
          <t>Net cash paid (refunds received) for income taxes</t>
        </is>
      </c>
      <c r="B4" s="5" t="n">
        <v>17072</v>
      </c>
      <c r="C4" s="5" t="n">
        <v>-76132</v>
      </c>
      <c r="D4" s="5" t="n">
        <v>28419</v>
      </c>
    </row>
    <row r="5">
      <c r="A5" s="4" t="inlineStr">
        <is>
          <t>Federal</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Net cash paid (refunds received) for income taxes</t>
        </is>
      </c>
      <c r="B7" s="6" t="n">
        <v>15500</v>
      </c>
      <c r="C7" s="6" t="n">
        <v>-83316</v>
      </c>
      <c r="D7" s="6" t="n">
        <v>28859</v>
      </c>
    </row>
    <row r="8">
      <c r="A8" s="4" t="inlineStr">
        <is>
          <t>Aggregated state and local jurisdiction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cash paid (refunds received) for income taxes</t>
        </is>
      </c>
      <c r="B10" s="6" t="n">
        <v>1853</v>
      </c>
      <c r="C10" s="6" t="n">
        <v>6629</v>
      </c>
      <c r="D10" s="6" t="n">
        <v>-907</v>
      </c>
    </row>
    <row r="11">
      <c r="A11" s="4" t="inlineStr">
        <is>
          <t>Disaggregated state and local jurisdictions | California</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cash paid (refunds received) for income taxes</t>
        </is>
      </c>
      <c r="B13" s="6" t="n">
        <v>941</v>
      </c>
      <c r="C13" s="6" t="n">
        <v>0</v>
      </c>
      <c r="D13" s="6" t="n">
        <v>0</v>
      </c>
    </row>
    <row r="14">
      <c r="A14" s="4" t="inlineStr">
        <is>
          <t>Disaggregated state and local jurisdictions | New York</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cash paid (refunds received) for income taxes</t>
        </is>
      </c>
      <c r="B16" s="6" t="n">
        <v>-2534</v>
      </c>
      <c r="C16" s="6" t="n">
        <v>0</v>
      </c>
      <c r="D16" s="6" t="n">
        <v>0</v>
      </c>
    </row>
    <row r="17">
      <c r="A17" s="4" t="inlineStr">
        <is>
          <t>Disaggregated state and local jurisdictions | City of Columbus, Ohio</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cash paid (refunds received) for income taxes</t>
        </is>
      </c>
      <c r="B19" s="6" t="n">
        <v>1005</v>
      </c>
      <c r="C19" s="6" t="n">
        <v>0</v>
      </c>
      <c r="D19" s="6" t="n">
        <v>0</v>
      </c>
    </row>
    <row r="20">
      <c r="A20" s="4" t="inlineStr">
        <is>
          <t>Foreig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cash paid (refunds received) for income taxes</t>
        </is>
      </c>
      <c r="B22" s="5" t="n">
        <v>307</v>
      </c>
      <c r="C22" s="5" t="n">
        <v>555</v>
      </c>
      <c r="D22" s="5" t="n">
        <v>4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Feb. 03, 2024</t>
        </is>
      </c>
      <c r="C2" s="2" t="inlineStr">
        <is>
          <t>Jan. 28, 2023</t>
        </is>
      </c>
      <c r="D2" s="2" t="inlineStr">
        <is>
          <t>Jan. 29,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beginning of period</t>
        </is>
      </c>
      <c r="B4" s="5" t="n">
        <v>15785</v>
      </c>
      <c r="C4" s="5" t="n">
        <v>11108</v>
      </c>
      <c r="D4" s="5" t="n">
        <v>10087</v>
      </c>
    </row>
    <row r="5">
      <c r="A5" s="4" t="inlineStr">
        <is>
          <t>Additions for tax positions taken in the current year</t>
        </is>
      </c>
      <c r="B5" s="6" t="n">
        <v>3042</v>
      </c>
      <c r="C5" s="6" t="n">
        <v>5342</v>
      </c>
      <c r="D5" s="6" t="n">
        <v>1021</v>
      </c>
    </row>
    <row r="6">
      <c r="A6" s="4" t="inlineStr">
        <is>
          <t>Lapses of applicable statues of limitations</t>
        </is>
      </c>
      <c r="B6" s="6" t="n">
        <v>-2323</v>
      </c>
      <c r="C6" s="6" t="n">
        <v>0</v>
      </c>
      <c r="D6" s="6" t="n">
        <v>0</v>
      </c>
    </row>
    <row r="7">
      <c r="A7" s="4" t="inlineStr">
        <is>
          <t>Settlements of tax positions taken in prior years</t>
        </is>
      </c>
      <c r="B7" s="6" t="n">
        <v>-71</v>
      </c>
      <c r="C7" s="6" t="n">
        <v>-665</v>
      </c>
      <c r="D7" s="6" t="n">
        <v>0</v>
      </c>
    </row>
    <row r="8">
      <c r="A8" s="4" t="inlineStr">
        <is>
          <t>Unrecognized tax benefits - end of period</t>
        </is>
      </c>
      <c r="B8" s="6" t="n">
        <v>16433</v>
      </c>
      <c r="C8" s="6" t="n">
        <v>15785</v>
      </c>
      <c r="D8" s="6" t="n">
        <v>11108</v>
      </c>
    </row>
    <row r="9">
      <c r="A9" s="4" t="inlineStr">
        <is>
          <t>Unrecognized tax benefits, income tax penalties and interest expense</t>
        </is>
      </c>
      <c r="B9" s="5" t="n">
        <v>5600</v>
      </c>
      <c r="C9" s="5" t="n">
        <v>4700</v>
      </c>
      <c r="D9" s="5" t="n">
        <v>3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Feb. 03, 2024 USD ($) segment</t>
        </is>
      </c>
      <c r="C2" s="2" t="inlineStr">
        <is>
          <t>Jan. 28, 2023 USD ($)</t>
        </is>
      </c>
      <c r="D2" s="2" t="inlineStr">
        <is>
          <t>Jan. 29,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umber of operating segments | segment</t>
        </is>
      </c>
      <c r="B5" s="6" t="n">
        <v>3</v>
      </c>
      <c r="C5" s="4" t="inlineStr">
        <is>
          <t xml:space="preserve"> </t>
        </is>
      </c>
      <c r="D5" s="4" t="inlineStr">
        <is>
          <t xml:space="preserve"> </t>
        </is>
      </c>
    </row>
    <row r="6">
      <c r="A6" s="3" t="inlineStr">
        <is>
          <t>Segment information [Abstract]</t>
        </is>
      </c>
      <c r="B6" s="4" t="inlineStr">
        <is>
          <t xml:space="preserve"> </t>
        </is>
      </c>
      <c r="C6" s="4" t="inlineStr">
        <is>
          <t xml:space="preserve"> </t>
        </is>
      </c>
      <c r="D6" s="4" t="inlineStr">
        <is>
          <t xml:space="preserve"> </t>
        </is>
      </c>
    </row>
    <row r="7">
      <c r="A7" s="4" t="inlineStr">
        <is>
          <t>Net sales</t>
        </is>
      </c>
      <c r="B7" s="5" t="n">
        <v>3074976</v>
      </c>
      <c r="C7" s="5" t="n">
        <v>3315428</v>
      </c>
      <c r="D7" s="5" t="n">
        <v>3196583</v>
      </c>
    </row>
    <row r="8">
      <c r="A8" s="4" t="inlineStr">
        <is>
          <t>Gross Profit</t>
        </is>
      </c>
      <c r="B8" s="6" t="n">
        <v>974886</v>
      </c>
      <c r="C8" s="6" t="n">
        <v>1079225</v>
      </c>
      <c r="D8" s="6" t="n">
        <v>1068637</v>
      </c>
    </row>
    <row r="9">
      <c r="A9" s="4" t="inlineStr">
        <is>
          <t>Income from equity investments</t>
        </is>
      </c>
      <c r="B9" s="6" t="n">
        <v>9390</v>
      </c>
      <c r="C9" s="6" t="n">
        <v>8864</v>
      </c>
      <c r="D9" s="6" t="n">
        <v>8986</v>
      </c>
    </row>
    <row r="10">
      <c r="A10" s="4" t="inlineStr">
        <is>
          <t>Depreciation and amortization</t>
        </is>
      </c>
      <c r="B10" s="6" t="n">
        <v>66140</v>
      </c>
      <c r="C10" s="6" t="n">
        <v>81315</v>
      </c>
      <c r="D10" s="6" t="n">
        <v>77923</v>
      </c>
    </row>
    <row r="11">
      <c r="A11" s="4" t="inlineStr">
        <is>
          <t>Long-lived assets</t>
        </is>
      </c>
      <c r="B11" s="6" t="n">
        <v>1159870</v>
      </c>
      <c r="C11" s="6" t="n">
        <v>1125012</v>
      </c>
      <c r="D11" s="4" t="inlineStr">
        <is>
          <t xml:space="preserve"> </t>
        </is>
      </c>
    </row>
    <row r="12">
      <c r="A12" s="4" t="inlineStr">
        <is>
          <t>U.S. Retail</t>
        </is>
      </c>
      <c r="B12" s="4" t="inlineStr">
        <is>
          <t xml:space="preserve"> </t>
        </is>
      </c>
      <c r="C12" s="4" t="inlineStr">
        <is>
          <t xml:space="preserve"> </t>
        </is>
      </c>
      <c r="D12" s="4" t="inlineStr">
        <is>
          <t xml:space="preserve"> </t>
        </is>
      </c>
    </row>
    <row r="13">
      <c r="A13" s="3" t="inlineStr">
        <is>
          <t>Segment information [Abstract]</t>
        </is>
      </c>
      <c r="B13" s="4" t="inlineStr">
        <is>
          <t xml:space="preserve"> </t>
        </is>
      </c>
      <c r="C13" s="4" t="inlineStr">
        <is>
          <t xml:space="preserve"> </t>
        </is>
      </c>
      <c r="D13" s="4" t="inlineStr">
        <is>
          <t xml:space="preserve"> </t>
        </is>
      </c>
    </row>
    <row r="14">
      <c r="A14" s="4" t="inlineStr">
        <is>
          <t>Long-lived assets</t>
        </is>
      </c>
      <c r="B14" s="6" t="n">
        <v>879200</v>
      </c>
      <c r="C14" s="6" t="n">
        <v>875700</v>
      </c>
      <c r="D14" s="4" t="inlineStr">
        <is>
          <t xml:space="preserve"> </t>
        </is>
      </c>
    </row>
    <row r="15">
      <c r="A15" s="4" t="inlineStr">
        <is>
          <t>Canada Retail segment:</t>
        </is>
      </c>
      <c r="B15" s="4" t="inlineStr">
        <is>
          <t xml:space="preserve"> </t>
        </is>
      </c>
      <c r="C15" s="4" t="inlineStr">
        <is>
          <t xml:space="preserve"> </t>
        </is>
      </c>
      <c r="D15" s="4" t="inlineStr">
        <is>
          <t xml:space="preserve"> </t>
        </is>
      </c>
    </row>
    <row r="16">
      <c r="A16" s="3" t="inlineStr">
        <is>
          <t>Segment information [Abstract]</t>
        </is>
      </c>
      <c r="B16" s="4" t="inlineStr">
        <is>
          <t xml:space="preserve"> </t>
        </is>
      </c>
      <c r="C16" s="4" t="inlineStr">
        <is>
          <t xml:space="preserve"> </t>
        </is>
      </c>
      <c r="D16" s="4" t="inlineStr">
        <is>
          <t xml:space="preserve"> </t>
        </is>
      </c>
    </row>
    <row r="17">
      <c r="A17" s="4" t="inlineStr">
        <is>
          <t>Long-lived assets</t>
        </is>
      </c>
      <c r="B17" s="6" t="n">
        <v>61100</v>
      </c>
      <c r="C17" s="6" t="n">
        <v>58600</v>
      </c>
      <c r="D17" s="4" t="inlineStr">
        <is>
          <t xml:space="preserve"> </t>
        </is>
      </c>
    </row>
    <row r="18">
      <c r="A18" s="4" t="inlineStr">
        <is>
          <t>Product</t>
        </is>
      </c>
      <c r="B18" s="4" t="inlineStr">
        <is>
          <t xml:space="preserve"> </t>
        </is>
      </c>
      <c r="C18" s="4" t="inlineStr">
        <is>
          <t xml:space="preserve"> </t>
        </is>
      </c>
      <c r="D18" s="4" t="inlineStr">
        <is>
          <t xml:space="preserve"> </t>
        </is>
      </c>
    </row>
    <row r="19">
      <c r="A19" s="3" t="inlineStr">
        <is>
          <t>Segment information [Abstract]</t>
        </is>
      </c>
      <c r="B19" s="4" t="inlineStr">
        <is>
          <t xml:space="preserve"> </t>
        </is>
      </c>
      <c r="C19" s="4" t="inlineStr">
        <is>
          <t xml:space="preserve"> </t>
        </is>
      </c>
      <c r="D19" s="4" t="inlineStr">
        <is>
          <t xml:space="preserve"> </t>
        </is>
      </c>
    </row>
    <row r="20">
      <c r="A20" s="4" t="inlineStr">
        <is>
          <t>Net sales</t>
        </is>
      </c>
      <c r="B20" s="6" t="n">
        <v>3074976</v>
      </c>
      <c r="C20" s="6" t="n">
        <v>3315428</v>
      </c>
      <c r="D20" s="6" t="n">
        <v>3196583</v>
      </c>
    </row>
    <row r="21">
      <c r="A21" s="4" t="inlineStr">
        <is>
          <t>Gross Profit</t>
        </is>
      </c>
      <c r="B21" s="6" t="n">
        <v>974886</v>
      </c>
      <c r="C21" s="6" t="n">
        <v>1079225</v>
      </c>
      <c r="D21" s="6" t="n">
        <v>1068637</v>
      </c>
    </row>
    <row r="22">
      <c r="A22" s="4" t="inlineStr">
        <is>
          <t>Income from equity investments</t>
        </is>
      </c>
      <c r="B22" s="6" t="n">
        <v>9390</v>
      </c>
      <c r="C22" s="6" t="n">
        <v>8864</v>
      </c>
      <c r="D22" s="6" t="n">
        <v>8986</v>
      </c>
    </row>
    <row r="23">
      <c r="A23" s="4" t="inlineStr">
        <is>
          <t>Cash paid for property and equipment</t>
        </is>
      </c>
      <c r="B23" s="6" t="n">
        <v>54997</v>
      </c>
      <c r="C23" s="6" t="n">
        <v>54974</v>
      </c>
      <c r="D23" s="6" t="n">
        <v>33030</v>
      </c>
    </row>
    <row r="24">
      <c r="A24" s="4" t="inlineStr">
        <is>
          <t>Depreciation and amortization</t>
        </is>
      </c>
      <c r="B24" s="6" t="n">
        <v>66140</v>
      </c>
      <c r="C24" s="6" t="n">
        <v>81315</v>
      </c>
      <c r="D24" s="6" t="n">
        <v>77923</v>
      </c>
    </row>
    <row r="25">
      <c r="A25" s="4" t="inlineStr">
        <is>
          <t>Product | Corporate Segment</t>
        </is>
      </c>
      <c r="B25" s="4" t="inlineStr">
        <is>
          <t xml:space="preserve"> </t>
        </is>
      </c>
      <c r="C25" s="4" t="inlineStr">
        <is>
          <t xml:space="preserve"> </t>
        </is>
      </c>
      <c r="D25" s="4" t="inlineStr">
        <is>
          <t xml:space="preserve"> </t>
        </is>
      </c>
    </row>
    <row r="26">
      <c r="A26" s="3" t="inlineStr">
        <is>
          <t>Segment information [Abstract]</t>
        </is>
      </c>
      <c r="B26" s="4" t="inlineStr">
        <is>
          <t xml:space="preserve"> </t>
        </is>
      </c>
      <c r="C26" s="4" t="inlineStr">
        <is>
          <t xml:space="preserve"> </t>
        </is>
      </c>
      <c r="D26" s="4" t="inlineStr">
        <is>
          <t xml:space="preserve"> </t>
        </is>
      </c>
    </row>
    <row r="27">
      <c r="A27" s="4" t="inlineStr">
        <is>
          <t>Net sales</t>
        </is>
      </c>
      <c r="B27" s="5" t="n">
        <v>0</v>
      </c>
      <c r="C27" s="6" t="n">
        <v>0</v>
      </c>
      <c r="D27" s="6" t="n">
        <v>0</v>
      </c>
    </row>
    <row r="28">
      <c r="A28" s="4" t="inlineStr">
        <is>
          <t>Sales Revenue, Net | Brand Portfolio segment: | Four Customers | Customer Concentration Risk</t>
        </is>
      </c>
      <c r="B28" s="4" t="inlineStr">
        <is>
          <t xml:space="preserve"> </t>
        </is>
      </c>
      <c r="C28" s="4" t="inlineStr">
        <is>
          <t xml:space="preserve"> </t>
        </is>
      </c>
      <c r="D28" s="4" t="inlineStr">
        <is>
          <t xml:space="preserve"> </t>
        </is>
      </c>
    </row>
    <row r="29">
      <c r="A29" s="3" t="inlineStr">
        <is>
          <t>Segment information [Abstract]</t>
        </is>
      </c>
      <c r="B29" s="4" t="inlineStr">
        <is>
          <t xml:space="preserve"> </t>
        </is>
      </c>
      <c r="C29" s="4" t="inlineStr">
        <is>
          <t xml:space="preserve"> </t>
        </is>
      </c>
      <c r="D29" s="4" t="inlineStr">
        <is>
          <t xml:space="preserve"> </t>
        </is>
      </c>
    </row>
    <row r="30">
      <c r="A30" s="4" t="inlineStr">
        <is>
          <t>Concentration risk, percentage</t>
        </is>
      </c>
      <c r="B30" s="9" t="n">
        <v>0.4</v>
      </c>
      <c r="C30" s="4" t="inlineStr">
        <is>
          <t xml:space="preserve"> </t>
        </is>
      </c>
      <c r="D30" s="4" t="inlineStr">
        <is>
          <t xml:space="preserve"> </t>
        </is>
      </c>
    </row>
    <row r="31">
      <c r="A31" s="4" t="inlineStr">
        <is>
          <t>Eliminations</t>
        </is>
      </c>
      <c r="B31" s="4" t="inlineStr">
        <is>
          <t xml:space="preserve"> </t>
        </is>
      </c>
      <c r="C31" s="4" t="inlineStr">
        <is>
          <t xml:space="preserve"> </t>
        </is>
      </c>
      <c r="D31" s="4" t="inlineStr">
        <is>
          <t xml:space="preserve"> </t>
        </is>
      </c>
    </row>
    <row r="32">
      <c r="A32" s="3" t="inlineStr">
        <is>
          <t>Segment information [Abstract]</t>
        </is>
      </c>
      <c r="B32" s="4" t="inlineStr">
        <is>
          <t xml:space="preserve"> </t>
        </is>
      </c>
      <c r="C32" s="4" t="inlineStr">
        <is>
          <t xml:space="preserve"> </t>
        </is>
      </c>
      <c r="D32" s="4" t="inlineStr">
        <is>
          <t xml:space="preserve"> </t>
        </is>
      </c>
    </row>
    <row r="33">
      <c r="A33" s="4" t="inlineStr">
        <is>
          <t>Net sales</t>
        </is>
      </c>
      <c r="B33" s="5" t="n">
        <v>-72078</v>
      </c>
      <c r="C33" s="6" t="n">
        <v>-87041</v>
      </c>
      <c r="D33" s="6" t="n">
        <v>-93956</v>
      </c>
    </row>
    <row r="34">
      <c r="A34" s="4" t="inlineStr">
        <is>
          <t>Eliminations | Corporate Segment</t>
        </is>
      </c>
      <c r="B34" s="4" t="inlineStr">
        <is>
          <t xml:space="preserve"> </t>
        </is>
      </c>
      <c r="C34" s="4" t="inlineStr">
        <is>
          <t xml:space="preserve"> </t>
        </is>
      </c>
      <c r="D34" s="4" t="inlineStr">
        <is>
          <t xml:space="preserve"> </t>
        </is>
      </c>
    </row>
    <row r="35">
      <c r="A35" s="3" t="inlineStr">
        <is>
          <t>Segment information [Abstract]</t>
        </is>
      </c>
      <c r="B35" s="4" t="inlineStr">
        <is>
          <t xml:space="preserve"> </t>
        </is>
      </c>
      <c r="C35" s="4" t="inlineStr">
        <is>
          <t xml:space="preserve"> </t>
        </is>
      </c>
      <c r="D35" s="4" t="inlineStr">
        <is>
          <t xml:space="preserve"> </t>
        </is>
      </c>
    </row>
    <row r="36">
      <c r="A36" s="4" t="inlineStr">
        <is>
          <t>Net sales</t>
        </is>
      </c>
      <c r="B36" s="6" t="n">
        <v>-72078</v>
      </c>
      <c r="C36" s="6" t="n">
        <v>-87041</v>
      </c>
      <c r="D36" s="6" t="n">
        <v>-93956</v>
      </c>
    </row>
    <row r="37">
      <c r="A37" s="4" t="inlineStr">
        <is>
          <t>Eliminations | Product | Brand Portfolio segment:</t>
        </is>
      </c>
      <c r="B37" s="4" t="inlineStr">
        <is>
          <t xml:space="preserve"> </t>
        </is>
      </c>
      <c r="C37" s="4" t="inlineStr">
        <is>
          <t xml:space="preserve"> </t>
        </is>
      </c>
      <c r="D37" s="4" t="inlineStr">
        <is>
          <t xml:space="preserve"> </t>
        </is>
      </c>
    </row>
    <row r="38">
      <c r="A38" s="3" t="inlineStr">
        <is>
          <t>Segment information [Abstract]</t>
        </is>
      </c>
      <c r="B38" s="4" t="inlineStr">
        <is>
          <t xml:space="preserve"> </t>
        </is>
      </c>
      <c r="C38" s="4" t="inlineStr">
        <is>
          <t xml:space="preserve"> </t>
        </is>
      </c>
      <c r="D38" s="4" t="inlineStr">
        <is>
          <t xml:space="preserve"> </t>
        </is>
      </c>
    </row>
    <row r="39">
      <c r="A39" s="4" t="inlineStr">
        <is>
          <t>Net sales</t>
        </is>
      </c>
      <c r="B39" s="6" t="n">
        <v>72078</v>
      </c>
      <c r="C39" s="6" t="n">
        <v>87041</v>
      </c>
      <c r="D39" s="6" t="n">
        <v>93956</v>
      </c>
    </row>
    <row r="40">
      <c r="A40" s="4" t="inlineStr">
        <is>
          <t>Eliminations | Product | Corporate Segment</t>
        </is>
      </c>
      <c r="B40" s="4" t="inlineStr">
        <is>
          <t xml:space="preserve"> </t>
        </is>
      </c>
      <c r="C40" s="4" t="inlineStr">
        <is>
          <t xml:space="preserve"> </t>
        </is>
      </c>
      <c r="D40" s="4" t="inlineStr">
        <is>
          <t xml:space="preserve"> </t>
        </is>
      </c>
    </row>
    <row r="41">
      <c r="A41" s="3" t="inlineStr">
        <is>
          <t>Segment information [Abstract]</t>
        </is>
      </c>
      <c r="B41" s="4" t="inlineStr">
        <is>
          <t xml:space="preserve"> </t>
        </is>
      </c>
      <c r="C41" s="4" t="inlineStr">
        <is>
          <t xml:space="preserve"> </t>
        </is>
      </c>
      <c r="D41" s="4" t="inlineStr">
        <is>
          <t xml:space="preserve"> </t>
        </is>
      </c>
    </row>
    <row r="42">
      <c r="A42" s="4" t="inlineStr">
        <is>
          <t>Gross Profit</t>
        </is>
      </c>
      <c r="B42" s="4" t="inlineStr">
        <is>
          <t xml:space="preserve"> </t>
        </is>
      </c>
      <c r="C42" s="6" t="n">
        <v>3515</v>
      </c>
      <c r="D42" s="6" t="n">
        <v>-8420</v>
      </c>
    </row>
    <row r="43">
      <c r="A43" s="4" t="inlineStr">
        <is>
          <t>Income from equity investments</t>
        </is>
      </c>
      <c r="B43" s="4" t="inlineStr">
        <is>
          <t xml:space="preserve"> </t>
        </is>
      </c>
      <c r="C43" s="6" t="n">
        <v>0</v>
      </c>
      <c r="D43" s="6" t="n">
        <v>0</v>
      </c>
    </row>
    <row r="44">
      <c r="A44" s="4" t="inlineStr">
        <is>
          <t>Cash paid for property and equipment</t>
        </is>
      </c>
      <c r="B44" s="4" t="inlineStr">
        <is>
          <t xml:space="preserve"> </t>
        </is>
      </c>
      <c r="C44" s="6" t="n">
        <v>22737</v>
      </c>
      <c r="D44" s="6" t="n">
        <v>13879</v>
      </c>
    </row>
    <row r="45">
      <c r="A45" s="4" t="inlineStr">
        <is>
          <t>Depreciation and amortization</t>
        </is>
      </c>
      <c r="B45" s="4" t="inlineStr">
        <is>
          <t xml:space="preserve"> </t>
        </is>
      </c>
      <c r="C45" s="6" t="n">
        <v>24105</v>
      </c>
      <c r="D45" s="6" t="n">
        <v>24590</v>
      </c>
    </row>
    <row r="46">
      <c r="A46" s="4" t="inlineStr">
        <is>
          <t>Operating Segments | U.S. Retail</t>
        </is>
      </c>
      <c r="B46" s="4" t="inlineStr">
        <is>
          <t xml:space="preserve"> </t>
        </is>
      </c>
      <c r="C46" s="4" t="inlineStr">
        <is>
          <t xml:space="preserve"> </t>
        </is>
      </c>
      <c r="D46" s="4" t="inlineStr">
        <is>
          <t xml:space="preserve"> </t>
        </is>
      </c>
    </row>
    <row r="47">
      <c r="A47" s="3" t="inlineStr">
        <is>
          <t>Segment information [Abstract]</t>
        </is>
      </c>
      <c r="B47" s="4" t="inlineStr">
        <is>
          <t xml:space="preserve"> </t>
        </is>
      </c>
      <c r="C47" s="4" t="inlineStr">
        <is>
          <t xml:space="preserve"> </t>
        </is>
      </c>
      <c r="D47" s="4" t="inlineStr">
        <is>
          <t xml:space="preserve"> </t>
        </is>
      </c>
    </row>
    <row r="48">
      <c r="A48" s="4" t="inlineStr">
        <is>
          <t>Net sales</t>
        </is>
      </c>
      <c r="B48" s="6" t="n">
        <v>2533849</v>
      </c>
      <c r="C48" s="6" t="n">
        <v>2791513</v>
      </c>
      <c r="D48" s="6" t="n">
        <v>2769706</v>
      </c>
    </row>
    <row r="49">
      <c r="A49" s="4" t="inlineStr">
        <is>
          <t>Operating Segments | Canada Retail segment:</t>
        </is>
      </c>
      <c r="B49" s="4" t="inlineStr">
        <is>
          <t xml:space="preserve"> </t>
        </is>
      </c>
      <c r="C49" s="4" t="inlineStr">
        <is>
          <t xml:space="preserve"> </t>
        </is>
      </c>
      <c r="D49" s="4" t="inlineStr">
        <is>
          <t xml:space="preserve"> </t>
        </is>
      </c>
    </row>
    <row r="50">
      <c r="A50" s="3" t="inlineStr">
        <is>
          <t>Segment information [Abstract]</t>
        </is>
      </c>
      <c r="B50" s="4" t="inlineStr">
        <is>
          <t xml:space="preserve"> </t>
        </is>
      </c>
      <c r="C50" s="4" t="inlineStr">
        <is>
          <t xml:space="preserve"> </t>
        </is>
      </c>
      <c r="D50" s="4" t="inlineStr">
        <is>
          <t xml:space="preserve"> </t>
        </is>
      </c>
    </row>
    <row r="51">
      <c r="A51" s="4" t="inlineStr">
        <is>
          <t>Net sales</t>
        </is>
      </c>
      <c r="B51" s="6" t="n">
        <v>264229</v>
      </c>
      <c r="C51" s="6" t="n">
        <v>283241</v>
      </c>
      <c r="D51" s="6" t="n">
        <v>234809</v>
      </c>
    </row>
    <row r="52">
      <c r="A52" s="4" t="inlineStr">
        <is>
          <t>Operating Segments | Brand Portfolio segment:</t>
        </is>
      </c>
      <c r="B52" s="4" t="inlineStr">
        <is>
          <t xml:space="preserve"> </t>
        </is>
      </c>
      <c r="C52" s="4" t="inlineStr">
        <is>
          <t xml:space="preserve"> </t>
        </is>
      </c>
      <c r="D52" s="4" t="inlineStr">
        <is>
          <t xml:space="preserve"> </t>
        </is>
      </c>
    </row>
    <row r="53">
      <c r="A53" s="3" t="inlineStr">
        <is>
          <t>Segment information [Abstract]</t>
        </is>
      </c>
      <c r="B53" s="4" t="inlineStr">
        <is>
          <t xml:space="preserve"> </t>
        </is>
      </c>
      <c r="C53" s="4" t="inlineStr">
        <is>
          <t xml:space="preserve"> </t>
        </is>
      </c>
      <c r="D53" s="4" t="inlineStr">
        <is>
          <t xml:space="preserve"> </t>
        </is>
      </c>
    </row>
    <row r="54">
      <c r="A54" s="4" t="inlineStr">
        <is>
          <t>Net sales</t>
        </is>
      </c>
      <c r="B54" s="6" t="n">
        <v>348976</v>
      </c>
      <c r="C54" s="6" t="n">
        <v>327715</v>
      </c>
      <c r="D54" s="6" t="n">
        <v>286024</v>
      </c>
    </row>
    <row r="55">
      <c r="A55" s="4" t="inlineStr">
        <is>
          <t>Operating Segments | Corporate Segment</t>
        </is>
      </c>
      <c r="B55" s="4" t="inlineStr">
        <is>
          <t xml:space="preserve"> </t>
        </is>
      </c>
      <c r="C55" s="4" t="inlineStr">
        <is>
          <t xml:space="preserve"> </t>
        </is>
      </c>
      <c r="D55" s="4" t="inlineStr">
        <is>
          <t xml:space="preserve"> </t>
        </is>
      </c>
    </row>
    <row r="56">
      <c r="A56" s="3" t="inlineStr">
        <is>
          <t>Segment information [Abstract]</t>
        </is>
      </c>
      <c r="B56" s="4" t="inlineStr">
        <is>
          <t xml:space="preserve"> </t>
        </is>
      </c>
      <c r="C56" s="4" t="inlineStr">
        <is>
          <t xml:space="preserve"> </t>
        </is>
      </c>
      <c r="D56" s="4" t="inlineStr">
        <is>
          <t xml:space="preserve"> </t>
        </is>
      </c>
    </row>
    <row r="57">
      <c r="A57" s="4" t="inlineStr">
        <is>
          <t>Net sales</t>
        </is>
      </c>
      <c r="B57" s="6" t="n">
        <v>-72078</v>
      </c>
      <c r="C57" s="4" t="inlineStr">
        <is>
          <t xml:space="preserve"> </t>
        </is>
      </c>
      <c r="D57" s="4" t="inlineStr">
        <is>
          <t xml:space="preserve"> </t>
        </is>
      </c>
    </row>
    <row r="58">
      <c r="A58" s="4" t="inlineStr">
        <is>
          <t>Operating Segments | Product</t>
        </is>
      </c>
      <c r="B58" s="4" t="inlineStr">
        <is>
          <t xml:space="preserve"> </t>
        </is>
      </c>
      <c r="C58" s="4" t="inlineStr">
        <is>
          <t xml:space="preserve"> </t>
        </is>
      </c>
      <c r="D58" s="4" t="inlineStr">
        <is>
          <t xml:space="preserve"> </t>
        </is>
      </c>
    </row>
    <row r="59">
      <c r="A59" s="3" t="inlineStr">
        <is>
          <t>Segment information [Abstract]</t>
        </is>
      </c>
      <c r="B59" s="4" t="inlineStr">
        <is>
          <t xml:space="preserve"> </t>
        </is>
      </c>
      <c r="C59" s="4" t="inlineStr">
        <is>
          <t xml:space="preserve"> </t>
        </is>
      </c>
      <c r="D59" s="4" t="inlineStr">
        <is>
          <t xml:space="preserve"> </t>
        </is>
      </c>
    </row>
    <row r="60">
      <c r="A60" s="4" t="inlineStr">
        <is>
          <t>Net sales</t>
        </is>
      </c>
      <c r="B60" s="6" t="n">
        <v>3147054</v>
      </c>
      <c r="C60" s="6" t="n">
        <v>3402469</v>
      </c>
      <c r="D60" s="6" t="n">
        <v>3290539</v>
      </c>
    </row>
    <row r="61">
      <c r="A61" s="4" t="inlineStr">
        <is>
          <t>Operating Segments | Product | U.S. Retail</t>
        </is>
      </c>
      <c r="B61" s="4" t="inlineStr">
        <is>
          <t xml:space="preserve"> </t>
        </is>
      </c>
      <c r="C61" s="4" t="inlineStr">
        <is>
          <t xml:space="preserve"> </t>
        </is>
      </c>
      <c r="D61" s="4" t="inlineStr">
        <is>
          <t xml:space="preserve"> </t>
        </is>
      </c>
    </row>
    <row r="62">
      <c r="A62" s="3" t="inlineStr">
        <is>
          <t>Segment information [Abstract]</t>
        </is>
      </c>
      <c r="B62" s="4" t="inlineStr">
        <is>
          <t xml:space="preserve"> </t>
        </is>
      </c>
      <c r="C62" s="4" t="inlineStr">
        <is>
          <t xml:space="preserve"> </t>
        </is>
      </c>
      <c r="D62" s="4" t="inlineStr">
        <is>
          <t xml:space="preserve"> </t>
        </is>
      </c>
    </row>
    <row r="63">
      <c r="A63" s="4" t="inlineStr">
        <is>
          <t>Net sales</t>
        </is>
      </c>
      <c r="B63" s="6" t="n">
        <v>2533849</v>
      </c>
      <c r="C63" s="6" t="n">
        <v>2791513</v>
      </c>
      <c r="D63" s="6" t="n">
        <v>2769706</v>
      </c>
    </row>
    <row r="64">
      <c r="A64" s="4" t="inlineStr">
        <is>
          <t>Gross Profit</t>
        </is>
      </c>
      <c r="B64" s="6" t="n">
        <v>794266</v>
      </c>
      <c r="C64" s="6" t="n">
        <v>904583</v>
      </c>
      <c r="D64" s="6" t="n">
        <v>933555</v>
      </c>
    </row>
    <row r="65">
      <c r="A65" s="4" t="inlineStr">
        <is>
          <t>Income from equity investments</t>
        </is>
      </c>
      <c r="B65" s="6" t="n">
        <v>0</v>
      </c>
      <c r="C65" s="6" t="n">
        <v>0</v>
      </c>
      <c r="D65" s="6" t="n">
        <v>0</v>
      </c>
    </row>
    <row r="66">
      <c r="A66" s="4" t="inlineStr">
        <is>
          <t>Cash paid for property and equipment</t>
        </is>
      </c>
      <c r="B66" s="6" t="n">
        <v>27977</v>
      </c>
      <c r="C66" s="6" t="n">
        <v>27567</v>
      </c>
      <c r="D66" s="6" t="n">
        <v>15296</v>
      </c>
    </row>
    <row r="67">
      <c r="A67" s="4" t="inlineStr">
        <is>
          <t>Depreciation and amortization</t>
        </is>
      </c>
      <c r="B67" s="6" t="n">
        <v>27250</v>
      </c>
      <c r="C67" s="6" t="n">
        <v>45101</v>
      </c>
      <c r="D67" s="6" t="n">
        <v>40693</v>
      </c>
    </row>
    <row r="68">
      <c r="A68" s="4" t="inlineStr">
        <is>
          <t>Operating Segments | Product | Canada Retail segment:</t>
        </is>
      </c>
      <c r="B68" s="4" t="inlineStr">
        <is>
          <t xml:space="preserve"> </t>
        </is>
      </c>
      <c r="C68" s="4" t="inlineStr">
        <is>
          <t xml:space="preserve"> </t>
        </is>
      </c>
      <c r="D68" s="4" t="inlineStr">
        <is>
          <t xml:space="preserve"> </t>
        </is>
      </c>
    </row>
    <row r="69">
      <c r="A69" s="3" t="inlineStr">
        <is>
          <t>Segment information [Abstract]</t>
        </is>
      </c>
      <c r="B69" s="4" t="inlineStr">
        <is>
          <t xml:space="preserve"> </t>
        </is>
      </c>
      <c r="C69" s="4" t="inlineStr">
        <is>
          <t xml:space="preserve"> </t>
        </is>
      </c>
      <c r="D69" s="4" t="inlineStr">
        <is>
          <t xml:space="preserve"> </t>
        </is>
      </c>
    </row>
    <row r="70">
      <c r="A70" s="4" t="inlineStr">
        <is>
          <t>Net sales</t>
        </is>
      </c>
      <c r="B70" s="6" t="n">
        <v>264229</v>
      </c>
      <c r="C70" s="6" t="n">
        <v>283241</v>
      </c>
      <c r="D70" s="6" t="n">
        <v>234809</v>
      </c>
    </row>
    <row r="71">
      <c r="A71" s="4" t="inlineStr">
        <is>
          <t>Gross Profit</t>
        </is>
      </c>
      <c r="B71" s="6" t="n">
        <v>84794</v>
      </c>
      <c r="C71" s="6" t="n">
        <v>99121</v>
      </c>
      <c r="D71" s="6" t="n">
        <v>76728</v>
      </c>
    </row>
    <row r="72">
      <c r="A72" s="4" t="inlineStr">
        <is>
          <t>Income from equity investments</t>
        </is>
      </c>
      <c r="B72" s="6" t="n">
        <v>0</v>
      </c>
      <c r="C72" s="6" t="n">
        <v>0</v>
      </c>
      <c r="D72" s="6" t="n">
        <v>0</v>
      </c>
    </row>
    <row r="73">
      <c r="A73" s="4" t="inlineStr">
        <is>
          <t>Cash paid for property and equipment</t>
        </is>
      </c>
      <c r="B73" s="6" t="n">
        <v>5719</v>
      </c>
      <c r="C73" s="6" t="n">
        <v>3169</v>
      </c>
      <c r="D73" s="6" t="n">
        <v>3225</v>
      </c>
    </row>
    <row r="74">
      <c r="A74" s="4" t="inlineStr">
        <is>
          <t>Depreciation and amortization</t>
        </is>
      </c>
      <c r="B74" s="6" t="n">
        <v>6178</v>
      </c>
      <c r="C74" s="6" t="n">
        <v>6629</v>
      </c>
      <c r="D74" s="6" t="n">
        <v>7378</v>
      </c>
    </row>
    <row r="75">
      <c r="A75" s="4" t="inlineStr">
        <is>
          <t>Operating Segments | Product | Brand Portfolio segment:</t>
        </is>
      </c>
      <c r="B75" s="4" t="inlineStr">
        <is>
          <t xml:space="preserve"> </t>
        </is>
      </c>
      <c r="C75" s="4" t="inlineStr">
        <is>
          <t xml:space="preserve"> </t>
        </is>
      </c>
      <c r="D75" s="4" t="inlineStr">
        <is>
          <t xml:space="preserve"> </t>
        </is>
      </c>
    </row>
    <row r="76">
      <c r="A76" s="3" t="inlineStr">
        <is>
          <t>Segment information [Abstract]</t>
        </is>
      </c>
      <c r="B76" s="4" t="inlineStr">
        <is>
          <t xml:space="preserve"> </t>
        </is>
      </c>
      <c r="C76" s="4" t="inlineStr">
        <is>
          <t xml:space="preserve"> </t>
        </is>
      </c>
      <c r="D76" s="4" t="inlineStr">
        <is>
          <t xml:space="preserve"> </t>
        </is>
      </c>
    </row>
    <row r="77">
      <c r="A77" s="4" t="inlineStr">
        <is>
          <t>Net sales</t>
        </is>
      </c>
      <c r="B77" s="6" t="n">
        <v>276898</v>
      </c>
      <c r="C77" s="6" t="n">
        <v>240674</v>
      </c>
      <c r="D77" s="6" t="n">
        <v>192068</v>
      </c>
    </row>
    <row r="78">
      <c r="A78" s="4" t="inlineStr">
        <is>
          <t>Gross Profit</t>
        </is>
      </c>
      <c r="B78" s="6" t="n">
        <v>92545</v>
      </c>
      <c r="C78" s="6" t="n">
        <v>72006</v>
      </c>
      <c r="D78" s="6" t="n">
        <v>66774</v>
      </c>
    </row>
    <row r="79">
      <c r="A79" s="4" t="inlineStr">
        <is>
          <t>Income from equity investments</t>
        </is>
      </c>
      <c r="B79" s="6" t="n">
        <v>9390</v>
      </c>
      <c r="C79" s="6" t="n">
        <v>8864</v>
      </c>
      <c r="D79" s="6" t="n">
        <v>8986</v>
      </c>
    </row>
    <row r="80">
      <c r="A80" s="4" t="inlineStr">
        <is>
          <t>Cash paid for property and equipment</t>
        </is>
      </c>
      <c r="B80" s="6" t="n">
        <v>2211</v>
      </c>
      <c r="C80" s="6" t="n">
        <v>1501</v>
      </c>
      <c r="D80" s="6" t="n">
        <v>630</v>
      </c>
    </row>
    <row r="81">
      <c r="A81" s="4" t="inlineStr">
        <is>
          <t>Depreciation and amortization</t>
        </is>
      </c>
      <c r="B81" s="6" t="n">
        <v>7811</v>
      </c>
      <c r="C81" s="5" t="n">
        <v>5480</v>
      </c>
      <c r="D81" s="5" t="n">
        <v>5262</v>
      </c>
    </row>
    <row r="82">
      <c r="A82" s="4" t="inlineStr">
        <is>
          <t>Operating Segments | Product | Corporate Segment</t>
        </is>
      </c>
      <c r="B82" s="4" t="inlineStr">
        <is>
          <t xml:space="preserve"> </t>
        </is>
      </c>
      <c r="C82" s="4" t="inlineStr">
        <is>
          <t xml:space="preserve"> </t>
        </is>
      </c>
      <c r="D82" s="4" t="inlineStr">
        <is>
          <t xml:space="preserve"> </t>
        </is>
      </c>
    </row>
    <row r="83">
      <c r="A83" s="3" t="inlineStr">
        <is>
          <t>Segment information [Abstract]</t>
        </is>
      </c>
      <c r="B83" s="4" t="inlineStr">
        <is>
          <t xml:space="preserve"> </t>
        </is>
      </c>
      <c r="C83" s="4" t="inlineStr">
        <is>
          <t xml:space="preserve"> </t>
        </is>
      </c>
      <c r="D83" s="4" t="inlineStr">
        <is>
          <t xml:space="preserve"> </t>
        </is>
      </c>
    </row>
    <row r="84">
      <c r="A84" s="4" t="inlineStr">
        <is>
          <t>Gross Profit</t>
        </is>
      </c>
      <c r="B84" s="6" t="n">
        <v>3281</v>
      </c>
      <c r="C84" s="4" t="inlineStr">
        <is>
          <t xml:space="preserve"> </t>
        </is>
      </c>
      <c r="D84" s="4" t="inlineStr">
        <is>
          <t xml:space="preserve"> </t>
        </is>
      </c>
    </row>
    <row r="85">
      <c r="A85" s="4" t="inlineStr">
        <is>
          <t>Income from equity investments</t>
        </is>
      </c>
      <c r="B85" s="6" t="n">
        <v>0</v>
      </c>
      <c r="C85" s="4" t="inlineStr">
        <is>
          <t xml:space="preserve"> </t>
        </is>
      </c>
      <c r="D85" s="4" t="inlineStr">
        <is>
          <t xml:space="preserve"> </t>
        </is>
      </c>
    </row>
    <row r="86">
      <c r="A86" s="4" t="inlineStr">
        <is>
          <t>Cash paid for property and equipment</t>
        </is>
      </c>
      <c r="B86" s="6" t="n">
        <v>19090</v>
      </c>
      <c r="C86" s="4" t="inlineStr">
        <is>
          <t xml:space="preserve"> </t>
        </is>
      </c>
      <c r="D86" s="4" t="inlineStr">
        <is>
          <t xml:space="preserve"> </t>
        </is>
      </c>
    </row>
    <row r="87">
      <c r="A87" s="4" t="inlineStr">
        <is>
          <t>Depreciation and amortization</t>
        </is>
      </c>
      <c r="B87" s="5" t="n">
        <v>24901</v>
      </c>
      <c r="C87" s="4" t="inlineStr">
        <is>
          <t xml:space="preserve"> </t>
        </is>
      </c>
      <c r="D8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216</v>
      </c>
      <c r="C4" s="5" t="n">
        <v>162666</v>
      </c>
      <c r="D4" s="5" t="n">
        <v>1544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6140</v>
      </c>
      <c r="C6" s="6" t="n">
        <v>81315</v>
      </c>
      <c r="D6" s="6" t="n">
        <v>77923</v>
      </c>
    </row>
    <row r="7">
      <c r="A7" s="4" t="inlineStr">
        <is>
          <t>Stock-based compensation expense</t>
        </is>
      </c>
      <c r="B7" s="6" t="n">
        <v>29374</v>
      </c>
      <c r="C7" s="6" t="n">
        <v>28502</v>
      </c>
      <c r="D7" s="6" t="n">
        <v>23923</v>
      </c>
    </row>
    <row r="8">
      <c r="A8" s="4" t="inlineStr">
        <is>
          <t>Deferred income taxes</t>
        </is>
      </c>
      <c r="B8" s="6" t="n">
        <v>9124</v>
      </c>
      <c r="C8" s="6" t="n">
        <v>-51891</v>
      </c>
      <c r="D8" s="6" t="n">
        <v>-1001</v>
      </c>
    </row>
    <row r="9">
      <c r="A9" s="4" t="inlineStr">
        <is>
          <t>Income from equity investments</t>
        </is>
      </c>
      <c r="B9" s="6" t="n">
        <v>-9390</v>
      </c>
      <c r="C9" s="6" t="n">
        <v>-8864</v>
      </c>
      <c r="D9" s="6" t="n">
        <v>-8986</v>
      </c>
    </row>
    <row r="10">
      <c r="A10" s="4" t="inlineStr">
        <is>
          <t>Distributions received from equity investments</t>
        </is>
      </c>
      <c r="B10" s="6" t="n">
        <v>10353</v>
      </c>
      <c r="C10" s="6" t="n">
        <v>8850</v>
      </c>
      <c r="D10" s="6" t="n">
        <v>12006</v>
      </c>
    </row>
    <row r="11">
      <c r="A11" s="4" t="inlineStr">
        <is>
          <t>Impairment charges</t>
        </is>
      </c>
      <c r="B11" s="6" t="n">
        <v>4834</v>
      </c>
      <c r="C11" s="6" t="n">
        <v>4317</v>
      </c>
      <c r="D11" s="6" t="n">
        <v>1720</v>
      </c>
    </row>
    <row r="12">
      <c r="A12" s="4" t="inlineStr">
        <is>
          <t>Loss on extinguishment of debt and write-off of debt issuance costs</t>
        </is>
      </c>
      <c r="B12" s="6" t="n">
        <v>0</v>
      </c>
      <c r="C12" s="6" t="n">
        <v>12862</v>
      </c>
      <c r="D12" s="6" t="n">
        <v>0</v>
      </c>
    </row>
    <row r="13">
      <c r="A13" s="4" t="inlineStr">
        <is>
          <t>Other</t>
        </is>
      </c>
      <c r="B13" s="6" t="n">
        <v>333</v>
      </c>
      <c r="C13" s="6" t="n">
        <v>2017</v>
      </c>
      <c r="D13" s="6" t="n">
        <v>2775</v>
      </c>
    </row>
    <row r="14">
      <c r="A14" s="3" t="inlineStr">
        <is>
          <t>Change in operating assets and liabilities, net of acquired amounts:</t>
        </is>
      </c>
      <c r="B14" s="4" t="inlineStr">
        <is>
          <t xml:space="preserve"> </t>
        </is>
      </c>
      <c r="C14" s="4" t="inlineStr">
        <is>
          <t xml:space="preserve"> </t>
        </is>
      </c>
      <c r="D14" s="4" t="inlineStr">
        <is>
          <t xml:space="preserve"> </t>
        </is>
      </c>
    </row>
    <row r="15">
      <c r="A15" s="4" t="inlineStr">
        <is>
          <t>Accounts receivables</t>
        </is>
      </c>
      <c r="B15" s="6" t="n">
        <v>3345</v>
      </c>
      <c r="C15" s="6" t="n">
        <v>7962</v>
      </c>
      <c r="D15" s="6" t="n">
        <v>8703</v>
      </c>
    </row>
    <row r="16">
      <c r="A16" s="4" t="inlineStr">
        <is>
          <t>Income tax receivable</t>
        </is>
      </c>
      <c r="B16" s="6" t="n">
        <v>-455</v>
      </c>
      <c r="C16" s="6" t="n">
        <v>118219</v>
      </c>
      <c r="D16" s="6" t="n">
        <v>-12415</v>
      </c>
    </row>
    <row r="17">
      <c r="A17" s="4" t="inlineStr">
        <is>
          <t>Inventories</t>
        </is>
      </c>
      <c r="B17" s="6" t="n">
        <v>76223</v>
      </c>
      <c r="C17" s="6" t="n">
        <v>-15995</v>
      </c>
      <c r="D17" s="6" t="n">
        <v>-113248</v>
      </c>
    </row>
    <row r="18">
      <c r="A18" s="4" t="inlineStr">
        <is>
          <t>Prepaid expenses and other current assets</t>
        </is>
      </c>
      <c r="B18" s="6" t="n">
        <v>-29203</v>
      </c>
      <c r="C18" s="6" t="n">
        <v>-5398</v>
      </c>
      <c r="D18" s="6" t="n">
        <v>-3859</v>
      </c>
    </row>
    <row r="19">
      <c r="A19" s="4" t="inlineStr">
        <is>
          <t>Accounts payable</t>
        </is>
      </c>
      <c r="B19" s="6" t="n">
        <v>36113</v>
      </c>
      <c r="C19" s="6" t="n">
        <v>-92728</v>
      </c>
      <c r="D19" s="6" t="n">
        <v>92894</v>
      </c>
    </row>
    <row r="20">
      <c r="A20" s="4" t="inlineStr">
        <is>
          <t>Accrued expenses</t>
        </is>
      </c>
      <c r="B20" s="6" t="n">
        <v>-29884</v>
      </c>
      <c r="C20" s="6" t="n">
        <v>-20098</v>
      </c>
      <c r="D20" s="6" t="n">
        <v>10735</v>
      </c>
    </row>
    <row r="21">
      <c r="A21" s="4" t="inlineStr">
        <is>
          <t>Operating lease assets and liabilities, net</t>
        </is>
      </c>
      <c r="B21" s="6" t="n">
        <v>-33724</v>
      </c>
      <c r="C21" s="6" t="n">
        <v>-30310</v>
      </c>
      <c r="D21" s="6" t="n">
        <v>-74222</v>
      </c>
    </row>
    <row r="22">
      <c r="A22" s="4" t="inlineStr">
        <is>
          <t>Net cash provided by operating activities</t>
        </is>
      </c>
      <c r="B22" s="6" t="n">
        <v>162399</v>
      </c>
      <c r="C22" s="6" t="n">
        <v>201426</v>
      </c>
      <c r="D22" s="6" t="n">
        <v>171429</v>
      </c>
    </row>
    <row r="23">
      <c r="A23" s="3" t="inlineStr">
        <is>
          <t>Cash flows from investing activities:</t>
        </is>
      </c>
      <c r="B23" s="4" t="inlineStr">
        <is>
          <t xml:space="preserve"> </t>
        </is>
      </c>
      <c r="C23" s="4" t="inlineStr">
        <is>
          <t xml:space="preserve"> </t>
        </is>
      </c>
      <c r="D23" s="4" t="inlineStr">
        <is>
          <t xml:space="preserve"> </t>
        </is>
      </c>
    </row>
    <row r="24">
      <c r="A24" s="4" t="inlineStr">
        <is>
          <t>Cash paid for property and equipment</t>
        </is>
      </c>
      <c r="B24" s="6" t="n">
        <v>-54997</v>
      </c>
      <c r="C24" s="6" t="n">
        <v>-54974</v>
      </c>
      <c r="D24" s="6" t="n">
        <v>-33030</v>
      </c>
    </row>
    <row r="25">
      <c r="A25" s="4" t="inlineStr">
        <is>
          <t>Cash paid for business acquisition</t>
        </is>
      </c>
      <c r="B25" s="6" t="n">
        <v>-127496</v>
      </c>
      <c r="C25" s="6" t="n">
        <v>-19062</v>
      </c>
      <c r="D25" s="6" t="n">
        <v>0</v>
      </c>
    </row>
    <row r="26">
      <c r="A26" s="4" t="inlineStr">
        <is>
          <t>Cash paid for business acquisition</t>
        </is>
      </c>
      <c r="B26" s="6" t="n">
        <v>0</v>
      </c>
      <c r="C26" s="6" t="n">
        <v>-8228</v>
      </c>
      <c r="D26" s="6" t="n">
        <v>0</v>
      </c>
    </row>
    <row r="27">
      <c r="A27" s="4" t="inlineStr">
        <is>
          <t>Other</t>
        </is>
      </c>
      <c r="B27" s="6" t="n">
        <v>0</v>
      </c>
      <c r="C27" s="6" t="n">
        <v>-5853</v>
      </c>
      <c r="D27" s="6" t="n">
        <v>-1998</v>
      </c>
    </row>
    <row r="28">
      <c r="A28" s="4" t="inlineStr">
        <is>
          <t>Net cash used in investing activities</t>
        </is>
      </c>
      <c r="B28" s="6" t="n">
        <v>-182493</v>
      </c>
      <c r="C28" s="6" t="n">
        <v>-88117</v>
      </c>
      <c r="D28" s="6" t="n">
        <v>-35028</v>
      </c>
    </row>
    <row r="29">
      <c r="A29" s="3" t="inlineStr">
        <is>
          <t>Cash flows from financing activities:</t>
        </is>
      </c>
      <c r="B29" s="4" t="inlineStr">
        <is>
          <t xml:space="preserve"> </t>
        </is>
      </c>
      <c r="C29" s="4" t="inlineStr">
        <is>
          <t xml:space="preserve"> </t>
        </is>
      </c>
      <c r="D29" s="4" t="inlineStr">
        <is>
          <t xml:space="preserve"> </t>
        </is>
      </c>
    </row>
    <row r="30">
      <c r="A30" s="4" t="inlineStr">
        <is>
          <t>Borrowing on revolving credit facility</t>
        </is>
      </c>
      <c r="B30" s="6" t="n">
        <v>1232013</v>
      </c>
      <c r="C30" s="6" t="n">
        <v>1705235</v>
      </c>
      <c r="D30" s="6" t="n">
        <v>349653</v>
      </c>
    </row>
    <row r="31">
      <c r="A31" s="4" t="inlineStr">
        <is>
          <t>Payments on revolving credit facility</t>
        </is>
      </c>
      <c r="B31" s="6" t="n">
        <v>-1211978</v>
      </c>
      <c r="C31" s="6" t="n">
        <v>-1424200</v>
      </c>
      <c r="D31" s="6" t="n">
        <v>-449653</v>
      </c>
    </row>
    <row r="32">
      <c r="A32" s="4" t="inlineStr">
        <is>
          <t>Proceeds from the issuance of the Term Loan</t>
        </is>
      </c>
      <c r="B32" s="6" t="n">
        <v>135000</v>
      </c>
      <c r="C32" s="6" t="n">
        <v>0</v>
      </c>
      <c r="D32" s="6" t="n">
        <v>0</v>
      </c>
    </row>
    <row r="33">
      <c r="A33" s="4" t="inlineStr">
        <is>
          <t>Payments for borrowings under the Term Loan</t>
        </is>
      </c>
      <c r="B33" s="6" t="n">
        <v>-1875</v>
      </c>
      <c r="C33" s="6" t="n">
        <v>0</v>
      </c>
      <c r="D33" s="6" t="n">
        <v>0</v>
      </c>
    </row>
    <row r="34">
      <c r="A34" s="4" t="inlineStr">
        <is>
          <t>Payments for borrowings and prepayment premium under Previous Term Loan</t>
        </is>
      </c>
      <c r="B34" s="6" t="n">
        <v>0</v>
      </c>
      <c r="C34" s="6" t="n">
        <v>-238196</v>
      </c>
      <c r="D34" s="6" t="n">
        <v>-12500</v>
      </c>
    </row>
    <row r="35">
      <c r="A35" s="4" t="inlineStr">
        <is>
          <t>Payments of debt issuance costs</t>
        </is>
      </c>
      <c r="B35" s="6" t="n">
        <v>-10701</v>
      </c>
      <c r="C35" s="6" t="n">
        <v>-2316</v>
      </c>
      <c r="D35" s="6" t="n">
        <v>0</v>
      </c>
    </row>
    <row r="36">
      <c r="A36" s="4" t="inlineStr">
        <is>
          <t>Cash paid for treasury shares</t>
        </is>
      </c>
      <c r="B36" s="6" t="n">
        <v>-102188</v>
      </c>
      <c r="C36" s="6" t="n">
        <v>-147549</v>
      </c>
      <c r="D36" s="6" t="n">
        <v>0</v>
      </c>
    </row>
    <row r="37">
      <c r="A37" s="4" t="inlineStr">
        <is>
          <t>Dividends paid</t>
        </is>
      </c>
      <c r="B37" s="6" t="n">
        <v>-12159</v>
      </c>
      <c r="C37" s="6" t="n">
        <v>-13476</v>
      </c>
      <c r="D37" s="6" t="n">
        <v>0</v>
      </c>
    </row>
    <row r="38">
      <c r="A38" s="4" t="inlineStr">
        <is>
          <t>Cash paid for taxes for stock-based compensation shares withheld</t>
        </is>
      </c>
      <c r="B38" s="6" t="n">
        <v>-17481</v>
      </c>
      <c r="C38" s="6" t="n">
        <v>-7915</v>
      </c>
      <c r="D38" s="6" t="n">
        <v>-8694</v>
      </c>
    </row>
    <row r="39">
      <c r="A39" s="4" t="inlineStr">
        <is>
          <t>Other</t>
        </is>
      </c>
      <c r="B39" s="6" t="n">
        <v>-152</v>
      </c>
      <c r="C39" s="6" t="n">
        <v>-62</v>
      </c>
      <c r="D39" s="6" t="n">
        <v>-296</v>
      </c>
    </row>
    <row r="40">
      <c r="A40" s="4" t="inlineStr">
        <is>
          <t>Net cash provided by (used in) financing activities</t>
        </is>
      </c>
      <c r="B40" s="6" t="n">
        <v>10479</v>
      </c>
      <c r="C40" s="6" t="n">
        <v>-128479</v>
      </c>
      <c r="D40" s="6" t="n">
        <v>-121490</v>
      </c>
    </row>
    <row r="41">
      <c r="A41" s="4" t="inlineStr">
        <is>
          <t>Effect of exchange rate changes on cash balances</t>
        </is>
      </c>
      <c r="B41" s="6" t="n">
        <v>22</v>
      </c>
      <c r="C41" s="6" t="n">
        <v>-523</v>
      </c>
      <c r="D41" s="6" t="n">
        <v>-33</v>
      </c>
    </row>
    <row r="42">
      <c r="A42" s="4" t="inlineStr">
        <is>
          <t>Net increase (decrease) in cash, cash equivalents, and restricted cash</t>
        </is>
      </c>
      <c r="B42" s="6" t="n">
        <v>-9593</v>
      </c>
      <c r="C42" s="6" t="n">
        <v>-15693</v>
      </c>
      <c r="D42" s="6" t="n">
        <v>14878</v>
      </c>
    </row>
    <row r="43">
      <c r="A43" s="4" t="inlineStr">
        <is>
          <t>Cash, cash equivalents, and restricted cash, beginning of period</t>
        </is>
      </c>
      <c r="B43" s="6" t="n">
        <v>58766</v>
      </c>
      <c r="C43" s="6" t="n">
        <v>74459</v>
      </c>
      <c r="D43" s="6" t="n">
        <v>59581</v>
      </c>
    </row>
    <row r="44">
      <c r="A44" s="4" t="inlineStr">
        <is>
          <t>Cash, cash equivalents, and restricted cash, end of period</t>
        </is>
      </c>
      <c r="B44" s="6" t="n">
        <v>49173</v>
      </c>
      <c r="C44" s="6" t="n">
        <v>58766</v>
      </c>
      <c r="D44" s="6" t="n">
        <v>74459</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terest on debt</t>
        </is>
      </c>
      <c r="B46" s="6" t="n">
        <v>29564</v>
      </c>
      <c r="C46" s="6" t="n">
        <v>14820</v>
      </c>
      <c r="D46" s="6" t="n">
        <v>23341</v>
      </c>
    </row>
    <row r="47">
      <c r="A47" s="4" t="inlineStr">
        <is>
          <t>Cash paid for operating lease liabilities</t>
        </is>
      </c>
      <c r="B47" s="6" t="n">
        <v>230059</v>
      </c>
      <c r="C47" s="6" t="n">
        <v>222956</v>
      </c>
      <c r="D47" s="6" t="n">
        <v>273080</v>
      </c>
    </row>
    <row r="48">
      <c r="A48" s="3" t="inlineStr">
        <is>
          <t>Non-cash investing and financing activities:</t>
        </is>
      </c>
      <c r="B48" s="4" t="inlineStr">
        <is>
          <t xml:space="preserve"> </t>
        </is>
      </c>
      <c r="C48" s="4" t="inlineStr">
        <is>
          <t xml:space="preserve"> </t>
        </is>
      </c>
      <c r="D48" s="4" t="inlineStr">
        <is>
          <t xml:space="preserve"> </t>
        </is>
      </c>
    </row>
    <row r="49">
      <c r="A49" s="4" t="inlineStr">
        <is>
          <t>Property and equipment purchases not yet paid</t>
        </is>
      </c>
      <c r="B49" s="6" t="n">
        <v>5056</v>
      </c>
      <c r="C49" s="6" t="n">
        <v>10150</v>
      </c>
      <c r="D49" s="6" t="n">
        <v>4365</v>
      </c>
    </row>
    <row r="50">
      <c r="A50" s="4" t="inlineStr">
        <is>
          <t>Operating lease liabilities arising from lease asset additions</t>
        </is>
      </c>
      <c r="B50" s="6" t="n">
        <v>22826</v>
      </c>
      <c r="C50" s="6" t="n">
        <v>23496</v>
      </c>
      <c r="D50" s="6" t="n">
        <v>15123</v>
      </c>
    </row>
    <row r="51">
      <c r="A51" s="4" t="inlineStr">
        <is>
          <t>Net increase to operating lease assets and lease liabilities for modifications</t>
        </is>
      </c>
      <c r="B51" s="5" t="n">
        <v>166992</v>
      </c>
      <c r="C51" s="5" t="n">
        <v>204424</v>
      </c>
      <c r="D51" s="5" t="n">
        <v>949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Business Operations- Designer Brands Inc. ("we," "us," "our," and the "Company") is one of the world's largest designers, producers, and retailers of footwear and accessories. We operate in three reportable segments: the U.S. Retail segment, the Canada Retail segment, and the Brand Portfolio segment. The U.S. Retail segment operates the DSW Designer Shoe Warehouse ("DSW") banner through its direct-to-consumer U.S. stores and e-commerce site. The Canada Retail segment operates The Shoe Company and DSW banners through its direct-to-consumer Canada stores and e-commerce sites. The Brand Portfolio segment earns revenue from the wholesale of products to retailers and international distributors, commissions for serving retailers as the design and buying agent for products under private labels, and the sale of our branded products through direct-to-consumer e-commerce for the Vince Camuto, Keds, Hush Puppies, and Topo brands. Our equity investments in ABG-Camuto, LLC ("ABG-Camuto") and Le Tigre 360 Global LLC ("Le Tigre") are an integral part of the Brand Portfolio segment. We have a 40% ownership interest in ABG-Camuto, a joint venture that owns the intellectual property rights of Vince Camuto and other brands. We are party to a licensing agreement with ABG-Camuto, which provides for the exclusive right to design, source, and sell footwear and handbags under the brands that ABG-Camuto owns. In July 2022, we acquired a 33.3% ownership interest in Le Tigre, which manages the Le Tigre brand. We are also party to a license agreement with Le Tigre, which provides for the exclusive right to design, source, and sell Le Tigre-branded footwear. In addition, we own the licensing rights for footwear and handbags of the Lucky Brand and the licensing rights for footwear of the Jessica Simpson brand and, beginning in 2023, the Hush Puppies brand. On December 13, 2022, we acquired a 79.4% ownership interest in Topo Athletic LLC ("Topo"), a designer of specialty athletic footwear that sells its Topo branded products at wholesale to retailers and international distributors and through its direct-to-consumer e-commerce site. The Topo acquisition provides us with expanded capabilities within the athletic footwear market. On February 4, 2023, we completed the acquisition of the Keds business ("Keds") from Wolverine World Wide, Inc. This expanded the reach of our Owned Brands offerings, which refers to those brands that we have rights to sell through ownership or license arrangements, into casual and athleisure footwear in the wholesale and direct-to-consumer e-commerce channels. Topo and Keds are included within our Brand Portfolio segment. Fiscal Year- Our fiscal year ends on the Saturday nearest to January 31. References to a fiscal year (e.g., "2023") refer to the calendar year in which the fiscal year begins. This reporting schedule is followed by many national retail companies and typically results in a 52-week fiscal year (including 2021 and 2022), but occasionally will contain an additional week resulting in a 53-week fiscal year (including 2023). SIGNIFICANT ACCOUNTING POLICIES Principles of Consolidation- The consolidated financial statements include the accounts of Designer Brands Inc. and its subsidiaries, including variable interest entities. All intercompany accounts and transactions have been eliminated in consolidation. All amounts are in United States ("U.S.") dollars.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s of the financial statements and reported amounts of net sales and expenses during the reporting periods. Certain estimates and assumptions use forecasted financial information based on information reasonably available to us. Significant estimates and assumptions are required as part of accounting for customer returns and allowances, gift card breakage income, deferred revenue associated with loyalty programs, valuation of inventories, depreciation and amortization, impairments of long-lived assets, intangibles and goodwill, lease accounting, redeemable noncontrolling interest, income taxes and valuation allowances on deferred tax assets, self-insurance reserves, and acquisitions. Although we believe that these estimates and assumptions are reasonable, they are based on management's knowledge of current events and actions we may undertake in the future. Changes in facts and circumstances may result in revised estimates and assumptions, and actual results could differ from these estimates. Revenue Recognition- Sales from the U.S. Retail and Canada Retail segments are recognized upon customer receipt of merchandise, net of estimated returns and exclude sales tax. For products shipped directly to our customers, we recognize the sale upon the estimated customer receipt date based on historical delivery transit times. Revenue from shipping and handling is recorded in net sales while the related costs are included in cost of sales on the consolidated statements of operations. For products shipped directly to our customers from our vendors (referred to as "drop ship"), we record gross sales upon customer receipt based on the price paid by the customers as we have determined that we are the principal party responsible for the sale transaction. Sales from the Brand Portfolio segment are recognized upon transfer of control. Generally, our wholesale customers arrange their own transportation of merchandise and control is transferred at the time of shipment. Sales are recorded at the transaction price, excluding sales tax, net of estimated returns and allowances. Direct-to-consumer online sales are recognized upon the estimated customer receipt date based on historical delivery transit times and are net of estimated returns and exclude sales tax. Commission income is recognized at the point in time when a customer's freight forwarder takes control of the related merchandise.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s- We offer loyalty programs to our direct-to-consumer customers. Member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Cost of Sales- Cost of sales from the U.S. Retail and Canada Retail segments is recognized net of estimated returns. In addition to the cost of merchandise sold, which includes freight and the impact of markdowns, shrink and other inventory valuation adjustments, we include expenses associated with distribution and fulfillment and store occupancy in cost of sales. Distribution and fulfillment expenses comprise of labor costs, third-party fees, rent, depreciation, insurance, utilities, maintenance, and other operating costs. Store occupancy expenses include rent, utilities, repairs, maintenance, insurance, janitorial costs, and occupancy-related taxes, but exclude depreciation. Cost of sales from the Brand Portfolio segment is recognized net of estimated returns. In addition to the cost of merchandise sold, which includes freight and the impact of inventory valuation adjustments, we include royalty expense for licensed brands in cost of sales. Operating Expenses- Operating expenses include expenses related to store management and payroll costs, marketing, store depreciation, new store costs, design, sourcing and distribution costs associated with the Brand Portfolio segment, and corporate expenses. Corporate expenses include expenses related to buying, information technology, rent (net of sublease income), depreciation and amortization expense for corporate assets, legal, finance, outside professional services, customer service center expenses, and payroll-related costs for associates. Interest Expense, net- Interest expense, net, is summarized in the following table: (in thousands) 2023 2022 2021 Interest expense $ (32,993) $ (15,099) $ (32,198) Interest income 822 225 69 $ (32,171) $ (14,874) $ (32,129) Stock-Based Compensation- We recognize compensation expense for awards of restricted stock units ("RSUs") and director stock units based on the fair value on the grant date and on a straight-line basis over the requisite service period for the awards that are expected to vest, with forfeitures estimated based on our historical experience and future expectations. Stock-based compensation is included in operating expenses on the consolidated statements of operations. Chief Executive Officer Transition- In January 2023, we announced our succession process relating to the Company's Chief Executive Officer ("CEO") role, whereby our former CEO, Roger Rawlins, stepped down from his role as CEO and as a member of the Board of Directors (the "Board") effective April 1, 2023, at which time, Doug Howe, who previously served as Executive Vice President of the Company and President of DSW, assumed the CEO role and joined the Board. Mr. Rawlins commenced service as a strategic advisor to the Company and the Board effective April 1, 2023 through April 1, 2024 under the terms of a transition and consulting agreement. In conjunction with the CEO transition, we recorded $8.1 million of CEO transition costs consisting of $2.2 million in severance costs, $2.8 million in accelerated stock-based compensation (net of stock awards forfeited), and $3.1 million in retention stock awards to certain members of our leadership team and other related professional fees. During 2023 and 2022, we recognized CEO transition costs of $4.4 million and $3.7 million, respectively, in operating expenses on the consolidated statements of operations. Severance- During 2023, we incurred severance costs, excluding the severance related to the CEO transition, of $5.1 million ($3.4 million, $0.2 million and $1.5 million for the U.S. Retail, Canada Retail and Brand Portfolio segments, respectively). During 2022, we incurred severance costs, excluding the severance related to the CEO transition, of $2.8 million ($1.8 million, $0.2 million and $0.8 million for the U.S. Retail, Canada Retail and Brand Portfolio segments, respectively). During 2021, we incurred severance costs of $3.3 million ($1.5 million and $1.8 million for the U.S. Retail and Brand Portfolio segments, respectively). As of February 3, 2024 and January 28, 2023, we had $3.9 million and $5.7 million, respectively, of severance liability, including the severance related to the CEO transition, included in accrued expenses on the consolidated balance sheets. Marketing Expense- The cost of advertising is generally expensed when the advertising first takes place or when mailed. During 2023, 2022 and 2021, marketing costs were $176.4 million, $167.1 million and $163.0 million, respectively. Income Taxes- We account for income taxes under the asset and liability method. We determine the aggregate amount of income tax expense to accrue and the amount that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n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 Cash, Cash Equivalents, and Restricted Cash - Cash and cash equivalents represent cash, money market funds, and credit card receivables that generally settle within three days. Restricted cash represented cash that was restricted as to withdrawal or usage and consisted of a mandatory cash deposit maintained for certain insurance policies and letters of credit. The following table provides a reconciliation of cash and cash equivalents and restricted cash reported within the consolidated balance sheets that sum to the total of the same such amounts shown on the consolidated statements of cash flows: (in thousands) February 3, 2024 January 28, 2023 January 29, 2022 Cash and cash equivalents $ 49,173 $ 58,766 $ 72,691 Restricted cash, included in prepaid expenses and other current assets — — 1,768 Total cash, cash equivalents, and restricted cash shown in the consolidated statements of cash flows $ 49,173 $ 58,766 $ 74,459 Investments - We determine the balance sheet classification of investments at the time of purchase and evaluate the classification at each balance sheet date. For the balance sheet dates presented, we did not hold any investments in securities other than cash equivalents.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 We evaluate our investments for impairment and whether impairment is other-than-temporary at each balance sheet date. The following table presents activity related to our equity investments: (in thousands) 2023 2022 2021 Balance at beginning of period $ 63,820 $ 55,578 $ 58,598 Investment in Le Tigre — 8,228 — Share of net earnings 9,390 8,864 8,986 Distributions received (10,353) (8,850) (12,006) Balance at end of period $ 62,857 $ 63,820 $ 55,578 Receivables, net - Receivables are classified as current assets because the average collection period is generally shorter than one year. We monitor our exposure for credit losses based upon specific receivable balances and we record related allowances for doubtful accounts for estimated losses resulting from the inability of our customers to make required payments. We utilize an unrelated third-party provider for credit and collection services for receivables from the sale of wholesale products to certain retailers. This third-party provider guarantees payment for the majority of the serviced receivables. 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is decreased by charges to cost of sales at the time the retail value of the inventory is lowered by markdowns. As a result, earnings are negatively impacted as the merchandise is marked down prior to sale. The Canada Retail segment and the Brand Portfolio segment inventory is accounted for using the moving average cost method and is stated at the lower of cost or net realizable value. We monitor aged inventory for obsolete and slow-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 between physical inventory counts, based on historical experience and recent results, less amounts realized. Inherent in the calculation of inventories are certain significant judgments and estimates, including setting the original merchandise retail value, markdowns, shrink, and liquidation values. The ultimate amount realized from the sale of inventory and write-offs from counts could differ from management estimates. Concentration of Risks- We are subject to risks due to concentration of our merchandise coming from China. All of the products manufactured through the Brand Portfolio segment come from third-party facilities outside of the U.S., with 76% of units sourced from China. In addition to the merchandise sourced through our Brand Portfolio segment, our U.S. Retail segment and Canada Retail segment also sources merchandise from both domestic and foreign third-party vendors. Many of our domestic vendors import a large portion of their merchandise from China. We are also subject to risks due to the concentration of vendors within the U.S. Retail and Canada Retail segments. During 2023, three key national brand vendors together supplied approximately 21% of our retail merchandise, with no individual vendor providing more than 10% of our retail merchandise. Financial instruments, which principally subject us to concentration of credit risk, consist of cash and cash equivalents. We invest excess cash when available through financial institutions in money market accounts. At times, such amounts invested through banks may be in excess of Federal Deposit Insurance Corporation insurance limits, and we mitigate the risk by utilizing multiple banks. 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he carrying value of cash and cash equivalents, receivables, and accounts payables approximated their fair values due to their short-term nature. The carrying value of borrowings under our senior secured asset-based revolving credit facility ("ABL Revolver") and our senior secured term loan credit agreement, as amended, ("Term Loan") approximated fair value based on the terms and variable interest rates. Property and Equipment, net- Property and equipment, ne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 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Capitalized software costs and the related accumulated amortization are included in property and equipment, net, on the consolidated balance sheets. Cloud Computing Arrangements- Capitalized implementation costs, net of accumulated amortization, for cloud computing arrangements accounted for as service contracts are included in other assets on the consolidated balance sheets. Capitalized implementation costs are amortized, once the implementation is complete, over the term of the service contract to operating expenses on the consolidated statements of operations. As of February 3, 2024 and January 28, 2023, we had $16.4 million and $9.5 million, respectively, of unamortized capitalized costs, and $4.5 million and $2.5 million, respectively, of accumulated amortization related to the capitalized costs. During 2023, 2022 and 2021, we had amortization expense related to capitalized costs of $2.4 million, $0.9 million and $0.2 million, respectively. Leases- A lease liability for new and modified leases is recorded based on the present value of future fixed lease commitments with a corresponding lease asset. For leases classified as operating leases, we recognize a single lease cost on a straight-line basis based on the combined amortization of the lease liability and the lease asset. Other leases will be accounted for as finance arrangements. For real estate leases, we are generally required to pay base rent, real estate taxes, and insurance, which are considered lease components, and maintenance, which is a non-lease component. We have elected to not separate non-lease payment components from the associated lease component for all new and modified real estate leases. We determine the discount rate for each lease by estimating the rate that we would be required to pay on a secured borrowing for an amount equal to the lease payments over the lease term when the rate implicit in the lease cannot be readily determined. The majority of our real estate leases provide for renewal options, which are typically not included in the lease term used for measuring the lease assets and lease liabilities as it is not reasonably certain we will exercise renewal options. We monitor for events or changes in circumstances that may require a reassessment of our leases and determine if a remeasurement is required. Impairment of Long-Lived Assets- We periodically evaluate the carrying amount of our long-lived assets, primarily operating lease assets, property and equipment and definite-lived intangible assets, when events and circumstances warrant such a review to ascertain if any assets have been impaired. The reviews are conducted at the lowest identifiable level. The carrying amount of a long-lived asset or asset group is considered impaired when the carrying value of the asset or asset group exceeds the expected future cash flows from the asset or asset group. The impairment loss recognized is the excess of the carrying value of the asset or asset group over its fair value (categorized as Level 3 under the fair value hierarchy). Fair value at the store level is primarily based on projected discounted cash flows over the remaining lease term. During 2023, we recorded impairment charges , primarily in the Brand Portfolio segment resulting from subleases of vacated leased spaces. During 2021, we recorded impairment charges of $1.7 million, including $1.2 million in the U.S. Retail segment for abandoned equipment we replaced and $0.5 million in the Brand Portfolio segment for the sublease of a vacated leased space. Goodwill and Other Indefinite-Lived Intangible Assets- We evaluate goodwill and other indefinite lived intangible assets for impairment annually during our fourth quarter, or more frequently if an event occurs or circumstances change that would indicate that impairment may exist. When evaluating for impairment, we may first perform a qualitative assessment to determine whether it is more likely than not that there is an impairment. If we do not perform a qualitative assessment, or if we determine that it is more likely than not that the carrying value exceeds its fair value, we will calculate the estimated fair value. Fair value is typically calculated using a discounted cash flow analysis. Where deemed appropriate, we may also utilize a market approach for estimating fair value. Impairment charges are calculated as the amount by which the carrying amount exceeds its fair value, but not to exceed the carrying value for goodwill. Self-Insurance Reserves- We record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self-insurance reserves are calculated utilizing claims development estimates based on historical experience and other factors. We have purchased stop loss insurance to limit our exposure on a per person basis for health and welfare and on a per claim basis for workers' compensation and general liability, as well as on an aggregate annual basis. Redeemable noncontrolling interest- As discussed in more detail in Note 2, Acquisitions , we have an exclusive call option and the noncontrolling interest holders have a put option with respect to our purchase of the remaining 20.6% ownership interest in Topo upon the occurrence of certain events or after a period of three years following the transaction close. The redemption price is based on the future performance of Topo. As a result of the redemption feature, we record the remaining interest in Topo as a redeemable noncontrolling interest in temporary equity on the consolidated balance sheets. The noncontrolling interest is adjusted each reporting period for the net income (loss) attributable to the noncontrolling interest. Each reporting period, a measurement period adjustment, if any, is then recorded to adjust the noncontrolling interest to the higher of either the redemption value, assuming it was redeemable at the reporting date, or its carrying value. Any adjustments are also recorded as net income (loss) attributable to the noncontrolling interest. The following table presents activity related to our redeemable noncontrolling interest: (in thousands) 2023 2022 Balance at beginning of period $ 3,155 $ — Acquisition fair value of redeemable noncontrolling interest — 3,165 Net income (loss) attributable to redeemable noncontrolling interest 154 (10) Distributions attributable to redeemable noncontrolling interest (21) — Balance at end of period $ 3,288 $ 3,155 Foreign Currency Translation and Transactions- Our wholly owned Canadian subsidiary has Canadian dollars as its functional currency. Assets and liabilities of this business are translated into U.S. dollars at exchange rates in effect at the balance sheet date or historical rates as appropriate. Each quarter, amounts included in the consolidated statements of operations from this business are translated at the average exchange rate for the period. The cumulative translation adjustments resulting from changes in exchange rates are included as a component of accumulated other comprehensive loss on the consolidated balance sheets. Transaction gains and losses are included in non-operating expenses, net, on the consolidated statements of operations. Deferred Compensation Plans - We provide deferred compensation plans, including defined contribution plans to eligible associates and a non-qualified deferred compensation plan for certain executives and members of the Board. Participants may elect to defer and contribute a portion of their eligible compensation to the plans up to limits stated in the plan documents, not to exceed the dollar amounts set by applicable laws. During 2023, 2022 and 2021, we recognized costs associated with matching contributions of $6.9 million, $6.2 million and $5.9 million, respectively. Variable Interest Entity- During 2022, we dissolved a consolidated variable interest entity joint venture along with related licensing and design and sourcing arrangements, which resulted in recording a termination fee of $5.2 million to operating expenses on the consolidated statements of operations. Assets and liabilities of the joint venture were immaterial. Recently Issued Accounting Pronouncements- In November 2023, the Financial Accounting Standards Board (the "FASB") issued Accounting Standards Update ("ASU") 2023-07, Improvements to Reportable Segment Disclosures , which updates reportable segment disclosure requirements including, among other things, enhanced disclosures about significant segment expenses and information used to assess segment performance. ASU 2023-07 is effective on a retrospective basis to all prior periods presented beginning with our 2024 Annual Report on Form 10-K and subsequent interim periods. We are currently evaluating the impact of adopting ASU 2023-07 to the notes of the consolidated financial statements. In December 2023, the FASB issued ASU 2023-09, Improvements to Income Tax Disclosures , which requires a tabular effective tax rate reconciliation, using both percentages and amounts, with specific categories provided as well as information regarding income taxes paid, net of refunds received, disaggregated by federal, state, and foreign. We early adopted ASU 2023-09 on a retrospective basis for this 2023 Annual Report on Form 10-K, as presented in Note 15,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03:01Z</dcterms:created>
  <dcterms:modified xmlns:dcterms="http://purl.org/dc/terms/" xmlns:xsi="http://www.w3.org/2001/XMLSchema-instance" xsi:type="dcterms:W3CDTF">2024-03-25T20:03:01Z</dcterms:modified>
</cp:coreProperties>
</file>